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Debt" sheetId="10" state="visible" r:id="rId10"/>
    <sheet xmlns:r="http://schemas.openxmlformats.org/officeDocument/2006/relationships" name="Securitized Mortgage Trus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conciliation of Earnings Per "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Equity and Share Based Payments" sheetId="17" state="visible" r:id="rId17"/>
    <sheet xmlns:r="http://schemas.openxmlformats.org/officeDocument/2006/relationships" name="Subsequent Events" sheetId="18" state="visible" r:id="rId18"/>
    <sheet xmlns:r="http://schemas.openxmlformats.org/officeDocument/2006/relationships" name="Summary of Business and Finan19" sheetId="19" state="visible" r:id="rId19"/>
    <sheet xmlns:r="http://schemas.openxmlformats.org/officeDocument/2006/relationships" name="Mortgage Loans Held-for-Sale (T" sheetId="20" state="visible" r:id="rId20"/>
    <sheet xmlns:r="http://schemas.openxmlformats.org/officeDocument/2006/relationships" name="Mortgage Servicing Rights (Tabl" sheetId="21" state="visible" r:id="rId21"/>
    <sheet xmlns:r="http://schemas.openxmlformats.org/officeDocument/2006/relationships" name="Debt (Tables)" sheetId="22" state="visible" r:id="rId22"/>
    <sheet xmlns:r="http://schemas.openxmlformats.org/officeDocument/2006/relationships" name="Securitized Mortgage Trusts (Ta" sheetId="23" state="visible" r:id="rId23"/>
    <sheet xmlns:r="http://schemas.openxmlformats.org/officeDocument/2006/relationships" name="Fair Value of Financial Instr24" sheetId="24" state="visible" r:id="rId24"/>
    <sheet xmlns:r="http://schemas.openxmlformats.org/officeDocument/2006/relationships" name="Reconciliation of Earnings Pe25" sheetId="25" state="visible" r:id="rId25"/>
    <sheet xmlns:r="http://schemas.openxmlformats.org/officeDocument/2006/relationships" name="Segment Reporting (Tables)" sheetId="26" state="visible" r:id="rId26"/>
    <sheet xmlns:r="http://schemas.openxmlformats.org/officeDocument/2006/relationships" name="Commitments and Contingencies (" sheetId="27" state="visible" r:id="rId27"/>
    <sheet xmlns:r="http://schemas.openxmlformats.org/officeDocument/2006/relationships" name="Equity and Share Based Paymen28" sheetId="28" state="visible" r:id="rId28"/>
    <sheet xmlns:r="http://schemas.openxmlformats.org/officeDocument/2006/relationships" name="Mortgage Loans Held-for-Sale (D" sheetId="29" state="visible" r:id="rId29"/>
    <sheet xmlns:r="http://schemas.openxmlformats.org/officeDocument/2006/relationships" name="Mortgage Servicing Rights (Deta" sheetId="30" state="visible" r:id="rId30"/>
    <sheet xmlns:r="http://schemas.openxmlformats.org/officeDocument/2006/relationships" name="Debt - Warehouse Borrowings (De" sheetId="31" state="visible" r:id="rId31"/>
    <sheet xmlns:r="http://schemas.openxmlformats.org/officeDocument/2006/relationships" name="Debt - Convertible Notes (Detai" sheetId="32" state="visible" r:id="rId32"/>
    <sheet xmlns:r="http://schemas.openxmlformats.org/officeDocument/2006/relationships" name="Debt - Long-term Debt (Details)" sheetId="33" state="visible" r:id="rId33"/>
    <sheet xmlns:r="http://schemas.openxmlformats.org/officeDocument/2006/relationships" name="Securitized Mortgage Trusts- As" sheetId="34" state="visible" r:id="rId34"/>
    <sheet xmlns:r="http://schemas.openxmlformats.org/officeDocument/2006/relationships" name="Securitized Mortgage Trusts - L" sheetId="35" state="visible" r:id="rId35"/>
    <sheet xmlns:r="http://schemas.openxmlformats.org/officeDocument/2006/relationships" name="Securitized Mortgage Trusts - C"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Income Taxes (Details)" sheetId="43" state="visible" r:id="rId43"/>
    <sheet xmlns:r="http://schemas.openxmlformats.org/officeDocument/2006/relationships" name="Reconciliation of Earnings Pe44" sheetId="44" state="visible" r:id="rId44"/>
    <sheet xmlns:r="http://schemas.openxmlformats.org/officeDocument/2006/relationships" name="Segment Reporting - Statement o" sheetId="45" state="visible" r:id="rId45"/>
    <sheet xmlns:r="http://schemas.openxmlformats.org/officeDocument/2006/relationships" name="Segment Reporting - Balance She"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Equity and Share Based Paymen49" sheetId="49" state="visible" r:id="rId49"/>
    <sheet xmlns:r="http://schemas.openxmlformats.org/officeDocument/2006/relationships" name="Equity and Share Based Paymen50" sheetId="50" state="visible" r:id="rId50"/>
    <sheet xmlns:r="http://schemas.openxmlformats.org/officeDocument/2006/relationships" name="Share Based Payments and Employ"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7</t>
  </si>
  <si>
    <t>Aug. 03, 2017</t>
  </si>
  <si>
    <t>Document and Entity Information</t>
  </si>
  <si>
    <t>Entity Registrant Name</t>
  </si>
  <si>
    <t>IMPAC MORTGAGE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ASSETS</t>
  </si>
  <si>
    <t>Cash and cash equivalents</t>
  </si>
  <si>
    <t>Restricted cash</t>
  </si>
  <si>
    <t>Mortgage loans held-for-sale</t>
  </si>
  <si>
    <t>Finance receivables</t>
  </si>
  <si>
    <t>Mortgage servicing rights</t>
  </si>
  <si>
    <t>Securitized mortgage trust assets</t>
  </si>
  <si>
    <t>Goodwill</t>
  </si>
  <si>
    <t>Intangible assets, net</t>
  </si>
  <si>
    <t>Deferred tax asset, net</t>
  </si>
  <si>
    <t>Other assets</t>
  </si>
  <si>
    <t>Total assets</t>
  </si>
  <si>
    <t>LIABILITIES</t>
  </si>
  <si>
    <t>Warehouse borrowings</t>
  </si>
  <si>
    <t>MSR financing</t>
  </si>
  <si>
    <t>Term financing, net</t>
  </si>
  <si>
    <t>Convertible notes, net</t>
  </si>
  <si>
    <t>Long-term debt</t>
  </si>
  <si>
    <t>Securitized mortgage trust liabilities</t>
  </si>
  <si>
    <t>Contingent consideration</t>
  </si>
  <si>
    <t>Other liabilities</t>
  </si>
  <si>
    <t>Total liabilities</t>
  </si>
  <si>
    <t>Commitments and contingencies (See Note 10)</t>
  </si>
  <si>
    <t xml:space="preserve"> </t>
  </si>
  <si>
    <t>STOCKHOLDERS' EQUITY</t>
  </si>
  <si>
    <t>Common stock, $0.01 par value; 200,000,000 shares authorized; 16,025,483 and 16,019,983 shares issued and outstanding as of March 31, 2017 and December 31, 2016,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 USD ($) $ in Thousands</t>
  </si>
  <si>
    <t>3 Months Ended</t>
  </si>
  <si>
    <t>Jun. 30, 2016</t>
  </si>
  <si>
    <t>Revenues:</t>
  </si>
  <si>
    <t>Gain on sale of loans, net</t>
  </si>
  <si>
    <t>Real estate services fees, net</t>
  </si>
  <si>
    <t>Servicing fees, net</t>
  </si>
  <si>
    <t>Loss on mortgage servicing rights, net</t>
  </si>
  <si>
    <t>Other</t>
  </si>
  <si>
    <t>Total revenues</t>
  </si>
  <si>
    <t>Expenses:</t>
  </si>
  <si>
    <t>Personnel expense</t>
  </si>
  <si>
    <t>Business promotion</t>
  </si>
  <si>
    <t>General, administrative and other</t>
  </si>
  <si>
    <t>Accretion of contingent consideration</t>
  </si>
  <si>
    <t>Change in fair value of net trust assets, including trust REO gains (losses)</t>
  </si>
  <si>
    <t>Total expenses</t>
  </si>
  <si>
    <t>Operating income</t>
  </si>
  <si>
    <t>Other income (expense):</t>
  </si>
  <si>
    <t>Interest income</t>
  </si>
  <si>
    <t>Interest expense</t>
  </si>
  <si>
    <t>Loss on extinguishment of debt</t>
  </si>
  <si>
    <t>Change in fair value of long-term debt</t>
  </si>
  <si>
    <t>Change in fair value of net trust assets, including trust REO (losses) gains</t>
  </si>
  <si>
    <t>Total other income (expense)</t>
  </si>
  <si>
    <t>Net earnings (loss) before income tax expense</t>
  </si>
  <si>
    <t>Income tax expense</t>
  </si>
  <si>
    <t>Net earnings</t>
  </si>
  <si>
    <t>Earnings per common share :</t>
  </si>
  <si>
    <t>Basic (in dollars per share)</t>
  </si>
  <si>
    <t>Diluted (in dollars per share)</t>
  </si>
  <si>
    <t>CONSOLIDATED STATEMENTS OF CHANGES IN STOCKHOLDERS' EQUITY - 6 months ended Jun. 30, 2017 - USD ($)</t>
  </si>
  <si>
    <t>Preferred Stock</t>
  </si>
  <si>
    <t>Common Stock</t>
  </si>
  <si>
    <t>Additional Paid-In Capital</t>
  </si>
  <si>
    <t>Cumulative Dividends Declared</t>
  </si>
  <si>
    <t>Retained Deficit</t>
  </si>
  <si>
    <t>Total</t>
  </si>
  <si>
    <t>Balance at Dec. 31, 2016</t>
  </si>
  <si>
    <t>Balance (in shares) at Dec. 31, 2016</t>
  </si>
  <si>
    <t>Increase (Decrease) in Stockholders' Equity</t>
  </si>
  <si>
    <t>Proceeds and tax benefit from exercise of stock options</t>
  </si>
  <si>
    <t>Proceeds and tax benefit from exercise of stock options (in shares)</t>
  </si>
  <si>
    <t>Stock based compensation</t>
  </si>
  <si>
    <t>Common stock issuance</t>
  </si>
  <si>
    <t>Common stock issuance (in shares)</t>
  </si>
  <si>
    <t>Trust preferred exchange</t>
  </si>
  <si>
    <t>Trust preferred exchange (in shares)</t>
  </si>
  <si>
    <t>Balance at Jun. 30, 2017</t>
  </si>
  <si>
    <t>Balance (in shares) at Jun. 30, 2017</t>
  </si>
  <si>
    <t>CONSOLIDATED STATEMENTS OF CASH FLOWS - USD ($) $ in Thousands</t>
  </si>
  <si>
    <t>CASH FLOWS FROM OPERATING ACTIVITIES:</t>
  </si>
  <si>
    <t>Loss on sale of mortgage servicing rights</t>
  </si>
  <si>
    <t>Change in fair value of mortgage servicing rights</t>
  </si>
  <si>
    <t>Gain on sale of mortgage loans</t>
  </si>
  <si>
    <t>Change in fair value of mortgage loans held-for-sale</t>
  </si>
  <si>
    <t>Change in fair value of derivatives lending, net</t>
  </si>
  <si>
    <t>(Recovery) provision for repurchases</t>
  </si>
  <si>
    <t>Origination of mortgage loans held-for-sale</t>
  </si>
  <si>
    <t>Sale and principal reduction on mortgage loans held-for-sale</t>
  </si>
  <si>
    <t>(Gains) losses from REO</t>
  </si>
  <si>
    <t>Change in fair value of net trust assets, excluding REO</t>
  </si>
  <si>
    <t>Accretion of interest income and expense</t>
  </si>
  <si>
    <t>Amortization of intangible and other assets</t>
  </si>
  <si>
    <t>Amortization of debt issuance costs and discount on note payable</t>
  </si>
  <si>
    <t>Stock-based compensation</t>
  </si>
  <si>
    <t>Impairment of deferred charge</t>
  </si>
  <si>
    <t>Excess tax benefit from share based compensation</t>
  </si>
  <si>
    <t>Net change in restricted cash</t>
  </si>
  <si>
    <t>Net change in other assets</t>
  </si>
  <si>
    <t>Net change in other liabilities</t>
  </si>
  <si>
    <t>Net cash used in operating activities</t>
  </si>
  <si>
    <t>CASH FLOWS FROM INVESTING ACTIVITIES:</t>
  </si>
  <si>
    <t>Net change in securitized mortgage collateral</t>
  </si>
  <si>
    <t>Proceeds from the sale of mortgage servicing rights</t>
  </si>
  <si>
    <t>Purchas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Proceeds from the sale of REO</t>
  </si>
  <si>
    <t>Net cash provided by investing activities</t>
  </si>
  <si>
    <t>CASH FLOWS FROM FINANCING ACTIVITIES:</t>
  </si>
  <si>
    <t>Net proceeds from issuance of common stock</t>
  </si>
  <si>
    <t>Repayment of MSR financing</t>
  </si>
  <si>
    <t>Borrowings under MSR financing</t>
  </si>
  <si>
    <t>Repayment of warehouse borrowings</t>
  </si>
  <si>
    <t>Borrowings under warehouse agreements</t>
  </si>
  <si>
    <t>Repayment of term financing</t>
  </si>
  <si>
    <t>Payment of acquisition related contingent consideration</t>
  </si>
  <si>
    <t>Repayment of securitized mortgage borrowings</t>
  </si>
  <si>
    <t>Principal payments on capital lease</t>
  </si>
  <si>
    <t>Debt issuance costs</t>
  </si>
  <si>
    <t>Tax payments on stock based compensation awards</t>
  </si>
  <si>
    <t>Proceeds from exercise of stock options</t>
  </si>
  <si>
    <t>Net cash used in financing activities</t>
  </si>
  <si>
    <t>Net change in cash and cash equivalents</t>
  </si>
  <si>
    <t>Cash and cash equivalents at beginning of period</t>
  </si>
  <si>
    <t>Cash and cash equivalents at end of period</t>
  </si>
  <si>
    <t>NON-CASH TRANSACTIONS:</t>
  </si>
  <si>
    <t>Transfer of securitized mortgage collateral to real estate owned</t>
  </si>
  <si>
    <t>Mortgage servicing rights retained from loan sales and issuance of mortgage backed securities</t>
  </si>
  <si>
    <t>Common stock issued upon long-term exchagnges</t>
  </si>
  <si>
    <t>Common stock issued upon conversion of debt</t>
  </si>
  <si>
    <t>Acquisition of equipment purchased through capital leases</t>
  </si>
  <si>
    <t>Summary of Business and Financial Statement Presentation</t>
  </si>
  <si>
    <t>Note 1.—Summary of Business and Financial Statement Presentation
Business Summary
Impac Mortgage Holdings, Inc. (the Company or IMH) is a Maryland corporation incorporated in August 1995 and has the following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IMC’s mortgage lending operations include the activities of CashCall Mortgage (CCM).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six months ended June 30, 2017 are not necessarily indicative of the results that may be expected for the year ending December 31, 2017. These interim period condensed consolidated financial statements should be read in conjunction with the Company’s audited consolidated financial statements, which are included in the Company’s Annual Report on Form 10-K for the year ended December 31, 2016,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
Recent Accounting Pronouncements
In November 2015, the Financial Accounting Standards Board (FASB) issued Accounting Standards Update (ASU) 2015-17, " Income Taxes (Topic 740): Balance Sheet Classification of Deferred Taxes ".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change prospectively on January 1, 2017 and the adoption of this ASU did not have a material impact on the Company’s consolidated financial statements.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The Company adopted this change prospectively on January 1, 2017 and did not adjust prior periods. The adoption of this ASU did not have a material impact on the Company’s consolidated financial statements.
In August 2016, the FASB issued ASU No. 2016-15, “Statement of Cash Flows (Topic 230): Classification of Certain Cash Receipts and Cash Payments” .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this ASU to have a material impact on its consolidated financial statements.
In May 2017, the FASB issued ASU No. 2017-09, “ Compensation - Stock Compensation (Topic 718): Scope of Modification Accounting”. The update provides guidance about which changes to the terms or conditions of a share-based payment award require an entity to apply modification accounting in Topic 718. This ASU is effective for annual reporting periods beginning after December 15, 2017. Early adoption is permitted. The Company does not expect the adoption of ASU 2016-09 to have a material impact on its consolidated financial statements.</t>
  </si>
  <si>
    <t>Mortgage Loans Held-for-Sale</t>
  </si>
  <si>
    <t>Note 2.—Mortgage Loans Held-for-Sale
A summary of the unpaid principal balance (UPB) of mortgage loans held-for-sale by type is presented below:
June 30,
December 31,
2017
2016
Government (1)
$
219,254
$
146,305
Conventional (2)
221,884
168,581
Other (3)
130,054
62,701
Fair value adjustment (4)
20,433
10,835
Total mortgage loans held for sale
$
591,625
$
388,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ualified mortgages (NonQM) and jumbo loans.
(4)
Changes in fair value are included in gain on sale of loans, net in the accompanying consolidated statements of operations.
Gain on mortgage loans held-for-sale (LHFS), included in gain on sale of loans, net in the consolidated statements of operations, is comprised of the following for the three and six months ended June 30, 2017 and 2016:
For the Three Months Ended
For the Six Months Ended
June 30,
June 30,
2017
2016
2017
2016
Gain on sale of mortgage loans
$
49,282
$
83,812
$
87,522
$
143,024
Premium from servicing retained loan sales
12,807
32,097
24,873
50,919
Unrealized gains from derivative financial instruments
1,896
3,512
751
8,458
Realized losses from derivative financial instruments
(6,167)
(7,132)
(5,042)
(15,590)
Mark to market gain on LHFS
4,394
3,087
9,598
14,272
Direct origination expenses, net
(25,314)
(36,082)
(45,150)
(67,541)
(Provision) recovery for repurchases
(92)
(472)
1,574
(851)
Total gain on sale of loans, net
$
36,806
$
78,822
$
74,126
$
132,691</t>
  </si>
  <si>
    <t>Mortgage Servicing Rights</t>
  </si>
  <si>
    <t>Note 3.—Mortgage Servicing Rights
The Company retains mortgage servicing rights (MSRs) from its sales and securitization of certain mortgage loans or as a result of purchase transactions. MSRs are reported at fair value based on the income derived from the net projected cash flows associated with the servicing contracts. The Company receives servicing fees, less subservicing costs, on the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six months ended June 30, 2017 and year ended December 31, 2016:
June 30,
December 31,
2017
2016
Balance at beginning of period
$
131,537
$
36,425
Additions from servicing retained loan sales
24,873
128,273
Addition from purchases
5,619
—
Reductions from bulk sales (1)
(895)
(8,773)
Changes in fair value (2)
(8,861)
(24,388)
Fair value of MSRs at end of period
$
152,273
$
131,537
(1)
In the first quarter of 2017, the Company sold all but a small portion of its NonQM MSRs.
(2)
Changes in fair value are included within loss on mortgage servicing rights, net in the accompanying consolidated statements of operations.
At June 30, 2017 and December 31, 2016, the outstanding principal balance of the mortgage servicing portfolio was comprised of the following:
June 30,
December 31,
2017
2016
Government insured
$
2,082,096
$
1,359,569
Conventional (1)
12,583,461
10,815,998
NonQM
2,388
175,955
Total loans serviced
$
14,667,945
$
12,351,522
(1)
As of June 30, 2017, $7.3 billion in UPB of FNMA Conventional servicing rights have been pledged as collateral and subject to an acknowledgement agreement as part of the MSR Financing. (See Note 4. — Debt – MSR Financing.)
The table below illustrates hypothetical changes in fair values of MSRs, caused by assumed immediate changes to key assumptions that are used to determine fair value. See Note 6.—Fair Value of Financial Instruments for a description of the key assumptions used to determine the fair value of MSRs.
June 30,
December 31,
Mortgage Servicing Rights Sensitivity Analysis
2017
2016
Fair value of MSRs
$
152,273
$
131,537
Prepayment Speed:
Decrease in fair value from 10% adverse change
(3,024)
(4,956)
Decrease in fair value from 20% adverse change
(6,313)
(9,593)
Decrease in fair value from 30% adverse change
(9,789)
(13,940)
Discount Rate:
Decrease in fair value from 10% adverse change
(5,613)
(4,927)
Decrease in fair value from 20% adverse change
(10,839)
(9,511)
Decrease in fair value from 30% adverse change
(15,716)
(13,786)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on mortgage servicing rights is comprised of the following for the three and six months ended June 30, 2017 and 2016:
For the Three Months Ended
For the Six Months Ended
June 30,
June 30,
2017
2016
2017
2016
Change in fair value of mortgage servicing rights
$
(7,739)
$
(12,904)
$
(8,861)
$
(23,824)
Gain (loss) on sale of mortgage servicing rights
331
(2,459)
(82)
(3,079)
Realized and unrealized gains from hedging instruments
739
881
1,297
1,511
Loss on mortgage servicing rights, net
$
(6,669)
$
(14,482)
$
(7,646)
$
(25,392)
Servicing fees, net is comprised of the following for the three and six months ended June 30, 2017 and 2016:
For the Three Months Ended
For the Six Months Ended
June 30,
June 30,
2017
2016
2017
2016
Contractual servicing fees
$
9,011
$
3,593
$
17,377
$
6,226
Late and ancillary fees
73
40
158
73
Subservicing and other costs
(1,320)
(830)
(2,452)
(1,408)
Servicing fees, net
$
7,764
$
2,803
$
15,083
$
4,891
Loans Eligible for Repurchase from GNMA
The Company routinely sells loans in GNMA guaranteed mortgage‑backed securities (MBS) by pooling eligible loans through a pool custodian and assigning rights to the loans to GNMA. When these GNMA loans are initially pooled and securitized, the Company meets the criteria for sale treatment and de-recognizes the loans. The terms of the GNMA MBS program allow, but do not require, the Company to repurchase mortgage loans when the borrower has made no payments for three consecutive months. When the Company has the unconditional right, as servicer, to repurchase GNMA pool loans it has previously sold and are more than 90 days past due, the Company then re-recognizes the loans on its consolidated balance sheets in other assets, at their unpaid principal balances and records a corresponding liability in other liabilities in the consolidated balance sheets. At June 30, 2017 and December 31, 2016, loans eligible for repurchase from GNMA totaled $16.7 million and $9.9 million in UPB, respectively.</t>
  </si>
  <si>
    <t>Debt</t>
  </si>
  <si>
    <t xml:space="preserve">Note 4.—Debt
Warehouse Borrowings
The Company, through its subsidiaries, enters into Master Repurchase Agreements with lenders providing warehouse facilities. The warehouse facilities are uncommitted facilities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
The following table presents certain information on warehouse borrowings and related accrued interest for the periods indicated:
Maximum
Balance Outstanding At
Borrowing
June 30,
December 31,
Capacity
2017
2016
Maturity Date
Short-term borrowings:
Repurchase agreement 1
$
150,000
$
122,329
$
106,609
June 15, 2018
Repurchase agreement 2 (1)
25,000
22,448
44,761
May 28, 2018
Repurchase agreement 3 (2)
225,000
158,774
125,320
December 22, 2017
Repurchase agreement 4
250,000
107,938
52,067
February 27, 2018
Repurchase agreement 5
100,000
77,829
56,655
March 31, 2018
Repurchase agreement 6
200,000
123,252
35,161
June 28, 2018
Total warehouse borrowings
$
950,000
$
612,570
$
420,573
(1)
In July 2017, the maturity date of the line was extended to May 28, 2018 and the maximum borrowing capacity was increased to $35.0 million.
(2)
As of June 30, 2017 and December 31, 2016, $58.7 million and $62.9 million, respectively, are attributable to finance receivables made to the Company’s warehouse customers.
MSR Financing
On February 10, 2017, IMC (Borrower), entered into a Loan and Security Agreement (Agreement) with a lender (Lender) providing for a revolving loan commitment of $40.0 million for a period of two years (MSR Financing). The Borrower is able to borrow up to 55% of the fair market value of Fannie Mae pledged servicing rights. Upon the two year anniversary of the Agreement, any amounts outstanding will automatically be converted into a term loan due and payable in full on the one year anniversary of the conversion date. Interest payments are payable monthly and accrue interest at the rate per annum equal to one-month LIBOR plus 4.0% and the balance of the obligation may be prepaid at any time. The Borrower initially drew down $35.1 million, and used a portion of the proceeds to pay off the Term Financing (approximately $30.1 million) originally entered into in June 2015 as discussed below. The Borrower also paid the Lender an origination fee of $100 thousand, which is deferred and amortized over the life of the MSR Financing. At June 30, 2017, $10.1 million was outstanding under the MSR Financing.
Term Financing
In June 2015, the Company and its subsidiaries (IRES, IMC and Impac Warehouse Lending, Inc. (IWLI), collectively, the Borrowers) entered into a Loan Agreement with a lender pursuant to which the Creditor provided to the Borrowers a term loan in the aggregate principal amount of $30.0 million (Term Financing) due and payable on December 19, 2016, which could have been extended to December 18, 2017 at the Creditor’s discretion. In June 2016, the maturity of the Term Financing was extended to June 16, 2017 and the Company paid an additional $100 thousand extension fee, which was deferred and amortized over the life of the Term Financing. Interest on the Term Financing was payable monthly and accrued at a rate of one-month LIBOR plus 8.5% per annum. In February 2017, the proceeds from the MSR Financing were used to pay off the Term Financing.
Convertible Notes
In January 2016, pursuant to the terms of the $20.0 million Convertible Promissory Notes issued in April 2013 (the Notes), the Company exercised its option to convert the Notes to common stock. The conversion resulted in the Company issuing an aggregate of 1,839,080 shares of common stock in February 2016, at a conversion price of $10.875 per share. As a result of the transaction, the Company converted $20.0 million of debt into equity and paid interest through April 2016. No gain or loss was recorded as a result of the transaction.
In May 2015, the Company issued an additional $25.0 million Convertible Promissory Notes (2015 Convertible Notes). The 2015 Convertible Notes mature on or before May 9, 2020 and accrue interest at a rate of 7.5% per annum, to be paid quarterly. The Company had approximately $50 thousand in transaction costs which are deferred and amortize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the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Furthermore, if the conversion of the 2015 Convertible Notes by the Company occurs prior to the third anniversary of the Closing Date, then the entire amount of interest under the 2015 Convertible Notes through the third anniversary is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
Long-term Debt
Trust Preferred Securities
During 2005, the Company formed four wholly‑owned trust subsidiaries (Trusts) for the purpose of issuing an aggregate of $99.2 million of trust preferred securities (the Trust Preferred Securities). All proceeds from the sale of the Trust Preferred Securities and the common securities issued by the Trusts were originally invested in $96.3 million of junior subordinated debentures (subordinated debentures), which became the sole assets of the Trusts. The Trusts paid dividends on the Trust Preferred Securities at the same rate as paid by the Company on the debentures held by the Trusts.
During 2008 and 2009, the Company purchased and cancelled $36.5 million in outstanding Trust Preferred Securities for $5.5 million. Additionally, during 2009, the Company exchanged an aggregate of $51.3 million in outstanding Trust Preferred Securities for $62.0 million in Junior Subordinated Notes (Notes). As a result of these transactions, $8.5 million in Trust Preferred Securities remained outstanding.
On May 5, 2017, the Company agreed to exchange 412,264 shares of its common stock for the remaining trust preferred securities which had an aggregate liquidation amount of $8.5 million issued by Impac Capital Trust #4. Accrued and unpaid interest on the trust preferred securities was paid in cash in the aggregate amount of approximately $14 thousand. The interest rate on the Trust Preferred Securities was a variable rate of three-month LIBOR plus 3.75% per annum. At the time of the exchange, the interest rate was 4.92%.
The exchange was based on the carrying value of the trust preferred obligation, which was $5.6 million at March 31, 2017, and an agreed upon stock price that determined a fixed number of shares to be issued in the exchange. However, because the measurement date of the exchange was the date the common stock was issued when the market price of the common stock was $17.06, the Company recorded a $1.3 million loss on extinguishment of debt for the difference in stock price from the agreed upon stock price to the stock price on the issuance date of the common stock.
The following table shows the principal balance and fair value of Trust Preferred Securities issued as of June 30, 2017 and December 31, 2016:
June 30,
December 31,
2017
2016
Trust preferred securities
$
—
$
8,500
Common securities
—
263
Fair value adjustment
—
(3,197)
Total
$
—
$
5,566
Junior Subordinated Notes
The Company carries its Junior Subordinated Notes at estimated fair value as more fully described in Note 6.— Fair Value of Financial Instruments . The following table shows the remaining principal balance and fair value of junior subordinated notes issued as of June 30, 2017 and December 31, 2016:
June 30,
December 31,
2017
2016
Junior subordinated notes (1)
$
62,000
$
62,000
Fair value adjustment
(17,464)
(20,359)
Total
$
44,536
$
41,641
(1)
Stated maturity of March 2034; requires quarterly distributions initially at a fixed rate of 2.00% per annum through March 2014 with increases of 1.00% per year in 2014 through 2017. Starting in 2018, the interest rates become variable at 3‑month LIBOR plus 3.75% per annum. </t>
  </si>
  <si>
    <t>Securitized Mortgage Trusts</t>
  </si>
  <si>
    <t>Note 5.—Securitized Mortgage Trusts
Securtized Mortgage Trust Assets
Securitized mortgage trust assets, which are recorded at their estimated fair value (FMV), are comprised of the following at June 30, 2017 and December 31, 2016:
June 30,
December 31,
2017
2016
Securitized mortgage collateral
$
3,776,184
$
4,021,891
REO
11,268
11,399
Total securitized mortgage trust assets
$
3,787,452
$
4,033,290
Securitized Mortgage Trust Liabilities
Securitized mortgage trust liabilities, which are recorded at their estimated FMV, are comprised of the following at June 30, 2017 and December 31, 2016:
June 30,
December 31,
2017
2016
Securitized mortgage borrowings
$
3,767,519
$
4,017,603
Derivative liabilities, securitized trusts
—
—
Total securitized mortgage trust liabilities
$
3,767,519
$
4,017,603
Changes in fair value of net trust assets, including trust REO losses, are comprised of the following for the three and six months ended June 30, 2017 and 2016:
For the Three Months Ended
For the Six Months Ended
June 30,
June 30,
2017
2016
2017
2016
Change in fair value of net trust assets, excluding REO
$
(2,213)
$
5,556
$
2,573
$
6,069
Gains (losses) from REO
4,218
(3,391)
5,751
(4,531)
Change in fair value of net trust assets, including trust REO gains (losses)
$
2,005
$
2,165
$
8,324
$
1,538</t>
  </si>
  <si>
    <t>Fair Value of Financial Instruments</t>
  </si>
  <si>
    <t>Note 6.—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
June 30, 2017
December 31, 2016
Carrying
Estimated Fair Value
Carrying
Estimated Fair Value
Amount
Level 1
Level 2
Level 3
Amount
Level 1
Level 2
Level 3
Assets
Cash and cash equivalents
$
29,652
$
29,652
$
—
$
—
$
40,096
$
40,096
$
—
$
—
Restricted cash
6,642
6,642
—
—
5,971
5,971
—
—
Mortgage loans held-for-sale
591,625
—
591,625
—
388,422
—
388,422
—
Finance receivables
58,716
—
58,716
—
62,937
—
62,937
—
Mortgage servicing rights
152,273
—
—
152,273
131,537
—
—
131,537
Derivative assets, lending, net
11,501
—
1,955
9,546
11,169
—
—
11,169
Securitized mortgage collateral
3,776,184
—
—
3,776,184
4,021,891
—
—
4,021,891
Liabilities
Warehouse borrowings
$
612,570
$
—
$
612,570
$
—
$
420,573
$
—
$
420,573
$
—
MSR financing facility
10,133
—
—
10,133
—
—
—
—
Term financing
—
—
—
—
29,910
—
—
29,910
Convertible notes
24,969
—
—
24,969
24,965
—
—
24,965
Contingent consideration
14,926
—
—
14,926
31,072
—
—
31,072
Long-term debt
44,536
—
—
44,536
47,207
—
—
47,207
Securitized mortgage borrowings
3,767,519
—
—
3,767,519
4,017,603
—
—
4,017,603
Derivative liabilities, lending, net
—
—
—
—
336
—
336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and mortgage loans held-for-sale.
The carrying amount of cash, cash equivalents and restricted cash approximates fair value.
Finance receivables carrying amounts approximate fair value due to the short-term nature of the assets and do not present unanticipated interest rate or credit concerns.
Warehouse borrowings carrying amounts approximate fair value due to the short-term nature of the liabilities and do not present unanticipated interest rate or credit concerns.
Convertible notes are recorded at amortized cost. The estimated fair value is determined using a discounted cash flow model using estimated market rates.
MSR financing carrying amount approximates fair value as the underlying facility bears interest at a rate that is periodically adjusted based on a market index.
Term financing structured debt had a maturity of less than one year. The term financing was recorded at amortized cost. The carrying amount approximated fair value due to the short-term nature of the liability and did not present unanticipated interest rate or credit concerns.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investment securities available-for-sale, mortgage servicing rights, securitized mortgage collateral and borrowings, derivative assets and liabilities (trust and IRLCs), and long-term debt as Level 3 fair value measurements. Level 3 assets and liabilities measured at fair value on a recurring basis were approximately 87% and 99% and 92% and 99%, respectively, of total assets and total liabilities measured at estimated fair value at June 30, 2017 and December 31, 2016.
Recurring Fair Value Measurements
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six months ended June 30, 2017.
The following tables present the Company’s assets and liabilities that are measured at estimated fair value on a recurring basis, including financial instruments for which the Company has elected the fair value option at June 30, 2017 and December 31, 2016, based on the fair value hierarchy:
Recurring Fair Value Measurements
June 30, 2017
December 31, 2016
Level 1
Level 2
Level 3
Level 1
Level 2
Level 3
Assets
Mortgage loans held-for-sale
$
—
$
591,625
$
—
$
—
$
388,422
$
—
Derivative assets, lending, net (1)
—
1,955
9,546
—
—
11,169
Mortgage servicing rights
—
—
152,273
—
—
131,537
Securitized mortgage collateral
—
—
3,776,184
—
—
4,021,891
Total assets at fair value
$
—
$
593,580
$
3,938,003
$
—
$
388,422
$
4,164,597
Liabilities
Securitized mortgage borrowings
$
—
$
—
$
3,767,519
$
—
$
—
$
4,017,603
Long-term debt
—
—
44,536
—
—
47,207
Contingent consideration
—
—
14,926
—
—
31,072
Derivative liabilities, lending, net (2)
—
—
—
—
336
—
Total liabilities at fair value
$
—
$
—
$
3,826,981
$
—
$
336
$
4,095,882
(1)
At June 30, 2017, derivative assets, lending, net included $2.0 million Hedging instruments and $9.5 million of IRLCs and are included in other assets in the accompanying consolidated balance sheets. At December 31, 2016, derivative assets, lending, net included $11.2 million of IRLCs and is included in other assets in the accompanying consolidated balance sheets.
(2)
At December 31, 2016, derivative liabilities, lending, net included $336 thousand in Hedging Instruments and is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June 30, 2017 and 2016:
Level 3 Recurring Fair Value Measurements
For the Three Months Ended June 30, 2017
Derivative
Investment
liabilities,
Interest
securities
Securitized
Securitized
net,
Mortgage
rate lock
Long-
available-
mortgage
mortgage
securitized
servicing
commitments,
term
Contingent
for-sale
collateral
borrowings
trusts
rights
net
debt
consideration
Fair value, March 31, 2017
$
—
$
3,903,336
$
(3,892,668)
$
—
$
141,586
$
12,333
$
(50,044)
$
(24,498)
Total gains (losses) included in earnings:
Interest income (1)
—
14,101
—
—
—
—
—
—
Interest expense (1)
—
—
(36,505)
—
—
—
(161)
—
Change in fair value
—
50,168
(52,381)
—
(7,739)
(2,787)
(265)
6,086
Total gains (losses) included in earnings
—
64,269
(88,886)
—
(7,739)
(2,787)
(426)
6,086
Transfers in and/or out of Level 3
—
—
—
—
—
—
—
—
Purchases, issuances and settlements:
Purchases
—
—
—
—
5,619
—
—
—
Issuances
—
—
—
—
12,807
—
—
—
Settlements
—
(191,421)
214,035
—
—
—
5,934
3,486
Fair value, June 30, 2017
$
—
$
3,776,184
$
(3,767,519)
$
—
$
152,273
$
9,546
$
(44,536)
$
(14,926)
Unrealized gains (losses) still held (2)
$
—
$
(729,834)
$
2,888,635
$
—
$
152,273
$
9,546
$
17,464
$
(14,926)
(1)
Amounts primarily represent accretion to recognize interest income and interest expense using effective yields based on estimated fair values for trust assets and trust liabilities. Net interest income, including cash received and paid, was $2.1 million for three months ended June 30,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June 30, 2017.
Level 3 Recurring Fair Value Measurements
For the Three Months Ended June 30, 2016
Derivative
Investment
liabilities,
Interest
securities
Securitized
Securitized
net,
Mortgage
rate lock
Long-
available-
mortgage
mortgage
securitized
servicing
commitments,
term
Contingent
for-sale
collateral
borrowings
trusts
rights
net
debt
consideration
Fair value, March 31, 2016
$
23
$
4,364,558
$
(4,368,356)
$
(969)
$
44,327
$
15,475
$
(32,141)
$
(48,772)
Total gains (losses) included in earnings:
Interest income (1)
1
15,561
—
—
—
—
—
—
Interest expense (1)
—
—
(46,925)
—
—
—
(203)
—
Change in fair value
32
78,918
(73,337)
(57)
(12,904)
3,828
1,354
(10,171)
Total (losses) gains included in earnings
33
94,479
(120,262)
(57)
(12,904)
3,828
1,151
(10,171)
Transfers in and/or out of Level 3
—
—
—
—
—
—
—
—
Purchases, issuances and settlements:
Purchases
—
—
—
—
—
—
—
—
Issuances
—
—
—
—
32,097
—
—
—
Settlements
(35)
(168,043)
200,033
672
(8,773)
—
—
8,957
Fair value, June 30, 2016
$
21
$
4,290,994
$
(4,288,585)
$
(354)
$
54,747
$
19,303
$
(30,990)
$
(49,986)
Unrealized gains (losses) still held (2)
$
21
$
(1,051,897)
$
3,206,624
$
—
$
54,747
$
19,303
$
39,773
$
(49,986)
(1)
Amounts primarily represent accretion to recognize interest income and interest expense using effective yields based on estimated fair values for trust assets and trust liabilities. Net interest income, including cash received and paid, was $2.4 million for three months ended June 30,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June 30, 2016.
The following tables present reconciliations for all assets and liabilities measured at estimated fair value on a recurring basis using significant unobservable inputs (Level 3) for the six months ended June 30, 2017 and 2016:
Level 3 Recurring Fair Value Measurements
For the Six Months Ended June 30, 2017
Derivative
Investment
liabilities,
Interest
securities
Securitized
Securitized
net,
Mortgage
rate lock
Long-
available-
mortgage
mortgage
securitized
servicing
commitments,
term
Contingent
for-sale
collateral
borrowings
trusts
rights
net
debt
consideration
Fair value, December 31, 2016
$
—
$
4,021,891
$
(4,017,603)
$
—
$
131,537
$
11,169
$
(47,207)
$
(31,072)
Total gains (losses) included in earnings:
Interest income (1)
—
29,585
—
—
—
—
—
—
Interest expense (1)
—
—
(77,200)
—
—
—
(502)
—
Change in fair value
—
101,220
(98,647)
—
(8,861)
(1,623)
(2,761)
4,702
Total gains (losses) included in earnings
—
130,805
(175,847)
—
(8,861)
(1,623)
(3,263)
4,702
Transfers in and/or out of Level 3
—
—
—
—
—
—
—
—
Purchases, issuances and settlements:
Purchases
—
—
—
—
5,619
—
—
—
Issuances
—
—
—
—
24,873
—
—
—
Settlements
—
(376,512)
425,931
—
(895)
—
5,934
11,444
Fair value, June 30, 2017
$
—
$
3,776,184
$
(3,767,519)
$
—
$
152,273
$
9,546
$
(44,536)
$
(14,926)
(1)
Amounts primarily represent accretion to recognize interest income and interest expense using effective yields based on estimated fair values for trust assets and trust liabilities. Net interest income, including cash received and paid, was $4.2 million for six months ended June 30, 2017. The difference between accretion of interest income and expense and the amounts of interest income and expense recognized in the consolidated statements of operations is primarily from contractual interest on the securitized mortgage collateral and borrowings.
Level 3 Recurring Fair Value Measurements
For the Six Months Ended June 30,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26
$
4,574,919
$
(4,578,657)
$
(1,669)
$
36,425
$
9,184
$
(31,898)
$
(48,079)
Total gains (losses) included in earnings:
Interest income (1)
2
33,204
—
—
—
—
—
—
Interest expense (1)
—
—
(97,971)
—
—
—
(446)
—
Change in fair value
40
(7,445)
13,624
(150)
(23,824)
10,119
1,354
(15,007)
Total gains (losses) included in earnings
42
25,759
(84,347)
(150)
(23,824)
10,119
908
(15,007)
Transfers in and/or out of Level 3
—
—
—
—
—
—
—
—
Purchases, issuances and settlements:
Purchases
—
—
—
—
—
—
—
—
Issuances
—
—
—
—
50,919
—
—
—
Settlements
(47)
(309,684)
374,419
1,465
(8,773)
—
—
13,100
Fair value, June 30, 2016
$
21
$
4,290,994
$
(4,288,585)
$
(354)
$
54,747
$
19,303
$
(30,990)
$
(49,986)
(1)
Amounts primarily represent accretion to recognize interest income and interest expense using effective yields based on estimated fair values for trust assets and trust liabilities. Net interest income, including cash received and paid, was $4.8 million for the six months ended June 30, 2016. The difference between accretion of interest income and expense and the amounts of interest income and expense recognized in the consolidated statements of operations is primarily from contractual interest on the securitized mortgage collateral and borrowings.
The following table presents quantitative information about the valuation techniques and unobservable inputs applied to Level 3 fair value measurements for financial instruments measured at fair value on a recurring and non-recurring basis at June 30, 2017:
Estimated
Valuation
Unobservable
Range of
Weighted
Financial Instrument
Fair Value
Technique
Input
Inputs
Average
Assets and liabilities backed by real estate
Securitized mortgage collateral, and
$
3,776,184
DCF
Prepayment rates
3.3 - 19.0
%
6.2
%
Securitized mortgage borrowings
(3,767,519)
Default rates
0.01 - 10.0
%
1.6
%
Loss severities
14.0 - 99.8
%
44.7
%
Discount rates
3.8 - 25.0
%
5.3
%
Other assets and liabilities
Mortgage servicing rights
$
152,273
DCF
Discount rate
9.0 - 14.0
%
9.5
%
Prepayment rates
8.0 - 86.6
%
9.8
%
Derivative assets - IRLCs, net
9,546
Market pricing
Pull-through rate
21.0 - 99.9
%
77.6
%
Long-term debt
(44,536)
DCF
Discount rate
9.5
%
9.5
%
Contingent consideration
(14,926)
DCF
Discount rate
13.7
%
13.7
%
Margins
1.8 - 2.3
%
2.0
%
Probability of outcomes (1)
25.0 - 50.0
%
33.5
%
DCF = Discounted Cash Flow
(1)
Probability of outcomes is the probability of projected CCM earnings over the earn-out period based upon three scenarios (base, low and high).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
The following tables present the changes in recurring fair value measurements included in net earnings for the three months ended June 30, 2017 and 2016:
Recurring Fair Value Measurements
Changes in Fair Value Included in Net Earnings
For the Three Months Ended June 30, 2017
Change in Fair Value of
Interest
Interest
Net Trust
Long-term
Other Revenue
Gain on sale
Income (1)
Expense (1)
Assets
Debt
and Expense
of loans, net
Total
Investment securities available-for-sale
$
—
$
—
$
—
$
—
$
—
$
—
$
—
Securitized mortgage collateral
14,101
—
50,168
—
—
—
64,269
Securitized mortgage borrowings
—
(36,505)
(52,381)
—
—
—
(88,886)
Derivative liabilities, net, securitized trusts
—
—
—
—
—
—
—
Long-term debt
—
(161)
—
(265)
—
—
(426)
Mortgage servicing rights (2)
—
—
—
—
(7,739)
—
(7,739)
Warrant
—
—
—
—
—
—
—
Contingent consideration
—
—
—
—
6,086
—
6,086
Mortgage loans held-for-sale
—
—
—
—
—
4,394
4,394
Derivative assets — IRLCs
—
—
—
—
—
(2,787)
(2,787)
Derivative liabilities — Hedging Instruments
—
—
—
—
(1,305)
4,683
3,378
Total
$
14,101
$
(36,666)
$
(2,213)
$
(265)
$
(2,958)
$
6,290
$
(21,711)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Recurring Fair Value Measurements
Changes in Fair Value Included in Net Earnings
For the Three Months Ended June 30, 2016
Change in Fair Value of
Interest
Interest
Net Trust
long-term
Other
Gain on sale
Income (1)
Expense (1)
Assets
Debt
Revenue
of loans, net
Total
Investment securities available-for-sale
$
1
$
—
$
32
$
—
$
—
$
—
$
33
Securitized mortgage collateral
15,561
—
78,918
—
—
—
94,479
Securitized mortgage borrowings
—
(46,925)
(73,337)
—
—
—
(120,262)
Derivative liabilities, net, securitized trusts
—
—
(57)
(2)
—
—
—
(57)
Long-term debt
—
(203)
—
1,354
—
—
1,151
Mortgage servicing rights (3)
—
—
—
—
(12,904)
—
(12,904)
Contingent consideration
—
—
—
—
(10,171)
—
(10,171)
Mortgage loans held-for-sale
—
—
—
—
—
3,087
3,087
Derivative assets — IRLCs
—
—
—
—
—
3,828
3,828
Derivative liabilities — Hedging Instruments
—
—
—
—
188
(316)
(128)
Total
$
15,562
$
(47,128)
$
5,556
$
1,354
$
(22,887)
$
6,599
$
(40,944)
(1)
Amounts primarily represent accretion to recognize interest income and interest expense using effective yields based on estimated fair values for trust assets and trust liabilities.
(2)
Included in this amount is $564 thousand in change in the fair value of derivative instruments, offset by $621 thousand in cash payments from the securitization trusts for the three months ended June 30, 2016.
(3)
Included in loss on mortgage servicing rights, net in the consolidated statements of operations.
The following tables present the changes in recurring fair value measurements included in net earnings for the six months ended June 30, 2017 and 2016:
Recurring Fair Value Measurements
Changes in Fair Value Included in Net Earnings
For the Six Months Ended June 30, 2017
Change in Fair Value of
Interest
Interest
Net Trust
Long-term
Other Revenue
Gain on sale
Income (1)
Expense (1)
Assets
Debt
and Expense
of loans, net
Total
Investment securities available-for-sale
$
—
$
—
$
—
$
—
$
—
$
—
$
—
Securitized mortgage collateral
29,585
—
101,220
—
—
—
130,805
Securitized mortgage borrowings
—
(77,200)
(98,647)
—
—
—
(175,847)
Derivative liabilities, net, securitized trusts
—
—
—
—
—
—
—
Long-term debt
—
(502)
—
(2,761)
—
—
(3,263)
Mortgage servicing rights (2)
—
—
—
—
(8,861)
—
(8,861)
Contingent consideration
—
—
—
—
4,702
—
4,702
Mortgage loans held-for-sale
—
—
—
—
—
9,598
9,598
Derivative assets — IRLCs
—
—
—
—
—
(1,623)
(1,623)
Derivative liabilities — Hedging Instruments
—
—
—
—
(83)
2,374
2,291
Total
$
29,585
$
(77,702)
$
2,573
(3)
$
(2,761)
$
(4,242)
$
10,349
$
(42,198)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3)
For the six months ended June 30, 2017, change in the fair value of net trust assets, excluding REO was $2.6 million.
Recurring Fair Value Measurements
Changes in Fair Value Included in Net Earnings
For the Six Months Ended June 30, 2016
Change in Fair Value of
Interest
Interest
Net Trust
long-term
Other
Gain on sale
Income (1)
Expense (1)
Assets
Debt
Revenue
of loans, net
Total
Investment securities available-for-sale
$
2
$
—
$
40
$
—
$
—
$
—
$
42
Securitized mortgage collateral
33,204
—
(7,445)
—
—
—
25,759
Securitized mortgage borrowings
—
(97,971)
13,624
—
—
—
(84,347)
Derivative liabilities, net, securitized trusts
—
—
(150)
(2)
—
—
—
(150)
Long-term debt
—
(446)
—
1,354
—
—
908
Mortgage servicing rights (3)
—
—
—
—
(23,824)
—
(23,824)
Contingent consideration
—
—
—
—
(15,007)
—
(15,007)
Mortgage loans held-for-sale
—
—
—
—
—
14,272
14,272
Derivative assets — IRLCs
—
—
—
—
—
10,119
10,119
Derivative liabilities — Hedging Instruments
—
—
—
—
419
(1,661)
(1,242)
Total
$
33,206
$
(98,417)
$
6,069
(4)
$
1,354
$
(38,412)
$
22,730
$
(73,470)
(1)
Amounts primarily represent accretion to recognize interest income and interest expense using effective yields based on estimated fair values for trust assets and trust liabilities.
(2)
Included in this amount is $1.2 million in change in the fair value of derivative instruments, offset by $1.3 million in cash payments from the securitization trusts for the six months ended June 30, 2016.
(3)
Included in loss on mortgage servicing rights, net in the consolidated statements of operations.
(4)
For the six months ended June 30, 2016, change in the fair value of net trust assets, excluding REO was $6.1 million. Excluded from the $7.4 million change in fair value of net trust assets, excluding REO, in the accompanying consolidated statement of cash flows is $1.3 million in cash payments from the securitization trusts related to the Company’s net derivative liabilities.
The following is a description of the measurement techniques for items recorded at estimated fair value on a recurring basis.
Investment securities available-for-sale —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June 30, 2017 and December 31, 2016 relating to these securities, the estimated fair value of the investment securities available-for-sale was measured using significant internal expectations of market participants’ assumptions. Investment securities available-for-sale is considered a Level 3 measurement at June 30, 2016.
Mortgage servicing rights —The Company elected to carry its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June 30, 2017.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June 30, 2017.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June 30, 2017, securitized mortgage collateral had UPB of $4.5 billion, compared to an estimated fair value on the Company’s balance sheet of $3.8 billion. The aggregate UPB exceeds the fair value by $0.7 billion at June 30, 2017. As of June 30, 2017, the UPB of loans 90 days or more past due was $0.6 billion compared to an estimated fair value of $0.3 billion. The aggregate UPB of loans 90 days or more past due exceed the fair value by $0.3 billion at June 30, 2017. Securitized mortgage collateral is considered a Level 3 measurement at June 30, 2017.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June 30, 2017, securitized mortgage borrowings had an outstanding principal balance of $4.5 billion, net of $2.2 billion in bond losses, compared to an estimated fair value of $3.8 billion. The aggregate outstanding principal balance exceeds the fair value by $0.7 billion at June 30, 2017. Securitized mortgage borrowings are considered a Level 3 measurement at June 30, 2017.
Contingent consideration— Contingent consideration is applicable to the acquisition of CCM and is estimated and recorded at fair value at the acquisition date as part of purchase price consideration. Additionally, each reporting period, the Company estimates the change in fair value of the contingent consideration and any change in fair value is recognized in the Company’s consolidated statements of operations if it is determined to not be a measurement period adjustment. The estimate of the fair value of contingent consideration requires significant judgment and assumptions to be made about future operating results, discount rates and probabilities of various projected operating result scenarios. During the three months ended June 30, 2017, the change in fair value of contingent consideration was related to a decrease in projected volumes and earnings of CCM. Future revisions to these assumptions could materially change the estimated fair value of contingent consideration and materially affect the Company’s financial results. Contingent consideration is considered a Level 3 measurement at June 30, 2017.
Long-term debt —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June 30, 2017, long-term debt had UPB of $62.0 million compared to an estimated fair value of $44.5 million. The aggregate UPB exceeds the fair value by $17.5 million at June 30, 2017. The long-term debt is considered a Level 3 measurement at June 30, 2017.
Derivative assets and liabilities, Securitized trusts —For non-exchange traded contracts, fair value was based on the amounts that would be required to settle the positions with the related counterparties as of the valuation date. Valuations of derivative assets and liabilities were based on observable market inputs, if available. To the extent observable market inputs were not available, fair values measurements include the Company’s judgments about future cash flows, forward interest rates and certain other factors, including counterparty risk. Additionally, these values also took into account the Company’s own credit standing, to the extent applicable; thus, the valuation of the derivative instrument included the estimated value of the net credit differential between the counterparties to the derivative contract. As of June 30, 2017, there were no derivative assets or liabilities in the securitized trusts. These derivatives were included in the consolidated securitization trusts, which are nonrecourse to the Company, and thus the economic risk from these derivatives was limited to the Company’s residual interests in the securitization trusts. Derivative assets and liabilities, securitized trusts were considered a Level 3 measurement in 2016.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as well as mortgage servicing rights. The Company hedges the period from the interest rate lock (assuming a fall-out factor) to the date of the loan sale. The estimated fair value of IRLCs are based on underlying loan types with similar characteristics using the TBA M</t>
  </si>
  <si>
    <t>Income Taxes</t>
  </si>
  <si>
    <t>Note 7.—Income Taxes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e Company recorded income tax expense of $1.0 million and $1.5 million for the three and six months ended June 30, 2017, respectively, primarily the result of the recognition of a deferred tax liability created by the amortization of an indefinite-life intangible asset (goodwill) and amortization of the deferred charge. The deferred tax liability for indefinite-life intangibles cannot be included in the calculation of valuation allowance as these liabilities cannot be considered when determining the realizability of the net deferred tax assets.
For the three and six months ended June 30, 2016, the Company recorded income tax expense of $423 thousand and $858 thousand, respectively, primarily the result of amortization of the deferred charge, federal alternative minimum tax (AMT),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amortization and/or impairment, which does not result in any tax liability to be paid, is calculated based on the change in the estimated fair value of the underlying securitized mortgage collateral during the period. The deferred charge is included in other assets in the accompanying consolidated balance sheets and is amortized as a component of income tax expense in the accompanying consolidated statements of operations.
As of December 31, 2016, we had estimated federal net operating loss (NOL) carryforwards of approximately $517.9 million. Federal net operating loss carryforwards begin to expire in 2027.</t>
  </si>
  <si>
    <t>Reconciliation of Earnings Per Share</t>
  </si>
  <si>
    <t>Note 8.—Reconciliation of Earnings Per Share
Basic net earnings per share is computed by dividing net earnings available to common stockholders (numerator) by the weighted average number of vested, common shares outstanding during the period (denominator). Diluted net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
For the Three Months Ended
For the Six Months Ended
June 30,
June 30,
2017
2016
2017
2016
Numerator for basic earnings per share:
Net earnings
$
6,440
$
12,251
$
11,067
$
13,232
Numerator for diluted earnings per share:
Net earnings
$
6,440
$
12,251
$
11,067
$
13,232
Interest expense attributable to convertible notes
437
463
875
1,553
Net earnings plus interest expense attributable to convertible notes
$
6,877
$
12,714
$
11,942
$
14,785
Denominator for basic earnings per share (1):
Basic weighted average common shares outstanding during the period
19,791
12,395
17,918
11,896
Denominator for diluted earnings per share (1):
Basic weighted average common shares outstanding during the period
19,791
12,395
17,918
11,896
Net effect of dilutive convertible notes
1,163
1,163
1,163
1,559
Net effect of dilutive stock options and DSU’s
304
305
296
296
Diluted weighted average common shares
21,258
13,863
19,377
13,751
Net earnings per common share:
Basic
$
0.33
$
0.99
$
0.62
$
1.11
Diluted
$
0.32
$
0.92
$
0.62
$
1.08
(1)
Number of shares presented in thousands.
For the three and six months ended June 30, 2017 there were 683 thousand anti-dilutive stock options outstanding. There were 345 thousand anti-dilutive stock options outstanding for the three and six months ended June 30, 2016.</t>
  </si>
  <si>
    <t>Segment Reporting</t>
  </si>
  <si>
    <t>Note 9.—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Statement of Operations Items for the
Mortgage
Real Estate
Long-term
Corporate
Three Months Ended June 30, 2017:
Lending
Services
Portfolio
and other
Consolidated
Gain on sale of loans, net
$
36,806
$
—
$
—
$
—
$
36,806
Real estate services fees, net
—
1,504
—
—
1,504
Servicing fees, net
7,764
—
—
—
7,764
Loss on mortgage servicing rights, net
(6,669)
—
—
—
(6,669)
Other revenue
5
—
66
157
228
Accretion of contingent consideration
(707)
—
—
—
(707)
Change in fair value of contingent consideration
6,793
—
—
—
6,793
Loss on extinguishment of debt
—
—
(1,265)
—
(1,265)
Other operating expense
(35,230)
(743)
(100)
(3,734)
(39,807)
Other income (expense)
582
—
2,683
(427)
2,838
Net earnings (loss) before income tax expense
$
9,344
$
761
$
1,384
$
(4,004)
7,485
Income tax expense
1,045
Net earnings
$
6,440
Statement of Operations Items for the
Mortgage
Real Estate
Long-term
Corporate
Three Months Ended June 30, 2016:
Lending
Services
Portfolio
and other
Consolidated
Gain on sale of loans, net
$
78,822
$
—
$
—
$
—
$
78,822
Real estate services fees, net
—
1,995
—
—
1,995
Servicing fees, net
2,803
—
—
—
2,803
Loss on mortgage servicing rights, net
(14,482)
—
—
—
(14,482)
Other revenue
3
—
45
27
75
Accretion of contingent consideration
(1,759)
—
—
—
(1,759)
Change in fair value of contingent consideration
(8,412)
—
—
—
(8,412)
Other operating expense
(46,857)
(1,656)
(135)
(2,072)
(50,720)
Other income (expense)
667
—
4,909
(1,224)
4,352
Net earnings (loss) before income tax expense
$
10,785
$
339
$
4,819
$
(3,269)
$
12,674
Income tax expense
423
Net earnings
$
12,251
Statement of Operations Items for the
Mortgage
Real Estate
Long-term
Corporate
Six Months Ended June 30, 2017:
Lending
Services
Portfolio
and other
Consolidated
Gain on sale of loans, net
$
74,126
$
—
$
—
$
—
$
74,126
Real estate services fees, net
—
3,137
—
—
3,137
Servicing fees, net
15,083
—
—
—
15,083
Loss on mortgage servicing rights, net
(7,646)
—
—
—
(7,646)
Other revenue
19
—
127
129
275
Accretion of contingent consideration
(1,552)
—
—
—
(1,552)
Change in fair value of contingent consideration
6,254
—
—
—
6,254
Loss on extinguishment of debt
—
—
(1,265)
—
(1,265)
Other operating expense
(73,315)
(1,737)
(186)
(7,742)
(82,980)
Other income (expense)
988
—
7,396
(1,278)
7,106
Net earnings (loss) before income tax expense
$
13,957
$
1,400
$
6,072
$
(8,891)
12,538
Income tax expense
1,471
Net earnings
$
11,067
Statement of Operations Items for the
Mortgage
Real Estate
Long-term
Corporate
Six Months Ended June 30, 2016:
Lending
Services
Portfolio
and other
Consolidated
Gain on sale of loans, net
$
132,691
$
—
$
—
$
—
$
132,691
Real estate services fees, net
—
4,095
—
—
4,095
Servicing fees, net
4,891
—
—
—
4,891
Loss on mortgage servicing rights, net
(25,392)
—
—
—
(25,392)
Other revenue
52
—
113
62
227
Accretion of contingent consideration
(3,653)
—
—
—
(3,653)
Change in fair value of contingent consideration
(11,354)
—
—
—
(11,354)
Other operating expense
(84,386)
(3,222)
(245)
(3,186)
(91,039)
Other income (expense)
1,055
—
5,657
(3,088)
3,624
Net earnings (loss) before income tax expense
$
13,904
$
873
$
5,525
$
(6,212)
$
14,090
Income tax expense
858
Net earnings
$
13,232
Long-term
Mortgage
Real Estate
Mortgage
Corporate
Balance Sheet Items as of:
Lending
Services
Portfolio
and other
Consolidated
Total Assets at June 30, 2017 (1)
$
1,003,136
$
862
$
3,795,666
$
28,433
$
4,828,097
Total Assets at December 31, 2016 (1)
$
762,924
$
5,451
$
4,042,273
$
53,086
$
4,863,734
(1)
All segment asset balances exclude intercompany balances.</t>
  </si>
  <si>
    <t>Commitments and Contingencies</t>
  </si>
  <si>
    <t>Note 10.—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The court, on January 28, 2013, dismissed all individual director and officer defendants from the case and further dismissed three of the six causes of action. The remaining causes of action against the Company allege the Preferred B holders did not approve amendments to its Articles Supplementary and the holders thereof seek to recover two quarters of dividends and to elect two members to the Board of Directors of the Company. The Company and Plaintiffs have filed cross motions for summary judgment on the remaining claims and the motions were argued on June 12, 2015 and rulings on the motions are currently pending.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 filed an amended complaint adding Impac Funding Corporation as a defendant and on October 2, 2012, the plaintiff dismissed Impac Mortgage Holdings, Inc., without prejudice. The court has ordered that the trial for this matter will be bifurcated with phase one occurring on August 28, 2017, and phase two occurring on January 22, 2018.
On November 22, 2016, an action was filed in the United States District Court, Southern District of New York entitled Specialized Loan Servicing LLC v. Impac Mortgage Corp. d/b/a CashCall Mortgage. A full settlement of that matter was reached and the matter has been dismissed.
On April 20, 2017, a purported class action was filed in the United States District Court, Central District of California, entitled Nguyen v. Impac Mortgage Corp. dba CashCall Mortgage et al. On August 3, 2017, the plaintiffs filed a First Amended Complaint. Also on that date, the court stayed this case pending a final decision on the merits from the U.S. Supreme Court on a case currently before it.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6 for a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within other liabilities on the consolidated balance sheets, related to previously sold loans for the six months ended June 30, 2017 and year ended December 31, 2016:
June 30,
December 31,
2017
2016
Beginning balance
$
5,408
$
5,236
(Recovery) provision for repurchases
(1,574)
379
Settlements
(307)
(207)
Total repurchase reserve
$
3,527
$
5,408
Short-Term Loan Commitments
The Company uses a portion of its warehouse borrowing capacity to provide secured short-term revolving financing to small and medium-size mortgage originators to finance mortgage loans from the closing of the mortgage loans until sold to investors (Finance Receivables). As of June 30, 2017, the warehouse lending operations had warehouse lines to non-affiliated customers totaling $144.5 million, of which there was an outstanding balance of $58.7 million in finance receivables compared to $62.9 million as of December 31, 2016. The finance receivables are generally secured by residential mortgage loans as well as personal guarantees.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6. — Fair value of Financial Instruments for more information.</t>
  </si>
  <si>
    <t>Equity and Share Based Payments</t>
  </si>
  <si>
    <t>Share Based Payments and Employee Benefit Plans</t>
  </si>
  <si>
    <t>Note 11.—Equity and Share Based Payments
Equity
On April 18, 2017, the Company and certain purchasers entered into a securities purchase agreement, pursuant to which the Company sold $56.0 million worth of shares of its common stock in a registered direct offering (Offering) at a price of $12.66 per share. In the Offering, the Company issued an aggregate of 4,423,381 shares of common stock.
The net proceeds to the Company from the Offering were approximately $55.5 million after deducting the financial advisory fee and estimated aggregate offering expenses payable by the Company. The Company used a portion of the proceeds from the Offering for general corporate purposes, including general administrative expenses and working capital and capital expenditures, development costs, and repayment of debt.
As further described in Note 4. – Debt, Convertible Notes, in January 2016, the Company elected to exercise its option to convert the Notes to common stock. The conversion resulted in the Company issuing an aggregate of 1,839,080 shares of common stock at a conversion price of $10.875 per share.
Share Based Payments
The following table summarizes activity, pricing and other information for the Company’s stock options for the six months ended June 30, 2017:
Weighted-
Average
Number of
Exercise
Shares
Price
Options outstanding at beginning of year
1,391,327
$
13.37
Options granted
—
—
Options exercised
(33,820)
8.74
Options forfeited/cancelled
(2,583)
16.98
Options outstanding at end of period
1,354,924
13.47
Options exercisable at end of period
683,335
$
10.32
As of June 30, 2017, there was approximately $3.2 million of total unrecognized compensation cost related to stock option compensation arrangements granted under the plan, net of estimated forfeitures. That cost is expected to be recognized over the remaining weighted average period of 1.6 years.
There were no options granted during the three and six months ended June 30, 2017.
The following table summarizes activity, pricing and other information for the Company’s DSU’s, also referred to as deferred stock units as the issuance of the stock is deferred until termination of service, for the six months ended June 30, 2017:
Weighted-
Average
Number of
Grant Date
Shares
Fair Value
DSU’s outstanding at beginning of year
85,750
$
9.83
DSU’s granted
—
—
DSU’s exercised
—
—
DSU’s forfeited/cancelled
—
—
DSU’s outstanding at end of period
85,750
$
9.83
As of June 30, 2017, there was approximately $59 thousand of total unrecognized compensation cost related to the DSU compensation arrangements granted under the plan. That cost is expected to be recognized over a weighted average period of 2.1 years.</t>
  </si>
  <si>
    <t>Subsequent Events</t>
  </si>
  <si>
    <t>Note 12.—Subsequent Events
On July 25, 2017, the stockholders of the Company approved an amendment to the Company’s 2010 Omnibus Incentive Plan, as amended (Plan), increasing the number of shares available under the Plan by 500,000 shares. Awards under the Plan may include incentive stock options, nonqualified stock options, stock appreciation rights, restricted shares of common stock, restricted stock units, performance share or unit awards, other stock-based awards and cash-based incentive awards. The increase in shares available under the Plan is designed to enhance the flexibility in granting stock options and other awards to officers, employees, non-employee directors and other key persons and to ensure that the Company can continue to grant stock options and other awards to such persons at levels determined to be appropriate by the Company’s compensation committee.
Subsequent events have been evaluated through the date of this filing.</t>
  </si>
  <si>
    <t>Summary of Business and Financial Statement Presentation (Policies)</t>
  </si>
  <si>
    <t>Financial Statement Presentation</t>
  </si>
  <si>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six months ended June 30, 2017 are not necessarily indicative of the results that may be expected for the year ending December 31, 2017. These interim period condensed consolidated financial statements should be read in conjunction with the Company’s audited consolidated financial statements, which are included in the Company’s Annual Report on Form 10-K for the year ended December 31, 2016,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derivative instruments, including interest rate lock commitments (IRLC). Actual results could differ from those estimates and assumptions.</t>
  </si>
  <si>
    <t>Recent Accounting Pronouncements</t>
  </si>
  <si>
    <t>Recent Accounting Pronouncements
In November 2015, the Financial Accounting Standards Board (FASB) issued Accounting Standards Update (ASU) 2015-17, " Income Taxes (Topic 740): Balance Sheet Classification of Deferred Taxes ".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change prospectively on January 1, 2017 and the adoption of this ASU did not have a material impact on the Company’s consolidated financial statements.
In March 2016, the FASB issued ASU 2016-09, “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The Company adopted this change prospectively on January 1, 2017 and did not adjust prior periods. The adoption of this ASU did not have a material impact on the Company’s consolidated financial statements.
In August 2016, the FASB issued ASU No. 2016-15, “Statement of Cash Flows (Topic 230): Classification of Certain Cash Receipts and Cash Payments” . The update amends the guidance in Accounting Standards Codification 230, Statement of Cash Flows ,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this ASU to have a material impact on its consolidated financial statements.
In May 2017, the FASB issued ASU No. 2017-09, “ Compensation - Stock Compensation (Topic 718): Scope of Modification Accounting”. The update provides guidance about which changes to the terms or conditions of a share-based payment award require an entity to apply modification accounting in Topic 718. This ASU is effective for annual reporting periods beginning after December 15, 2017. Early adoption is permitted. The Company does not expect the adoption of ASU 2016-09 to have a material impact on its consolidated financial statements.</t>
  </si>
  <si>
    <t>Mortgage Loans Held-for-Sale (Tables)</t>
  </si>
  <si>
    <t>Summary of the unpaid principal balance (UPB ) of mortgage loans held-for-sale by type</t>
  </si>
  <si>
    <t>June 30,
December 31,
2017
2016
Government (1)
$
219,254
$
146,305
Conventional (2)
221,884
168,581
Other (3)
130,054
62,701
Fair value adjustment (4)
20,433
10,835
Total mortgage loans held for sale
$
591,625
$
388,422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Includes non-qualified mortgages (NonQM) and jumbo loans.
(4)
Changes in fair value are included in gain on sale of loans, net in the accompanying consolidated statements of operations.</t>
  </si>
  <si>
    <t>Schedule of gain on loans held-for-sale (LHFS)</t>
  </si>
  <si>
    <t>For the Three Months Ended
For the Six Months Ended
June 30,
June 30,
2017
2016
2017
2016
Gain on sale of mortgage loans
$
49,282
$
83,812
$
87,522
$
143,024
Premium from servicing retained loan sales
12,807
32,097
24,873
50,919
Unrealized gains from derivative financial instruments
1,896
3,512
751
8,458
Realized losses from derivative financial instruments
(6,167)
(7,132)
(5,042)
(15,590)
Mark to market gain on LHFS
4,394
3,087
9,598
14,272
Direct origination expenses, net
(25,314)
(36,082)
(45,150)
(67,541)
(Provision) recovery for repurchases
(92)
(472)
1,574
(851)
Total gain on sale of loans, net
$
36,806
$
78,822
$
74,126
$
132,691</t>
  </si>
  <si>
    <t>Mortgage Servicing Rights (Tables)</t>
  </si>
  <si>
    <t>Schedule of hypothetical changes in the fair values of MSRs</t>
  </si>
  <si>
    <t>June 30,
December 31,
Mortgage Servicing Rights Sensitivity Analysis
2017
2016
Fair value of MSRs
$
152,273
$
131,537
Prepayment Speed:
Decrease in fair value from 10% adverse change
(3,024)
(4,956)
Decrease in fair value from 20% adverse change
(6,313)
(9,593)
Decrease in fair value from 30% adverse change
(9,789)
(13,940)
Discount Rate:
Decrease in fair value from 10% adverse change
(5,613)
(4,927)
Decrease in fair value from 20% adverse change
(10,839)
(9,511)
Decrease in fair value from 30% adverse change
(15,716)
(13,786)</t>
  </si>
  <si>
    <t>Schedule of Loss on mortgage servicing rights</t>
  </si>
  <si>
    <t>For the Three Months Ended
For the Six Months Ended
June 30,
June 30,
2017
2016
2017
2016
Change in fair value of mortgage servicing rights
$
(7,739)
$
(12,904)
$
(8,861)
$
(23,824)
Gain (loss) on sale of mortgage servicing rights
331
(2,459)
(82)
(3,079)
Realized and unrealized gains from hedging instruments
739
881
1,297
1,511
Loss on mortgage servicing rights, net
$
(6,669)
$
(14,482)
$
(7,646)
$
(25,392)</t>
  </si>
  <si>
    <t>Schedule of components of servicing income</t>
  </si>
  <si>
    <t>For the Three Months Ended
For the Six Months Ended
June 30,
June 30,
2017
2016
2017
2016
Contractual servicing fees
$
9,011
$
3,593
$
17,377
$
6,226
Late and ancillary fees
73
40
158
73
Subservicing and other costs
(1,320)
(830)
(2,452)
(1,408)
Servicing fees, net
$
7,764
$
2,803
$
15,083
$
4,891</t>
  </si>
  <si>
    <t>Schedule of changes in the fair value of MSRs</t>
  </si>
  <si>
    <t>June 30,
December 31,
2017
2016
Balance at beginning of period
$
131,537
$
36,425
Additions from servicing retained loan sales
24,873
128,273
Addition from purchases
5,619
—
Reductions from bulk sales (1)
(895)
(8,773)
Changes in fair value (2)
(8,861)
(24,388)
Fair value of MSRs at end of period
$
152,273
$
131,537
(1)
In the first quarter of 2017, the Company sold all but a small portion of its NonQM MSRs.
Changes in fair value are included within loss on mortgage servicing rights, net in the accompanying consolidated statements of operations.</t>
  </si>
  <si>
    <t>Schedule of the outstanding loans serviced by entity</t>
  </si>
  <si>
    <t>June 30,
December 31,
2017
2016
Government insured
$
2,082,096
$
1,359,569
Conventional (1)
12,583,461
10,815,998
NonQM
2,388
175,955
Total loans serviced
$
14,667,945
$
12,351,522
(1)
As of June 30, 2017, $7.3 billion in UPB of FNMA Conventional servicing rights have been pledged as collateral and subject to an acknowledgement agreement as part of the MSR Financing. (See Note 4. — Debt – MSR Financing.)</t>
  </si>
  <si>
    <t>Debt (Tables)</t>
  </si>
  <si>
    <t>Debt Instrument [Line Items]</t>
  </si>
  <si>
    <t>Schedule of information on warehouse borrowings</t>
  </si>
  <si>
    <t xml:space="preserve">Maximum
Balance Outstanding At
Borrowing
June 30,
December 31,
Capacity
2017
2016
Maturity Date
Short-term borrowings:
Repurchase agreement 1
$
150,000
$
122,329
$
106,609
June 15, 2018
Repurchase agreement 2 (1)
25,000
22,448
44,761
May 28, 2018
Repurchase agreement 3 (2)
225,000
158,774
125,320
December 22, 2017
Repurchase agreement 4
250,000
107,938
52,067
February 27, 2018
Repurchase agreement 5
100,000
77,829
56,655
March 31, 2018
Repurchase agreement 6
200,000
123,252
35,161
June 28, 2018
Total warehouse borrowings
$
950,000
$
612,570
$
420,573
(1)
In July 2017, the maturity date of the line was extended to May 28, 2018 and the maximum borrowing capacity was increased to $35.0 million.
(2)
As of June 30, 2017 and December 31, 2016, $58.7 million and $62.9 million, respectively, are attributable to finance receivables made to the Company’s warehouse customers. </t>
  </si>
  <si>
    <t>Trust Preferred Securities</t>
  </si>
  <si>
    <t>Schedule of remaining principal balance and fair value</t>
  </si>
  <si>
    <t>The following table shows the principal balance and fair value of Trust Preferred Securities issued as of June 30, 2017 and December 31, 2016:
June 30,
December 31,
2017
2016
Trust preferred securities
$
—
$
8,500
Common securities
—
263
Fair value adjustment
—
(3,197)
Total
$
—
$
5,566</t>
  </si>
  <si>
    <t>Junior subordinated notes</t>
  </si>
  <si>
    <t>June 30,
December 31,
2017
2016
Junior subordinated notes (1)
$
62,000
$
62,000
Fair value adjustment
(17,464)
(20,359)
Total
$
44,536
$
41,641
Stated maturity of March 2034; requires quarterly distributions initially at a fixed rate of 2.00% per annum through March 2014 with increases of 1.00% per year in 2014 through 2017. Starting in 2018, the interest rates become variable at 3‑month LIBOR plus 3.75% per annum.</t>
  </si>
  <si>
    <t>Securitized Mortgage Trusts (Tables)</t>
  </si>
  <si>
    <t>Schedule of trust assets</t>
  </si>
  <si>
    <t>June 30,
December 31,
2017
2016
Securitized mortgage collateral
$
3,776,184
$
4,021,891
REO
11,268
11,399
Total securitized mortgage trust assets
$
3,787,452
$
4,033,290</t>
  </si>
  <si>
    <t>Schedule of trust liabilities</t>
  </si>
  <si>
    <t>June 30,
December 31,
2017
2016
Securitized mortgage borrowings
$
3,767,519
$
4,017,603
Derivative liabilities, securitized trusts
—
—
Total securitized mortgage trust liabilities
$
3,767,519
$
4,017,603</t>
  </si>
  <si>
    <t>Schedule of changes in fair value of net trust assets, including trust REO losses</t>
  </si>
  <si>
    <t>For the Three Months Ended
For the Six Months Ended
June 30,
June 30,
2017
2016
2017
2016
Change in fair value of net trust assets, excluding REO
$
(2,213)
$
5,556
$
2,573
$
6,069
Gains (losses) from REO
4,218
(3,391)
5,751
(4,531)
Change in fair value of net trust assets, including trust REO gains (losses)
$
2,005
$
2,165
$
8,324
$
1,538</t>
  </si>
  <si>
    <t>Fair Value of Financial Instruments (Tables)</t>
  </si>
  <si>
    <t>Schedule of estimated fair value of financial instruments included in consolidated financial statements</t>
  </si>
  <si>
    <t>June 30, 2017
December 31, 2016
Carrying
Estimated Fair Value
Carrying
Estimated Fair Value
Amount
Level 1
Level 2
Level 3
Amount
Level 1
Level 2
Level 3
Assets
Cash and cash equivalents
$
29,652
$
29,652
$
—
$
—
$
40,096
$
40,096
$
—
$
—
Restricted cash
6,642
6,642
—
—
5,971
5,971
—
—
Mortgage loans held-for-sale
591,625
—
591,625
—
388,422
—
388,422
—
Finance receivables
58,716
—
58,716
—
62,937
—
62,937
—
Mortgage servicing rights
152,273
—
—
152,273
131,537
—
—
131,537
Derivative assets, lending, net
11,501
—
1,955
9,546
11,169
—
—
11,169
Securitized mortgage collateral
3,776,184
—
—
3,776,184
4,021,891
—
—
4,021,891
Liabilities
Warehouse borrowings
$
612,570
$
—
$
612,570
$
—
$
420,573
$
—
$
420,573
$
—
MSR financing facility
10,133
—
—
10,133
—
—
—
—
Term financing
—
—
—
—
29,910
—
—
29,910
Convertible notes
24,969
—
—
24,969
24,965
—
—
24,965
Contingent consideration
14,926
—
—
14,926
31,072
—
—
31,072
Long-term debt
44,536
—
—
44,536
47,207
—
—
47,207
Securitized mortgage borrowings
3,767,519
—
—
3,767,519
4,017,603
—
—
4,017,603
Derivative liabilities, lending, net
—
—
—
—
336
—
336
—</t>
  </si>
  <si>
    <t>Schedule of assets and liabilities that are measured at estimated fair value on recurring basis</t>
  </si>
  <si>
    <t>Recurring Fair Value Measurements
June 30, 2017
December 31, 2016
Level 1
Level 2
Level 3
Level 1
Level 2
Level 3
Assets
Mortgage loans held-for-sale
$
—
$
591,625
$
—
$
—
$
388,422
$
—
Derivative assets, lending, net (1)
—
1,955
9,546
—
—
11,169
Mortgage servicing rights
—
—
152,273
—
—
131,537
Securitized mortgage collateral
—
—
3,776,184
—
—
4,021,891
Total assets at fair value
$
—
$
593,580
$
3,938,003
$
—
$
388,422
$
4,164,597
Liabilities
Securitized mortgage borrowings
$
—
$
—
$
3,767,519
$
—
$
—
$
4,017,603
Long-term debt
—
—
44,536
—
—
47,207
Contingent consideration
—
—
14,926
—
—
31,072
Derivative liabilities, lending, net (2)
—
—
—
—
336
—
Total liabilities at fair value
$
—
$
—
$
3,826,981
$
—
$
336
$
4,095,882
(1)
At June 30, 2017, derivative assets, lending, net included $2.0 million Hedging instruments and $9.5 million of IRLCs and are included in other assets in the accompanying consolidated balance sheets. At December 31, 2016, derivative assets, lending, net included $11.2 million of IRLCs and is included in other assets in the accompanying consolidated balance sheets.
(2)
At December 31, 2016, derivative liabilities, lending, net included $336 thousand in Hedging Instruments and is included in other liabilities in the accompanying consolidated balance sheets.</t>
  </si>
  <si>
    <t>Schedule of reconciliation for all assets and liabilities measured at estimated fair value on recurring basis using significant unobservable inputs (Level 3)</t>
  </si>
  <si>
    <t>The following tables present reconciliations for all assets and liabilities measured at estimated fair value on a recurring basis using significant unobservable inputs (Level 3) for the three months ended June 30, 2017 and 2016:
Level 3 Recurring Fair Value Measurements
For the Three Months Ended June 30, 2017
Derivative
Investment
liabilities,
Interest
securities
Securitized
Securitized
net,
Mortgage
rate lock
Long-
available-
mortgage
mortgage
securitized
servicing
commitments,
term
Contingent
for-sale
collateral
borrowings
trusts
rights
net
debt
consideration
Fair value, March 31, 2017
$
—
$
3,903,336
$
(3,892,668)
$
—
$
141,586
$
12,333
$
(50,044)
$
(24,498)
Total gains (losses) included in earnings:
Interest income (1)
—
14,101
—
—
—
—
—
—
Interest expense (1)
—
—
(36,505)
—
—
—
(161)
—
Change in fair value
—
50,168
(52,381)
—
(7,739)
(2,787)
(265)
6,086
Total gains (losses) included in earnings
—
64,269
(88,886)
—
(7,739)
(2,787)
(426)
6,086
Transfers in and/or out of Level 3
—
—
—
—
—
—
—
—
Purchases, issuances and settlements:
Purchases
—
—
—
—
5,619
—
—
—
Issuances
—
—
—
—
12,807
—
—
—
Settlements
—
(191,421)
214,035
—
—
—
5,934
3,486
Fair value, June 30, 2017
$
—
$
3,776,184
$
(3,767,519)
$
—
$
152,273
$
9,546
$
(44,536)
$
(14,926)
Unrealized gains (losses) still held (2)
$
—
$
(729,834)
$
2,888,635
$
—
$
152,273
$
9,546
$
17,464
$
(14,926)
(1)
Amounts primarily represent accretion to recognize interest income and interest expense using effective yields based on estimated fair values for trust assets and trust liabilities. Net interest income, including cash received and paid, was $2.1 million for three months ended June 30, 2017.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June 30, 2017.
Level 3 Recurring Fair Value Measurements
For the Three Months Ended June 30, 2016
Derivative
Investment
liabilities,
Interest
securities
Securitized
Securitized
net,
Mortgage
rate lock
Long-
available-
mortgage
mortgage
securitized
servicing
commitments,
term
Contingent
for-sale
collateral
borrowings
trusts
rights
net
debt
consideration
Fair value, March 31, 2016
$
23
$
4,364,558
$
(4,368,356)
$
(969)
$
44,327
$
15,475
$
(32,141)
$
(48,772)
Total gains (losses) included in earnings:
Interest income (1)
1
15,561
—
—
—
—
—
—
Interest expense (1)
—
—
(46,925)
—
—
—
(203)
—
Change in fair value
32
78,918
(73,337)
(57)
(12,904)
3,828
1,354
(10,171)
Total (losses) gains included in earnings
33
94,479
(120,262)
(57)
(12,904)
3,828
1,151
(10,171)
Transfers in and/or out of Level 3
—
—
—
—
—
—
—
—
Purchases, issuances and settlements:
Purchases
—
—
—
—
—
—
—
—
Issuances
—
—
—
—
32,097
—
—
—
Settlements
(35)
(168,043)
200,033
672
(8,773)
—
—
8,957
Fair value, June 30, 2016
$
21
$
4,290,994
$
(4,288,585)
$
(354)
$
54,747
$
19,303
$
(30,990)
$
(49,986)
Unrealized gains (losses) still held (2)
$
21
$
(1,051,897)
$
3,206,624
$
—
$
54,747
$
19,303
$
39,773
$
(49,986)
(1)
Amounts primarily represent accretion to recognize interest income and interest expense using effective yields based on estimated fair values for trust assets and trust liabilities. Net interest income, including cash received and paid, was $2.4 million for three months ended June 30, 2016. The difference between accretion of interest income and expense and the amounts of interest income and expense recognized in the consolidated statements of operations is primarily from contractual interest on the securitized mortgage collateral and borrowings.
(2)
Represents the amount of unrealized gains (losses) relating to assets and liabilities classified as Level 3 that are still held and reflected in the fair values at June 30, 2016.
The following tables present reconciliations for all assets and liabilities measured at estimated fair value on a recurring basis using significant unobservable inputs (Level 3) for the six months ended June 30, 2017 and 2016:
Level 3 Recurring Fair Value Measurements
For the Six Months Ended June 30, 2017
Derivative
Investment
liabilities,
Interest
securities
Securitized
Securitized
net,
Mortgage
rate lock
Long-
available-
mortgage
mortgage
securitized
servicing
commitments,
term
Contingent
for-sale
collateral
borrowings
trusts
rights
net
debt
consideration
Fair value, December 31, 2016
$
—
$
4,021,891
$
(4,017,603)
$
—
$
131,537
$
11,169
$
(47,207)
$
(31,072)
Total gains (losses) included in earnings:
Interest income (1)
—
29,585
—
—
—
—
—
—
Interest expense (1)
—
—
(77,200)
—
—
—
(502)
—
Change in fair value
—
101,220
(98,647)
—
(8,861)
(1,623)
(2,761)
4,702
Total gains (losses) included in earnings
—
130,805
(175,847)
—
(8,861)
(1,623)
(3,263)
4,702
Transfers in and/or out of Level 3
—
—
—
—
—
—
—
—
Purchases, issuances and settlements:
Purchases
—
—
—
—
5,619
—
—
—
Issuances
—
—
—
—
24,873
—
—
—
Settlements
—
(376,512)
425,931
—
(895)
—
5,934
11,444
Fair value, June 30, 2017
$
—
$
3,776,184
$
(3,767,519)
$
—
$
152,273
$
9,546
$
(44,536)
$
(14,926)
(1)
Amounts primarily represent accretion to recognize interest income and interest expense using effective yields based on estimated fair values for trust assets and trust liabilities. Net interest income, including cash received and paid, was $4.2 million for six months ended June 30, 2017. The difference between accretion of interest income and expense and the amounts of interest income and expense recognized in the consolidated statements of operations is primarily from contractual interest on the securitized mortgage collateral and borrowings.
Level 3 Recurring Fair Value Measurements
For the Six Months Ended June 30, 2016
Derivative
Investment
liabilities,
Interest
securities
Securitized
Securitized
net,
Mortgage
rate lock
Long-
available-
mortgage
mortgage
securitized
servicing
commitments,
term
Contingent
for-sale
collateral
borrowings
trusts
rights
net
debt
consideration
Fair value, December 31, 2015
$
26
$
4,574,919
$
(4,578,657)
$
(1,669)
$
36,425
$
9,184
$
(31,898)
$
(48,079)
Total gains (losses) included in earnings:
Interest income (1)
2
33,204
—
—
—
—
—
—
Interest expense (1)
—
—
(97,971)
—
—
—
(446)
—
Change in fair value
40
(7,445)
13,624
(150)
(23,824)
10,119
1,354
(15,007)
Total gains (losses) included in earnings
42
25,759
(84,347)
(150)
(23,824)
10,119
908
(15,007)
Transfers in and/or out of Level 3
—
—
—
—
—
—
—
—
Purchases, issuances and settlements:
Purchases
—
—
—
—
—
—
—
—
Issuances
—
—
—
—
50,919
—
—
—
Settlements
(47)
(309,684)
374,419
1,465
(8,773)
—
—
13,100
Fair value, June 30, 2016
$
21
$
4,290,994
$
(4,288,585)
$
(354)
$
54,747
$
19,303
$
(30,990)
$
(49,986)
(1)
Amounts primarily represent accretion to recognize interest income and interest expense using effective yields based on estimated fair values for trust assets and trust liabilities. Net interest income, including cash received and paid, was $4.8 million for the six months ended June 30, 2016. The difference between accretion of interest income and expense and the amounts of interest income and expense recognized in the consolidated statements of operations is primarily from contractual interest on the securitized mortgage collateral and borrowings.</t>
  </si>
  <si>
    <t>Schedule of quantitative information about the valuation techniques and unobservable inputs applied to Level 3 fair value measurements for financial instruments measured at fair value on a recurring and non-recurring basis</t>
  </si>
  <si>
    <t>Estimated
Valuation
Unobservable
Range of
Weighted
Financial Instrument
Fair Value
Technique
Input
Inputs
Average
Assets and liabilities backed by real estate
Securitized mortgage collateral, and
$
3,776,184
DCF
Prepayment rates
3.3 - 19.0
%
6.2
%
Securitized mortgage borrowings
(3,767,519)
Default rates
0.01 - 10.0
%
1.6
%
Loss severities
14.0 - 99.8
%
44.7
%
Discount rates
3.8 - 25.0
%
5.3
%
Other assets and liabilities
Mortgage servicing rights
$
152,273
DCF
Discount rate
9.0 - 14.0
%
9.5
%
Prepayment rates
8.0 - 86.6
%
9.8
%
Derivative assets - IRLCs, net
9,546
Market pricing
Pull-through rate
21.0 - 99.9
%
77.6
%
Long-term debt
(44,536)
DCF
Discount rate
9.5
%
9.5
%
Contingent consideration
(14,926)
DCF
Discount rate
13.7
%
13.7
%
Margins
1.8 - 2.3
%
2.0
%
Probability of outcomes (1)
25.0 - 50.0
%
33.5
%
DCF = Discounted Cash Flow
(1)
Probability of outcomes is the probability of projected CCM earnings over the earn-out period based upon three scenarios (base, low and high).</t>
  </si>
  <si>
    <t>Schedule of changes in recurring fair value measurements included in net earnings</t>
  </si>
  <si>
    <t>Recurring Fair Value Measurements
Changes in Fair Value Included in Net Earnings
For the Three Months Ended June 30, 2017
Change in Fair Value of
Interest
Interest
Net Trust
Long-term
Other Revenue
Gain on sale
Income (1)
Expense (1)
Assets
Debt
and Expense
of loans, net
Total
Investment securities available-for-sale
$
—
$
—
$
—
$
—
$
—
$
—
$
—
Securitized mortgage collateral
14,101
—
50,168
—
—
—
64,269
Securitized mortgage borrowings
—
(36,505)
(52,381)
—
—
—
(88,886)
Derivative liabilities, net, securitized trusts
—
—
—
—
—
—
—
Long-term debt
—
(161)
—
(265)
—
—
(426)
Mortgage servicing rights (2)
—
—
—
—
(7,739)
—
(7,739)
Warrant
—
—
—
—
—
—
—
Contingent consideration
—
—
—
—
6,086
—
6,086
Mortgage loans held-for-sale
—
—
—
—
—
4,394
4,394
Derivative assets — IRLCs
—
—
—
—
—
(2,787)
(2,787)
Derivative liabilities — Hedging Instruments
—
—
—
—
(1,305)
4,683
3,378
Total
$
14,101
$
(36,666)
$
(2,213)
$
(265)
$
(2,958)
$
6,290
$
(21,711)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Recurring Fair Value Measurements
Changes in Fair Value Included in Net Earnings
For the Three Months Ended June 30, 2016
Change in Fair Value of
Interest
Interest
Net Trust
long-term
Other
Gain on sale
Income (1)
Expense (1)
Assets
Debt
Revenue
of loans, net
Total
Investment securities available-for-sale
$
1
$
—
$
32
$
—
$
—
$
—
$
33
Securitized mortgage collateral
15,561
—
78,918
—
—
—
94,479
Securitized mortgage borrowings
—
(46,925)
(73,337)
—
—
—
(120,262)
Derivative liabilities, net, securitized trusts
—
—
(57)
(2)
—
—
—
(57)
Long-term debt
—
(203)
—
1,354
—
—
1,151
Mortgage servicing rights (3)
—
—
—
—
(12,904)
—
(12,904)
Contingent consideration
—
—
—
—
(10,171)
—
(10,171)
Mortgage loans held-for-sale
—
—
—
—
—
3,087
3,087
Derivative assets — IRLCs
—
—
—
—
—
3,828
3,828
Derivative liabilities — Hedging Instruments
—
—
—
—
188
(316)
(128)
Total
$
15,562
$
(47,128)
$
5,556
$
1,354
$
(22,887)
$
6,599
$
(40,944)
(1)
Amounts primarily represent accretion to recognize interest income and interest expense using effective yields based on estimated fair values for trust assets and trust liabilities.
(2)
Included in this amount is $564 thousand in change in the fair value of derivative instruments, offset by $621 thousand in cash payments from the securitization trusts for the three months ended June 30, 2016.
(3)
Included in loss on mortgage servicing rights, net in the consolidated statements of operations.
The following tables present the changes in recurring fair value measurements included in net earnings for the six months ended June 30, 2017 and 2016:
Recurring Fair Value Measurements
Changes in Fair Value Included in Net Earnings
For the Six Months Ended June 30, 2017
Change in Fair Value of
Interest
Interest
Net Trust
Long-term
Other Revenue
Gain on sale
Income (1)
Expense (1)
Assets
Debt
and Expense
of loans, net
Total
Investment securities available-for-sale
$
—
$
—
$
—
$
—
$
—
$
—
$
—
Securitized mortgage collateral
29,585
—
101,220
—
—
—
130,805
Securitized mortgage borrowings
—
(77,200)
(98,647)
—
—
—
(175,847)
Derivative liabilities, net, securitized trusts
—
—
—
—
—
—
—
Long-term debt
—
(502)
—
(2,761)
—
—
(3,263)
Mortgage servicing rights (2)
—
—
—
—
(8,861)
—
(8,861)
Contingent consideration
—
—
—
—
4,702
—
4,702
Mortgage loans held-for-sale
—
—
—
—
—
9,598
9,598
Derivative assets — IRLCs
—
—
—
—
—
(1,623)
(1,623)
Derivative liabilities — Hedging Instruments
—
—
—
—
(83)
2,374
2,291
Total
$
29,585
$
(77,702)
$
2,573
(3)
$
(2,761)
$
(4,242)
$
10,349
$
(42,198)
(1)
Amounts primarily represent accretion to recognize interest income and interest expense using effective yields based on estimated fair values for trust assets and trust liabilities.
(2)
Included in loss on mortgage servicing rights, net in the consolidated statements of operations.
(3)
For the six months ended June 30, 2017, change in the fair value of net trust assets, excluding REO was $2.6 million.
Recurring Fair Value Measurements
Changes in Fair Value Included in Net Earnings
For the Six Months Ended June 30, 2016
Change in Fair Value of
Interest
Interest
Net Trust
long-term
Other
Gain on sale
Income (1)
Expense (1)
Assets
Debt
Revenue
of loans, net
Total
Investment securities available-for-sale
$
2
$
—
$
40
$
—
$
—
$
—
$
42
Securitized mortgage collateral
33,204
—
(7,445)
—
—
—
25,759
Securitized mortgage borrowings
—
(97,971)
13,624
—
—
—
(84,347)
Derivative liabilities, net, securitized trusts
—
—
(150)
(2)
—
—
—
(150)
Long-term debt
—
(446)
—
1,354
—
—
908
Mortgage servicing rights (3)
—
—
—
—
(23,824)
—
(23,824)
Contingent consideration
—
—
—
—
(15,007)
—
(15,007)
Mortgage loans held-for-sale
—
—
—
—
—
14,272
14,272
Derivative assets — IRLCs
—
—
—
—
—
10,119
10,119
Derivative liabilities — Hedging Instruments
—
—
—
—
419
(1,661)
(1,242)
Total
$
33,206
$
(98,417)
$
6,069
(4)
$
1,354
$
(38,412)
$
22,730
$
(73,470)
(1)
Amounts primarily represent accretion to recognize interest income and interest expense using effective yields based on estimated fair values for trust assets and trust liabilities.
(2)
Included in this amount is $1.2 million in change in the fair value of derivative instruments, offset by $1.3 million in cash payments from the securitization trusts for the six months ended June 30, 2016.
(3)
Included in loss on mortgage servicing rights, net in the consolidated statements of operations.
(4)
For the six months ended June 30, 2016, change in the fair value of net trust assets, excluding REO was $6.1 million. Excluded from the $7.4 million change in fair value of net trust assets, excluding REO, in the accompanying consolidated statement of cash flows is $1.3 million in cash payments from the securitization trusts related to the Company’s net derivative liabilities.</t>
  </si>
  <si>
    <t>Schedule of information for derivative assets and liabilities - lending</t>
  </si>
  <si>
    <t>Total Gains (Losses) (1)
Total Gains (Losses) (1)
Notional Amount
For the Three Months Ended
For the Six Months Ended
June 30,
December 31,
June 30,
June 30,
2017
2016
2017
2016
2017
2016
Derivative – IRLC's
$
669,112
$
558,538
$
(2,787)
$
3,828
$
(1,623)
$
10,119
Derivative – TBA MBS
587,125
492,157
(746)
(6,568)
(1,371)
(15,741)
(1)
Amounts included in gain on sale of loans, net within the accompanying consolidated statements of operations.</t>
  </si>
  <si>
    <t>Schedule of financial and non-financial assets and liabilities measured using nonrecurring fair value measurements</t>
  </si>
  <si>
    <t>Nonrecurring Fair Value Measurements
Total Gains (Losses) (1)
Total Gains (Losses) (1)
June 30, 2017
For the Three Months Ended
For the Six Months Ended
Level 1
Level 2
Level 3
June 30, 2017
June 30, 2017
REO (2)
$
—
$
6,498
$
—
$
4,218
$
5,751
Deferred charge (3)
—
—
8,165
(243)
(520)
(1)
Total losses reflect losses from all nonrecurring measurements during the period.
(2)
Balance represents REO at June 30, 2017 which has been impaired subsequent to foreclosure. For the three and six months ended June 30, 2017, the Company recorded $4.2 million and $5.8 million, respectively, in gains which represents recovery of the net realizable value (NRV) attributable to an improvement in state specific loss severities on properties held during the period which resulted in an increase to NRV.
(3)
For the three and six months ended June 30, 2017, the Company recorded $243 thousand and $520 thousand in income tax expense resulting from impairment write-downs of deferred charge based on changes in estimated cash flows and lives of the related mortgages retained in the securitized mortgage collateral.
Nonrecurring Fair Value Measurements
Total Gains (Losses) (1)
Total Gains (Losses) (1)
June 30, 2016
For the Three Months Ended
For the Six Months Ended
Level 1
Level 2
Level 3
June 30, 2016
June 30, 2016
REO (2)
$
—
$
2,666
$
—
$
(3,391)
$
(4,531)
Deferred charge (3)
—
—
9,348
(190)
(615)
(1)
Total losses reflect losses from all nonrecurring measurements during the period.
(2)
Balance represents REO at June 30, 2016 which has been impaired subsequent to foreclosure. For the three and six months ended June 30, 2016, the Company recorded $3.4 million and $4.5 million, respectively, in losses which represent additional impairment write-downs attributable to an increase in state specific loss severities on properties held during the period which resulted in a decrease to NRV.
(3)
For the three and six months ended June 30, 2016, the Company recorded $190 thousand and $615 thousand in income tax expense resulting from impairment write-downs of deferred charge based on changes in estimated cash flows and lives of the related mortgages retained in the securitized mortgage collateral.</t>
  </si>
  <si>
    <t>Reconciliation of Earnings Per Share (Tables)</t>
  </si>
  <si>
    <t>Schedule of computation of basic and diluted earnings per common share</t>
  </si>
  <si>
    <t>For the Three Months Ended
For the Six Months Ended
June 30,
June 30,
2017
2016
2017
2016
Numerator for basic earnings per share:
Net earnings
$
6,440
$
12,251
$
11,067
$
13,232
Numerator for diluted earnings per share:
Net earnings
$
6,440
$
12,251
$
11,067
$
13,232
Interest expense attributable to convertible notes
437
463
875
1,553
Net earnings plus interest expense attributable to convertible notes
$
6,877
$
12,714
$
11,942
$
14,785
Denominator for basic earnings per share (1):
Basic weighted average common shares outstanding during the period
19,791
12,395
17,918
11,896
Denominator for diluted earnings per share (1):
Basic weighted average common shares outstanding during the period
19,791
12,395
17,918
11,896
Net effect of dilutive convertible notes
1,163
1,163
1,163
1,559
Net effect of dilutive stock options and DSU’s
304
305
296
296
Diluted weighted average common shares
21,258
13,863
19,377
13,751
Net earnings per common share:
Basic
$
0.33
$
0.99
$
0.62
$
1.11
Diluted
$
0.32
$
0.92
$
0.62
$
1.08
(1)
Number of shares presented in thousands.</t>
  </si>
  <si>
    <t>Segment Reporting (Tables)</t>
  </si>
  <si>
    <t>Reconciliation of earnings from segment to consolidated</t>
  </si>
  <si>
    <t>Statement of Operations Items for the
Mortgage
Real Estate
Long-term
Corporate
Three Months Ended June 30, 2017:
Lending
Services
Portfolio
and other
Consolidated
Gain on sale of loans, net
$
36,806
$
—
$
—
$
—
$
36,806
Real estate services fees, net
—
1,504
—
—
1,504
Servicing fees, net
7,764
—
—
—
7,764
Loss on mortgage servicing rights, net
(6,669)
—
—
—
(6,669)
Other revenue
5
—
66
157
228
Accretion of contingent consideration
(707)
—
—
—
(707)
Change in fair value of contingent consideration
6,793
—
—
—
6,793
Loss on extinguishment of debt
—
—
(1,265)
—
(1,265)
Other operating expense
(35,230)
(743)
(100)
(3,734)
(39,807)
Other income (expense)
582
—
2,683
(427)
2,838
Net earnings (loss) before income tax expense
$
9,344
$
761
$
1,384
$
(4,004)
7,485
Income tax expense
1,045
Net earnings
$
6,440
Statement of Operations Items for the
Mortgage
Real Estate
Long-term
Corporate
Three Months Ended June 30, 2016:
Lending
Services
Portfolio
and other
Consolidated
Gain on sale of loans, net
$
78,822
$
—
$
—
$
—
$
78,822
Real estate services fees, net
—
1,995
—
—
1,995
Servicing fees, net
2,803
—
—
—
2,803
Loss on mortgage servicing rights, net
(14,482)
—
—
—
(14,482)
Other revenue
3
—
45
27
75
Accretion of contingent consideration
(1,759)
—
—
—
(1,759)
Change in fair value of contingent consideration
(8,412)
—
—
—
(8,412)
Other operating expense
(46,857)
(1,656)
(135)
(2,072)
(50,720)
Other income (expense)
667
—
4,909
(1,224)
4,352
Net earnings (loss) before income tax expense
$
10,785
$
339
$
4,819
$
(3,269)
$
12,674
Income tax expense
423
Net earnings
$
12,251
Statement of Operations Items for the
Mortgage
Real Estate
Long-term
Corporate
Six Months Ended June 30, 2017:
Lending
Services
Portfolio
and other
Consolidated
Gain on sale of loans, net
$
74,126
$
—
$
—
$
—
$
74,126
Real estate services fees, net
—
3,137
—
—
3,137
Servicing fees, net
15,083
—
—
—
15,083
Loss on mortgage servicing rights, net
(7,646)
—
—
—
(7,646)
Other revenue
19
—
127
129
275
Accretion of contingent consideration
(1,552)
—
—
—
(1,552)
Change in fair value of contingent consideration
6,254
—
—
—
6,254
Loss on extinguishment of debt
—
—
(1,265)
—
(1,265)
Other operating expense
(73,315)
(1,737)
(186)
(7,742)
(82,980)
Other income (expense)
988
—
7,396
(1,278)
7,106
Net earnings (loss) before income tax expense
$
13,957
$
1,400
$
6,072
$
(8,891)
12,538
Income tax expense
1,471
Net earnings
$
11,067
Statement of Operations Items for the
Mortgage
Real Estate
Long-term
Corporate
Six Months Ended June 30, 2016:
Lending
Services
Portfolio
and other
Consolidated
Gain on sale of loans, net
$
132,691
$
—
$
—
$
—
$
132,691
Real estate services fees, net
—
4,095
—
—
4,095
Servicing fees, net
4,891
—
—
—
4,891
Loss on mortgage servicing rights, net
(25,392)
—
—
—
(25,392)
Other revenue
52
—
113
62
227
Accretion of contingent consideration
(3,653)
—
—
—
(3,653)
Change in fair value of contingent consideration
(11,354)
—
—
—
(11,354)
Other operating expense
(84,386)
(3,222)
(245)
(3,186)
(91,039)
Other income (expense)
1,055
—
5,657
(3,088)
3,624
Net earnings (loss) before income tax expense
$
13,904
$
873
$
5,525
$
(6,212)
$
14,090
Income tax expense
858
Net earnings
$
13,232</t>
  </si>
  <si>
    <t>Reconciliation of assets from segment to consolidated</t>
  </si>
  <si>
    <t>Long-term
Mortgage
Real Estate
Mortgage
Corporate
Balance Sheet Items as of:
Lending
Services
Portfolio
and other
Consolidated
Total Assets at June 30, 2017 (1)
$
1,003,136
$
862
$
3,795,666
$
28,433
$
4,828,097
Total Assets at December 31, 2016 (1)
$
762,924
$
5,451
$
4,042,273
$
53,086
$
4,863,734
All segment asset balances exclude intercompany balances</t>
  </si>
  <si>
    <t>Commitments and Contingencies (Tables)</t>
  </si>
  <si>
    <t>Schedule of the activity related to the repurchase reserve for previously sold loans</t>
  </si>
  <si>
    <t>June 30,
December 31,
2017
2016
Beginning balance
$
5,408
$
5,236
(Recovery) provision for repurchases
(1,574)
379
Settlements
(307)
(207)
Total repurchase reserve
$
3,527
$
5,408</t>
  </si>
  <si>
    <t>Equity and Share Based Payments (Tables)</t>
  </si>
  <si>
    <t>Summary of activity, pricing and other information for the Company's stock options</t>
  </si>
  <si>
    <t>The following table summarizes activity, pricing and other information for the Company’s stock options for the six months ended June 30, 2017:
Weighted-
Average
Number of
Exercise
Shares
Price
Options outstanding at beginning of year
1,391,327
$
13.37
Options granted
—
—
Options exercised
(33,820)
8.74
Options forfeited/cancelled
(2,583)
16.98
Options outstanding at end of period
1,354,924
13.47
Options exercisable at end of period
683,335
$
10.32</t>
  </si>
  <si>
    <t>Summary of activity, pricing and other information for the Company's (DSU's)</t>
  </si>
  <si>
    <t>The following table summarizes activity, pricing and other information for the Company’s DSU’s, also referred to as deferred stock units as the issuance of the stock is deferred until termination of service, for the six months ended June 30, 2017:
Weighted-
Average
Number of
Grant Date
Shares
Fair Value
DSU’s outstanding at beginning of year
85,750
$
9.83
DSU’s granted
—
—
DSU’s exercised
—
—
DSU’s forfeited/cancelled
—
—
DSU’s outstanding at end of period
85,750
$
9.83</t>
  </si>
  <si>
    <t>Mortgage Loans Held-for-Sale (Details) - USD ($) $ in Thousands</t>
  </si>
  <si>
    <t>Mortgage loans held-for-Sale</t>
  </si>
  <si>
    <t>Fair value adjustment</t>
  </si>
  <si>
    <t>Total mortgage loans held-for-sale</t>
  </si>
  <si>
    <t>Gain on LHFS</t>
  </si>
  <si>
    <t>Premium from servicing retained loan sales</t>
  </si>
  <si>
    <t>(Provision) recovery for repurchases</t>
  </si>
  <si>
    <t>Total gain on sale of loans, net</t>
  </si>
  <si>
    <t>Government</t>
  </si>
  <si>
    <t>Conventional</t>
  </si>
  <si>
    <t>Mortgage loans, held-for-sale</t>
  </si>
  <si>
    <t>Unrealized gains from derivative financial instruments</t>
  </si>
  <si>
    <t>Realized losses from derivative financial instruments</t>
  </si>
  <si>
    <t>Mark to market gain on LHFS</t>
  </si>
  <si>
    <t>Direct origination expenses, net</t>
  </si>
  <si>
    <t>Mortgage Servicing Rights (Details) - USD ($) $ in Thousands</t>
  </si>
  <si>
    <t>Changes in the fair value of MSRs</t>
  </si>
  <si>
    <t>Balance at beginning of period</t>
  </si>
  <si>
    <t>Additions from servicing retained loan sales</t>
  </si>
  <si>
    <t>Addition from purchases</t>
  </si>
  <si>
    <t>Reductions from bulk sales</t>
  </si>
  <si>
    <t>Changes in fair value</t>
  </si>
  <si>
    <t>Fair value of MSRs at end of period</t>
  </si>
  <si>
    <t>Total loans serviced</t>
  </si>
  <si>
    <t>Loans eligible for repurchase from GNMA</t>
  </si>
  <si>
    <t>Mortgage Servicing Rights Sensitivity Analysis</t>
  </si>
  <si>
    <t>Gain (loss) on sale of mortgage servicing rights</t>
  </si>
  <si>
    <t>Realized and unrealized (losses) gains from hedging instruments</t>
  </si>
  <si>
    <t>Servicing income, net</t>
  </si>
  <si>
    <t>Contractual servicing fees</t>
  </si>
  <si>
    <t>Late and Ancillary fees</t>
  </si>
  <si>
    <t>Subservicing and other costs</t>
  </si>
  <si>
    <t>NonQM</t>
  </si>
  <si>
    <t>FNMA convensional servicing collateral</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Debt - Warehouse Borrowings (Details) - USD ($) $ in Thousands</t>
  </si>
  <si>
    <t>Feb. 10, 2017</t>
  </si>
  <si>
    <t>Jul. 31, 2017</t>
  </si>
  <si>
    <t>Jun. 15, 2015</t>
  </si>
  <si>
    <t>May 31, 2015</t>
  </si>
  <si>
    <t>Short Term Debt</t>
  </si>
  <si>
    <t>Maximum Borrowing Capacity</t>
  </si>
  <si>
    <t>Warehouse Agreement Borrowings</t>
  </si>
  <si>
    <t>Term financing</t>
  </si>
  <si>
    <t>Debt issued</t>
  </si>
  <si>
    <t>Loan extension fee</t>
  </si>
  <si>
    <t>Repayments of Debt</t>
  </si>
  <si>
    <t>Term financing | 1ML</t>
  </si>
  <si>
    <t>Interest rate margin (as a percent)</t>
  </si>
  <si>
    <t>8.50%</t>
  </si>
  <si>
    <t>2015 Convertible Notes</t>
  </si>
  <si>
    <t>Repurchase agreement 1</t>
  </si>
  <si>
    <t>Repurchase agreement 2</t>
  </si>
  <si>
    <t>Repurchase agreement 3</t>
  </si>
  <si>
    <t>Financing facility advances made to warehouse customers</t>
  </si>
  <si>
    <t>Repurchase agreement 4</t>
  </si>
  <si>
    <t>Repurchase agreement 5</t>
  </si>
  <si>
    <t>Repurchase agreement 6</t>
  </si>
  <si>
    <t>Impac Mortgage Corp. | 1ML</t>
  </si>
  <si>
    <t>4.00%</t>
  </si>
  <si>
    <t>Loan and Security Agreement</t>
  </si>
  <si>
    <t>Loan and Security Agreement | Impac Mortgage Corp.</t>
  </si>
  <si>
    <t>Debt loan payment term</t>
  </si>
  <si>
    <t>P2Y</t>
  </si>
  <si>
    <t>Maximum borrowing capacity (in percentage)</t>
  </si>
  <si>
    <t>55.00%</t>
  </si>
  <si>
    <t>Term</t>
  </si>
  <si>
    <t>1 year</t>
  </si>
  <si>
    <t>Issuance of secured debt</t>
  </si>
  <si>
    <t>Debt - Convertible Notes (Details) $ / shares in Units, $ in Thousands</t>
  </si>
  <si>
    <t>1 Months Ended</t>
  </si>
  <si>
    <t>Feb. 29, 2016USD ($)$ / sharesshares</t>
  </si>
  <si>
    <t>Jan. 31, 2016$ / sharesshares</t>
  </si>
  <si>
    <t>May 31, 2015USD ($)item$ / shares</t>
  </si>
  <si>
    <t>Jun. 30, 2017USD ($)</t>
  </si>
  <si>
    <t>Jun. 30, 2016USD ($)</t>
  </si>
  <si>
    <t>Apr. 30, 2013USD ($)</t>
  </si>
  <si>
    <t>Convertible Notes</t>
  </si>
  <si>
    <t>Common stock issued upon conversion of notes (in shares) | shares</t>
  </si>
  <si>
    <t>Conversion of debt into equity</t>
  </si>
  <si>
    <t>Amount of debt converted</t>
  </si>
  <si>
    <t>Conversion price (in dollars per share) | $ / shares</t>
  </si>
  <si>
    <t>Convertible notes voting restriction period</t>
  </si>
  <si>
    <t>3 years</t>
  </si>
  <si>
    <t>2013 Convertible Notes</t>
  </si>
  <si>
    <t>Amount of debt issued</t>
  </si>
  <si>
    <t>Gain (loss) on conversion of notes to common stock</t>
  </si>
  <si>
    <t>Transaction costs</t>
  </si>
  <si>
    <t>Conditional conversion price (in dollars per share) | $ / shares</t>
  </si>
  <si>
    <t>Number of trading days for which stock price must exceed specified price | item</t>
  </si>
  <si>
    <t>Number of consecutive trading days during which stock price must exceed specified price</t>
  </si>
  <si>
    <t>30 days</t>
  </si>
  <si>
    <t>Interest rate of debt (as a percent)</t>
  </si>
  <si>
    <t>7.50%</t>
  </si>
  <si>
    <t>Debt - Long-term Debt (Details)</t>
  </si>
  <si>
    <t>May 05, 2017USD ($)shares</t>
  </si>
  <si>
    <t>Jun. 30, 2017USD ($)$ / shares</t>
  </si>
  <si>
    <t>Dec. 31, 2016USD ($)</t>
  </si>
  <si>
    <t>Dec. 31, 2009USD ($)</t>
  </si>
  <si>
    <t>Dec. 31, 2008USD ($)</t>
  </si>
  <si>
    <t>Dec. 31, 2005USD ($)item</t>
  </si>
  <si>
    <t>Mar. 31, 2017USD ($)</t>
  </si>
  <si>
    <t>Long-term Debt</t>
  </si>
  <si>
    <t>Amount of debt purchased and cancelled</t>
  </si>
  <si>
    <t>Amount for which debt was purchased and cancelled</t>
  </si>
  <si>
    <t>Carrying Value of Trust Preferred Obligation</t>
  </si>
  <si>
    <t>Market price of common stock | $ / shares</t>
  </si>
  <si>
    <t>Amount for which debt was exchanged</t>
  </si>
  <si>
    <t>Junior subordinated notes | Through March 2014</t>
  </si>
  <si>
    <t>Fixed interest rate (as a percent)</t>
  </si>
  <si>
    <t>2.00%</t>
  </si>
  <si>
    <t>Junior subordinated notes | January 2014 through 2017</t>
  </si>
  <si>
    <t>Increase in interest rate (as a percent)</t>
  </si>
  <si>
    <t>1.00%</t>
  </si>
  <si>
    <t>Junior subordinated notes | From 2018 | 3ML</t>
  </si>
  <si>
    <t>Applicable margin (as a percent)</t>
  </si>
  <si>
    <t>3.75%</t>
  </si>
  <si>
    <t>Common securities</t>
  </si>
  <si>
    <t>Trusts</t>
  </si>
  <si>
    <t>Number of wholly owned subsidiaries formed to issue securities | item</t>
  </si>
  <si>
    <t>Trusts | Trust Preferred Securities</t>
  </si>
  <si>
    <t>Trusts | Junior subordinated notes</t>
  </si>
  <si>
    <t>Investors Exchange Agreement</t>
  </si>
  <si>
    <t>Trust preferred securities agreed to be exchanged | shares</t>
  </si>
  <si>
    <t>Trust preferred securities, aggregate liquidation amount</t>
  </si>
  <si>
    <t>Interest Expenses</t>
  </si>
  <si>
    <t>Interest rate at the end of the period (as a percent)</t>
  </si>
  <si>
    <t>4.92%</t>
  </si>
  <si>
    <t>Securitized Mortgage Trusts- Assets (Details) - USD ($) $ in Thousands</t>
  </si>
  <si>
    <t>Trust Assets</t>
  </si>
  <si>
    <t>Securitized mortgage collateral</t>
  </si>
  <si>
    <t>REO</t>
  </si>
  <si>
    <t>Total securitized mortgage trust assets</t>
  </si>
  <si>
    <t>Securitized Mortgage Trusts - Liabilities (Details) - USD ($) $ in Thousands</t>
  </si>
  <si>
    <t>Trust Liabilities</t>
  </si>
  <si>
    <t>Securitized mortgage borrowings</t>
  </si>
  <si>
    <t>Total securitized mortgage trust liabilities</t>
  </si>
  <si>
    <t>Securitized Mortgage Trusts - Change in Fair Value (Details) - USD ($) $ in Thousands</t>
  </si>
  <si>
    <t>Change in fair value of net trust assets, including trust REO losses</t>
  </si>
  <si>
    <t>Gains (losses) from REO</t>
  </si>
  <si>
    <t>Fair Value of Financial Instruments (Details) - USD ($) $ in Thousands</t>
  </si>
  <si>
    <t>Dec. 31, 2015</t>
  </si>
  <si>
    <t>Assets</t>
  </si>
  <si>
    <t>Liabilities</t>
  </si>
  <si>
    <t>MSR financing facility</t>
  </si>
  <si>
    <t>Carrying Amount</t>
  </si>
  <si>
    <t>Cash and cash equivalents.</t>
  </si>
  <si>
    <t>Restricted cash.</t>
  </si>
  <si>
    <t>Mortgage loans held for-for-sale</t>
  </si>
  <si>
    <t>Finance receivables.</t>
  </si>
  <si>
    <t>Derivatives assets, lending, net</t>
  </si>
  <si>
    <t>Convertible notes</t>
  </si>
  <si>
    <t>Derivative liabilities, lending, net</t>
  </si>
  <si>
    <t>Estimated Fair Value | Level 1</t>
  </si>
  <si>
    <t>Estimated Fair Value | Level 2</t>
  </si>
  <si>
    <t>Estimated Fair Value | Level 3</t>
  </si>
  <si>
    <t>Fair Value Measurements</t>
  </si>
  <si>
    <t>Percentage of level three assets to total assets measured at fair value</t>
  </si>
  <si>
    <t>87.00%</t>
  </si>
  <si>
    <t>92.00%</t>
  </si>
  <si>
    <t>Percentage of level three liabilities to total liabilities measured at fair value</t>
  </si>
  <si>
    <t>99.00%</t>
  </si>
  <si>
    <t>Recurring basis | Level 2</t>
  </si>
  <si>
    <t>Total assets at fair value</t>
  </si>
  <si>
    <t>Total liabilities at fair value</t>
  </si>
  <si>
    <t>Recurring basis | Level 3</t>
  </si>
  <si>
    <t>Recurring basis | Interest rate lock commitments. net (IRLCs)</t>
  </si>
  <si>
    <t>Recurring basis | Hedging Instruments</t>
  </si>
  <si>
    <t>Long-term debt | Recurring basis | Level 3</t>
  </si>
  <si>
    <t>Securitized mortgage borrowings | Level 3</t>
  </si>
  <si>
    <t>Fair Value of Financial Instruments - Reconciliations for Assets and Liabilities Measured Using Level 3 (Details) - USD ($) $ in Thousands</t>
  </si>
  <si>
    <t>Purchases, issuances and settlements</t>
  </si>
  <si>
    <t>Net interest income including cash received and paid</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Unrealized gains (losses) still held</t>
  </si>
  <si>
    <t>Changes in fair value of assets during the period</t>
  </si>
  <si>
    <t>Fair value at the beginning of the period</t>
  </si>
  <si>
    <t>Total gains (losses) included in earnings</t>
  </si>
  <si>
    <t>Securitized mortgage borrowings | Interest expense.</t>
  </si>
  <si>
    <t>Securitized mortgage borrowings | Interest expense. | Level 3</t>
  </si>
  <si>
    <t>Securitized mortgage borrowings | Change in fair value</t>
  </si>
  <si>
    <t>Securitized mortgage borrowings | Change in fair value | Level 3</t>
  </si>
  <si>
    <t>Derivative liabilities, net, securitized trusts</t>
  </si>
  <si>
    <t>Derivative liabilities, net, securitized trusts | Change in fair value</t>
  </si>
  <si>
    <t>Long-term debt | Level 3</t>
  </si>
  <si>
    <t>Long-term debt | Interest expense.</t>
  </si>
  <si>
    <t>Long-term debt | Interest expense. | Level 3</t>
  </si>
  <si>
    <t>Long-term debt | Change in fair value</t>
  </si>
  <si>
    <t>Long-term debt | Change in fair value | Level 3</t>
  </si>
  <si>
    <t>Contingent consideration | Level 3</t>
  </si>
  <si>
    <t>Contingent consideration | Change in fair value</t>
  </si>
  <si>
    <t>Contingent consideration | Change in fair value | Level 3</t>
  </si>
  <si>
    <t>Investment securities available-for-sale</t>
  </si>
  <si>
    <t>Investment securities available-for-sale | Interest income</t>
  </si>
  <si>
    <t>Investment securities available-for-sale | Change in fair value</t>
  </si>
  <si>
    <t>Securitized mortgage collateral | Level 3</t>
  </si>
  <si>
    <t>Securitized mortgage collateral | Interest income</t>
  </si>
  <si>
    <t>Securitized mortgage collateral | Interest income | Level 3</t>
  </si>
  <si>
    <t>Securitized mortgage collateral | Change in fair value</t>
  </si>
  <si>
    <t>Securitized mortgage collateral | Change in fair value | Level 3</t>
  </si>
  <si>
    <t>Purchases</t>
  </si>
  <si>
    <t>Issuances</t>
  </si>
  <si>
    <t>Mortgage servicing rights | Level 3</t>
  </si>
  <si>
    <t>Mortgage servicing rights | Change in fair value</t>
  </si>
  <si>
    <t>Mortgage servicing rights | Change in fair value | Level 3</t>
  </si>
  <si>
    <t>Interest rate lock commitments. net (IRLCs)</t>
  </si>
  <si>
    <t>Interest rate lock commitments. net (IRLCs) | Level 3</t>
  </si>
  <si>
    <t>Interest rate lock commitments. net (IRLCs) | Change in fair value</t>
  </si>
  <si>
    <t>Interest rate lock commitments. net (IRLCs) | Change in fair value | Level 3</t>
  </si>
  <si>
    <t>Fair Value of Financial Instruments - Valuation Techniques And Unobservable Inputs (Details) $ in Thousands</t>
  </si>
  <si>
    <t>Level 3 | Minimum</t>
  </si>
  <si>
    <t>Unobservable input</t>
  </si>
  <si>
    <t>Loss severities (as a percent)</t>
  </si>
  <si>
    <t>14.00%</t>
  </si>
  <si>
    <t>Level 3 | Maximum</t>
  </si>
  <si>
    <t>99.80%</t>
  </si>
  <si>
    <t>Level 3 | Weighted Average</t>
  </si>
  <si>
    <t>Discount rates (as a percent)</t>
  </si>
  <si>
    <t>5.30%</t>
  </si>
  <si>
    <t>44.70%</t>
  </si>
  <si>
    <t>Probability of outcomes</t>
  </si>
  <si>
    <t>33.50%</t>
  </si>
  <si>
    <t>Valuation techniques</t>
  </si>
  <si>
    <t>Estimated fair value of liabilities</t>
  </si>
  <si>
    <t>Securitized mortgage borrowings | Level 3 | Minimum</t>
  </si>
  <si>
    <t>Default rates (as a percent)</t>
  </si>
  <si>
    <t>0.01%</t>
  </si>
  <si>
    <t>Securitized mortgage borrowings | Level 3 | Maximum</t>
  </si>
  <si>
    <t>10.00%</t>
  </si>
  <si>
    <t>Securitized mortgage borrowings | Level 3 | Weighted Average</t>
  </si>
  <si>
    <t>1.60%</t>
  </si>
  <si>
    <t>Securitized mortgage borrowings | DCF | Level 3 | Minimum</t>
  </si>
  <si>
    <t>3.80%</t>
  </si>
  <si>
    <t>Securitized mortgage borrowings | DCF | Level 3 | Maximum</t>
  </si>
  <si>
    <t>25.00%</t>
  </si>
  <si>
    <t>Long-term debt | DCF | Level 3</t>
  </si>
  <si>
    <t>9.50%</t>
  </si>
  <si>
    <t>Long-term debt | DCF | Level 3 | Weighted Average</t>
  </si>
  <si>
    <t>Contingent consideration | Level 3 | Minimum</t>
  </si>
  <si>
    <t>Margins</t>
  </si>
  <si>
    <t>1.80%</t>
  </si>
  <si>
    <t>Contingent consideration | Level 3 | Maximum</t>
  </si>
  <si>
    <t>2.30%</t>
  </si>
  <si>
    <t>Contingent consideration | Level 3 | Weighted Average</t>
  </si>
  <si>
    <t>Contingent consideration | LIBOR | Minimum</t>
  </si>
  <si>
    <t>Contingent consideration | LIBOR | Maximum</t>
  </si>
  <si>
    <t>50.00%</t>
  </si>
  <si>
    <t>Contingent consideration | DCF | Level 3</t>
  </si>
  <si>
    <t>13.70%</t>
  </si>
  <si>
    <t>Contingent consideration | DCF | Level 3 | Weighted Average</t>
  </si>
  <si>
    <t>Securitized mortgage collateral | DCF | Level 3</t>
  </si>
  <si>
    <t>Estimated fair value of assets</t>
  </si>
  <si>
    <t>Securitized mortgage collateral | DCF | Level 3 | Minimum</t>
  </si>
  <si>
    <t>Prepayment rates (as a percent)</t>
  </si>
  <si>
    <t>3.30%</t>
  </si>
  <si>
    <t>Securitized mortgage collateral | DCF | Level 3 | Maximum</t>
  </si>
  <si>
    <t>19.00%</t>
  </si>
  <si>
    <t>Securitized mortgage collateral | DCF | Level 3 | Weighted Average</t>
  </si>
  <si>
    <t>6.20%</t>
  </si>
  <si>
    <t>Mortgage servicing rights | DCF | Level 3</t>
  </si>
  <si>
    <t>Mortgage servicing rights | DCF | Level 3 | Minimum</t>
  </si>
  <si>
    <t>9.00%</t>
  </si>
  <si>
    <t>8.00%</t>
  </si>
  <si>
    <t>Mortgage servicing rights | DCF | Level 3 | Maximum</t>
  </si>
  <si>
    <t>Mortgage servicing rights | DCF | Level 3 | Weighted Average</t>
  </si>
  <si>
    <t>9.80%</t>
  </si>
  <si>
    <t>Mortgage servicing rights | Derivative liabilities, net, securitized trusts | DCF | Level 3 | Maximum</t>
  </si>
  <si>
    <t>86.60%</t>
  </si>
  <si>
    <t>Interest rate lock commitments. net (IRLCs) | Market pricing | Level 3</t>
  </si>
  <si>
    <t>Interest rate lock commitments. net (IRLCs) | Market pricing | Level 3 | Minimum</t>
  </si>
  <si>
    <t>Pull-through rate (as a percent)</t>
  </si>
  <si>
    <t>21.00%</t>
  </si>
  <si>
    <t>Interest rate lock commitments. net (IRLCs) | Market pricing | Level 3 | Maximum</t>
  </si>
  <si>
    <t>99.90%</t>
  </si>
  <si>
    <t>Interest rate lock commitments. net (IRLCs) | Market pricing | Level 3 | Weighted Average</t>
  </si>
  <si>
    <t>77.60%</t>
  </si>
  <si>
    <t>Fair Value of Financial Instruments - Changes in Fair Value Included in Earnings (Details) - USD ($) $ in Thousands</t>
  </si>
  <si>
    <t>Change in Fair Value Included in Net Earnings (Loss)</t>
  </si>
  <si>
    <t>Trust Assets Net Change in Fair Value Excluding Real Estate Owned</t>
  </si>
  <si>
    <t>Change in the fair value of trust assets, excluding REO</t>
  </si>
  <si>
    <t>Difference between aggregate unpaid principal balance and fair value of securitized mortgage collateral</t>
  </si>
  <si>
    <t>Securitized Mortgage Borrowings</t>
  </si>
  <si>
    <t>Outstanding principal balance of securitized mortgage borrowings</t>
  </si>
  <si>
    <t>Derivative liabilities, net, securitized trusts | TBA's</t>
  </si>
  <si>
    <t>Derivative assets and liabilities</t>
  </si>
  <si>
    <t>Derivative Liability, Notional Amount</t>
  </si>
  <si>
    <t>Derivative, Gain (Loss) on Derivative, Net</t>
  </si>
  <si>
    <t>Derivative assets - IRLCs | Interest rate lock commitments. net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Contingent consideration</t>
  </si>
  <si>
    <t>Change in fair value of liabilities</t>
  </si>
  <si>
    <t>Recurring basis | Contingent consideration | Other revenue</t>
  </si>
  <si>
    <t>Recurring basis | Securitized mortgage borrowings</t>
  </si>
  <si>
    <t>Recurring basis | Securitized mortgage borrowings | Interest expense.</t>
  </si>
  <si>
    <t>Recurring basis | Securitized mortgage borrowings | Change in Fair Value of Net Trust Assets</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Derivative liabilities, net, securitized trusts | Hedging Instruments</t>
  </si>
  <si>
    <t>Recurring basis | Derivative liabilities, net, securitized trusts | Hedging Instruments | Other revenue</t>
  </si>
  <si>
    <t>Recurring basis | Derivative liabilities, net, securitized trusts | Hedging Instruments | Gain on sale of loans, net</t>
  </si>
  <si>
    <t>Recurring basis | Long-term debt</t>
  </si>
  <si>
    <t>Recurring basis | Long-term debt | Interest expense.</t>
  </si>
  <si>
    <t>Recurring basis | Long-term debt | Change in Fair Value of Long-term Debt</t>
  </si>
  <si>
    <t>Recurring basis | Investment securities available-for-sale</t>
  </si>
  <si>
    <t>Change in fair value of assets</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t>
  </si>
  <si>
    <t>Recurring basis | Mortgage loans held-for-sale</t>
  </si>
  <si>
    <t>Recurring basis | Mortgage loans held-for-sale | Gain on sale of loans, net</t>
  </si>
  <si>
    <t>Recurring basis | Derivative assets - IRLCs</t>
  </si>
  <si>
    <t>Recurring basis | Derivative assets - IRLCs | Gain on sale of loans, net</t>
  </si>
  <si>
    <t>Recurring basis | Derivative assets - IRLCs | Interest rate lock commitments. net (IRLCs)</t>
  </si>
  <si>
    <t>Recurring basis | Derivative assets - IRLCs | Interest rate lock commitments. net (IRLCs) |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Details) - USD ($) $ in Thousands</t>
  </si>
  <si>
    <t>Total Gains (Losses)</t>
  </si>
  <si>
    <t>Deferred charge (3)</t>
  </si>
  <si>
    <t>Nonrecurring Fair Value Measurements</t>
  </si>
  <si>
    <t>Nonrecurring Fair Value Measurements | Level 2</t>
  </si>
  <si>
    <t>Nonrecurring Fair Value Measurements | Level 3</t>
  </si>
  <si>
    <t>Income Taxes (Details) - USD ($) $ in Thousands</t>
  </si>
  <si>
    <t>Reconciliation of income taxes to the expected statutory federal corporate income tax rates</t>
  </si>
  <si>
    <t>Federal</t>
  </si>
  <si>
    <t>Net operating loss carryforwards</t>
  </si>
  <si>
    <t>Reconciliation of Earnings Per Share (Details) - USD ($) $ / shares in Units, shares in Thousands, $ in Thousands</t>
  </si>
  <si>
    <t>Numerator for basic earnings per share:</t>
  </si>
  <si>
    <t>Numerator for diluted earnings per share:</t>
  </si>
  <si>
    <t>Interest expense attributable to convertible notes</t>
  </si>
  <si>
    <t>Net earnings plus interest expense attributable to convertible notes</t>
  </si>
  <si>
    <t>Denominator for basic earnings per share:</t>
  </si>
  <si>
    <t>Basic weighted average common shares outstanding during the period</t>
  </si>
  <si>
    <t>Denominator for diluted earnings per share:</t>
  </si>
  <si>
    <t>Net effect of dilutive convertible notes</t>
  </si>
  <si>
    <t>Net effect of dilutive stock options and DSU's</t>
  </si>
  <si>
    <t>Diluted weighted average common shares</t>
  </si>
  <si>
    <t>Stock options</t>
  </si>
  <si>
    <t>Antidilutive stock options excluded from weighted average share calculations (in shares)</t>
  </si>
  <si>
    <t>Segment Reporting - Statement of Operations Items (Details) $ in Thousands</t>
  </si>
  <si>
    <t>Jun. 30, 2017USD ($)item</t>
  </si>
  <si>
    <t>Number of reportable segments | item</t>
  </si>
  <si>
    <t>Other revenue</t>
  </si>
  <si>
    <t>Change in fair value of contingent consideration</t>
  </si>
  <si>
    <t>Other operating expense</t>
  </si>
  <si>
    <t>Other income (expense)</t>
  </si>
  <si>
    <t>Corporate and Other.</t>
  </si>
  <si>
    <t>Mortgage Lending | Operating segments</t>
  </si>
  <si>
    <t>Real Estate Services | Operating segments</t>
  </si>
  <si>
    <t>Long-term Portfolio | Operating segments</t>
  </si>
  <si>
    <t>Segment Reporting - Balance Sheet Items (Details) - USD ($) $ in Thousands</t>
  </si>
  <si>
    <t>Trust assets</t>
  </si>
  <si>
    <t>Operating segments</t>
  </si>
  <si>
    <t>Commitments and Contingencies - Loan Commitments (Details) - item</t>
  </si>
  <si>
    <t>Dec. 07, 2011</t>
  </si>
  <si>
    <t>Curtis J. Timm | Series B and C Preferred Stock</t>
  </si>
  <si>
    <t>Number of quarterly payments of dividends sought for Preferred holders</t>
  </si>
  <si>
    <t>Number of directors elected by Preferred holders</t>
  </si>
  <si>
    <t>Curtis J. Timm | Series B 9.375% redeemable preferred stock</t>
  </si>
  <si>
    <t>Curtis J. Timm | Series C 9.125% redeemable preferred stock</t>
  </si>
  <si>
    <t>Commitments and Contingencies (Details) - USD ($) $ in Thousands</t>
  </si>
  <si>
    <t>Continuing operations repurchase reserve activity</t>
  </si>
  <si>
    <t>Beginning balance</t>
  </si>
  <si>
    <t>Total repurchase reserve</t>
  </si>
  <si>
    <t>Maximum borrowing capacity</t>
  </si>
  <si>
    <t>Financing Receivable, Net</t>
  </si>
  <si>
    <t>Non-affiliated customers | Warehouse Borrowings</t>
  </si>
  <si>
    <t>Equity and Share Based Payments - Equity Offering Program (Details) - USD ($) $ / shares in Units, $ in Thousands</t>
  </si>
  <si>
    <t>Apr. 18, 2017</t>
  </si>
  <si>
    <t>Feb. 29, 2016</t>
  </si>
  <si>
    <t>Jan. 31, 2016</t>
  </si>
  <si>
    <t>Common stock issued upon conversion of notes (in shares)</t>
  </si>
  <si>
    <t>Conversion price of convertible notes into common stock (in dollars per share)</t>
  </si>
  <si>
    <t>Securities Purchase Agreement</t>
  </si>
  <si>
    <t>Sale of stock price issued</t>
  </si>
  <si>
    <t>Common stock price per issued</t>
  </si>
  <si>
    <t>Equity and Share Based Payments - Stock Options (Details) - Stock options $ / shares in Units, $ in Millions</t>
  </si>
  <si>
    <t>Jun. 30, 2017USD ($)$ / sharesshares</t>
  </si>
  <si>
    <t>Number of Shares</t>
  </si>
  <si>
    <t>Options outstanding at beginning of period (in shares) | shares</t>
  </si>
  <si>
    <t>Options exercised (in shares) | shares</t>
  </si>
  <si>
    <t>Options forfeited / cancelled (in shares) | shares</t>
  </si>
  <si>
    <t>Options outstanding at end of year (in shares) | shares</t>
  </si>
  <si>
    <t>Options exercisable at end of year (in shares) | shares</t>
  </si>
  <si>
    <t>Weighted-Average Exercise Price</t>
  </si>
  <si>
    <t>Options outstanding at beginning of period (in dollars per share) | $ / shares</t>
  </si>
  <si>
    <t>Options exercised (in dollars per share) | $ / shares</t>
  </si>
  <si>
    <t>Options forfeited / cancelled (in dollars per share) | $ / shares</t>
  </si>
  <si>
    <t>Options outstanding at end of year (in dollars per share) | $ / shares</t>
  </si>
  <si>
    <t>Options exercisable at end of year (in dollars per share) | $ / shares</t>
  </si>
  <si>
    <t>Additional disclosure related to options</t>
  </si>
  <si>
    <t>Unrecognized compensation cost | $</t>
  </si>
  <si>
    <t>Weighted-average period over which compensation cost is expected to be recognized</t>
  </si>
  <si>
    <t>1 year 7 months 6 days</t>
  </si>
  <si>
    <t>Share Based Payments and Employee Benefit Plans - Deferred Stock Units (Details) - Deferred stock units $ / shares in Units, $ in Thousands</t>
  </si>
  <si>
    <t>DSU's outstanding at beginning of year (in shares) | shares</t>
  </si>
  <si>
    <t>DSU's outstanding at end of year (in shares) | shares</t>
  </si>
  <si>
    <t>Weighted-Average Grant Date Fair Value</t>
  </si>
  <si>
    <t>DSU's outstanding at beginning of year (in dollars per share) | $ / shares</t>
  </si>
  <si>
    <t>DSU's outstanding at end of year (in dollars per share) | $ / shares</t>
  </si>
  <si>
    <t>Additional information regarding DSUs</t>
  </si>
  <si>
    <t>2 years 1 month 6 days</t>
  </si>
  <si>
    <t>Subsequent Events (Details)</t>
  </si>
  <si>
    <t>Jul. 25, 2017shares</t>
  </si>
  <si>
    <t>2010 Omnibus Incentive Plan | Subsequent Event</t>
  </si>
  <si>
    <t>Subsequent Event [Line Items]</t>
  </si>
  <si>
    <t>Number of shares available under the Pl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REO &quot;#,##0_);_(&quot;REO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8958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652</v>
      </c>
      <c r="C3" s="7" t="n">
        <v>40096</v>
      </c>
    </row>
    <row r="4" spans="1:3">
      <c r="A4" s="4" t="s">
        <v>28</v>
      </c>
      <c r="B4" s="5" t="n">
        <v>6642</v>
      </c>
      <c r="C4" s="5" t="n">
        <v>5971</v>
      </c>
    </row>
    <row r="5" spans="1:3">
      <c r="A5" s="4" t="s">
        <v>29</v>
      </c>
      <c r="B5" s="5" t="n">
        <v>591625</v>
      </c>
      <c r="C5" s="5" t="n">
        <v>388422</v>
      </c>
    </row>
    <row r="6" spans="1:3">
      <c r="A6" s="4" t="s">
        <v>30</v>
      </c>
      <c r="B6" s="5" t="n">
        <v>58716</v>
      </c>
      <c r="C6" s="5" t="n">
        <v>62937</v>
      </c>
    </row>
    <row r="7" spans="1:3">
      <c r="A7" s="4" t="s">
        <v>31</v>
      </c>
      <c r="B7" s="5" t="n">
        <v>152273</v>
      </c>
      <c r="C7" s="5" t="n">
        <v>131537</v>
      </c>
    </row>
    <row r="8" spans="1:3">
      <c r="A8" s="4" t="s">
        <v>32</v>
      </c>
      <c r="B8" s="5" t="n">
        <v>3787452</v>
      </c>
      <c r="C8" s="5" t="n">
        <v>4033290</v>
      </c>
    </row>
    <row r="9" spans="1:3">
      <c r="A9" s="4" t="s">
        <v>33</v>
      </c>
      <c r="B9" s="5" t="n">
        <v>104938</v>
      </c>
      <c r="C9" s="5" t="n">
        <v>104938</v>
      </c>
    </row>
    <row r="10" spans="1:3">
      <c r="A10" s="4" t="s">
        <v>34</v>
      </c>
      <c r="B10" s="5" t="n">
        <v>23680</v>
      </c>
      <c r="C10" s="5" t="n">
        <v>25778</v>
      </c>
    </row>
    <row r="11" spans="1:3">
      <c r="A11" s="4" t="s">
        <v>35</v>
      </c>
      <c r="B11" s="5" t="n">
        <v>24420</v>
      </c>
      <c r="C11" s="5" t="n">
        <v>24420</v>
      </c>
    </row>
    <row r="12" spans="1:3">
      <c r="A12" s="4" t="s">
        <v>36</v>
      </c>
      <c r="B12" s="5" t="n">
        <v>48699</v>
      </c>
      <c r="C12" s="5" t="n">
        <v>46345</v>
      </c>
    </row>
    <row r="13" spans="1:3">
      <c r="A13" s="4" t="s">
        <v>37</v>
      </c>
      <c r="B13" s="5" t="n">
        <v>4828097</v>
      </c>
      <c r="C13" s="5" t="n">
        <v>4863734</v>
      </c>
    </row>
    <row r="14" spans="1:3">
      <c r="A14" s="3" t="s">
        <v>38</v>
      </c>
    </row>
    <row r="15" spans="1:3">
      <c r="A15" s="4" t="s">
        <v>39</v>
      </c>
      <c r="B15" s="5" t="n">
        <v>612570</v>
      </c>
      <c r="C15" s="5" t="n">
        <v>420573</v>
      </c>
    </row>
    <row r="16" spans="1:3">
      <c r="A16" s="4" t="s">
        <v>40</v>
      </c>
      <c r="B16" s="5" t="n">
        <v>10133</v>
      </c>
    </row>
    <row r="17" spans="1:3">
      <c r="A17" s="4" t="s">
        <v>41</v>
      </c>
      <c r="C17" s="5" t="n">
        <v>29910</v>
      </c>
    </row>
    <row r="18" spans="1:3">
      <c r="A18" s="4" t="s">
        <v>42</v>
      </c>
      <c r="B18" s="5" t="n">
        <v>24969</v>
      </c>
      <c r="C18" s="5" t="n">
        <v>24965</v>
      </c>
    </row>
    <row r="19" spans="1:3">
      <c r="A19" s="4" t="s">
        <v>43</v>
      </c>
      <c r="B19" s="5" t="n">
        <v>44536</v>
      </c>
      <c r="C19" s="5" t="n">
        <v>47207</v>
      </c>
    </row>
    <row r="20" spans="1:3">
      <c r="A20" s="4" t="s">
        <v>44</v>
      </c>
      <c r="B20" s="5" t="n">
        <v>3767519</v>
      </c>
      <c r="C20" s="5" t="n">
        <v>4017603</v>
      </c>
    </row>
    <row r="21" spans="1:3">
      <c r="A21" s="4" t="s">
        <v>45</v>
      </c>
      <c r="B21" s="5" t="n">
        <v>14926</v>
      </c>
      <c r="C21" s="5" t="n">
        <v>31072</v>
      </c>
    </row>
    <row r="22" spans="1:3">
      <c r="A22" s="4" t="s">
        <v>46</v>
      </c>
      <c r="B22" s="5" t="n">
        <v>47575</v>
      </c>
      <c r="C22" s="5" t="n">
        <v>61364</v>
      </c>
    </row>
    <row r="23" spans="1:3">
      <c r="A23" s="4" t="s">
        <v>47</v>
      </c>
      <c r="B23" s="5" t="n">
        <v>4522228</v>
      </c>
      <c r="C23" s="5" t="n">
        <v>4632694</v>
      </c>
    </row>
    <row r="24" spans="1:3">
      <c r="A24" s="4" t="s">
        <v>48</v>
      </c>
      <c r="B24" s="4" t="s">
        <v>49</v>
      </c>
      <c r="C24" s="4" t="s">
        <v>49</v>
      </c>
    </row>
    <row r="25" spans="1:3">
      <c r="A25" s="3" t="s">
        <v>50</v>
      </c>
    </row>
    <row r="26" spans="1:3">
      <c r="A26" s="4" t="s">
        <v>51</v>
      </c>
      <c r="B26" s="5" t="n">
        <v>209</v>
      </c>
      <c r="C26" s="5" t="n">
        <v>160</v>
      </c>
    </row>
    <row r="27" spans="1:3">
      <c r="A27" s="4" t="s">
        <v>52</v>
      </c>
      <c r="B27" s="5" t="n">
        <v>1231838</v>
      </c>
      <c r="C27" s="5" t="n">
        <v>1168125</v>
      </c>
    </row>
    <row r="28" spans="1:3">
      <c r="A28" s="3" t="s">
        <v>53</v>
      </c>
    </row>
    <row r="29" spans="1:3">
      <c r="A29" s="4" t="s">
        <v>54</v>
      </c>
      <c r="B29" s="5" t="n">
        <v>-822520</v>
      </c>
      <c r="C29" s="5" t="n">
        <v>-822520</v>
      </c>
    </row>
    <row r="30" spans="1:3">
      <c r="A30" s="4" t="s">
        <v>55</v>
      </c>
      <c r="B30" s="5" t="n">
        <v>-103679</v>
      </c>
      <c r="C30" s="5" t="n">
        <v>-114746</v>
      </c>
    </row>
    <row r="31" spans="1:3">
      <c r="A31" s="4" t="s">
        <v>56</v>
      </c>
      <c r="B31" s="5" t="n">
        <v>-926199</v>
      </c>
      <c r="C31" s="5" t="n">
        <v>-937266</v>
      </c>
    </row>
    <row r="32" spans="1:3">
      <c r="A32" s="4" t="s">
        <v>57</v>
      </c>
      <c r="B32" s="5" t="n">
        <v>305869</v>
      </c>
      <c r="C32" s="5" t="n">
        <v>231040</v>
      </c>
    </row>
    <row r="33" spans="1:3">
      <c r="A33" s="4" t="s">
        <v>58</v>
      </c>
      <c r="B33" s="5" t="n">
        <v>4828097</v>
      </c>
      <c r="C33" s="5" t="n">
        <v>4863734</v>
      </c>
    </row>
    <row r="34" spans="1:3">
      <c r="A34" s="4" t="s">
        <v>59</v>
      </c>
    </row>
    <row r="35" spans="1:3">
      <c r="A35" s="3" t="s">
        <v>50</v>
      </c>
    </row>
    <row r="36" spans="1:3">
      <c r="A36" s="4" t="s">
        <v>60</v>
      </c>
      <c r="B36" s="4" t="s">
        <v>49</v>
      </c>
      <c r="C36" s="4" t="s">
        <v>49</v>
      </c>
    </row>
    <row r="37" spans="1:3">
      <c r="A37" s="4" t="s">
        <v>61</v>
      </c>
    </row>
    <row r="38" spans="1:3">
      <c r="A38" s="3" t="s">
        <v>50</v>
      </c>
    </row>
    <row r="39" spans="1:3">
      <c r="A39" s="4" t="s">
        <v>60</v>
      </c>
      <c r="B39" s="5" t="n">
        <v>7</v>
      </c>
      <c r="C39" s="5" t="n">
        <v>7</v>
      </c>
    </row>
    <row r="40" spans="1:3">
      <c r="A40" s="4" t="s">
        <v>62</v>
      </c>
    </row>
    <row r="41" spans="1:3">
      <c r="A41" s="3" t="s">
        <v>50</v>
      </c>
    </row>
    <row r="42" spans="1:3">
      <c r="A42" s="4" t="s">
        <v>60</v>
      </c>
      <c r="B42" s="7" t="n">
        <v>14</v>
      </c>
      <c r="C42"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row r="7" spans="1:2">
      <c r="A7" s="4" t="s">
        <v>31</v>
      </c>
    </row>
    <row r="8" spans="1:2">
      <c r="A8" s="3" t="s">
        <v>187</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row>
    <row r="9" spans="1:2">
      <c r="A9" s="3" t="s">
        <v>230</v>
      </c>
    </row>
    <row r="10" spans="1:2">
      <c r="A10" s="4" t="s">
        <v>234</v>
      </c>
      <c r="B10"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76</v>
      </c>
      <c r="B1" s="2" t="s">
        <v>78</v>
      </c>
      <c r="D1" s="2" t="s">
        <v>1</v>
      </c>
    </row>
    <row r="2" spans="1:6">
      <c r="B2" s="2" t="s">
        <v>2</v>
      </c>
      <c r="C2" s="2" t="s">
        <v>79</v>
      </c>
      <c r="D2" s="2" t="s">
        <v>2</v>
      </c>
      <c r="E2" s="2" t="s">
        <v>79</v>
      </c>
      <c r="F2" s="2" t="s">
        <v>25</v>
      </c>
    </row>
    <row r="3" spans="1:6">
      <c r="A3" s="3" t="s">
        <v>277</v>
      </c>
    </row>
    <row r="4" spans="1:6">
      <c r="A4" s="4" t="s">
        <v>278</v>
      </c>
      <c r="B4" s="7" t="n">
        <v>20433</v>
      </c>
      <c r="D4" s="7" t="n">
        <v>20433</v>
      </c>
      <c r="F4" s="7" t="n">
        <v>10835</v>
      </c>
    </row>
    <row r="5" spans="1:6">
      <c r="A5" s="4" t="s">
        <v>279</v>
      </c>
      <c r="B5" s="5" t="n">
        <v>591625</v>
      </c>
      <c r="D5" s="5" t="n">
        <v>591625</v>
      </c>
      <c r="F5" s="5" t="n">
        <v>388422</v>
      </c>
    </row>
    <row r="6" spans="1:6">
      <c r="A6" s="3" t="s">
        <v>280</v>
      </c>
    </row>
    <row r="7" spans="1:6">
      <c r="A7" s="4" t="s">
        <v>281</v>
      </c>
      <c r="B7" s="5" t="n">
        <v>7764</v>
      </c>
      <c r="C7" s="7" t="n">
        <v>2803</v>
      </c>
      <c r="D7" s="5" t="n">
        <v>15083</v>
      </c>
      <c r="E7" s="7" t="n">
        <v>4891</v>
      </c>
    </row>
    <row r="8" spans="1:6">
      <c r="A8" s="4" t="s">
        <v>282</v>
      </c>
      <c r="D8" s="5" t="n">
        <v>1574</v>
      </c>
      <c r="E8" s="5" t="n">
        <v>-851</v>
      </c>
    </row>
    <row r="9" spans="1:6">
      <c r="A9" s="4" t="s">
        <v>283</v>
      </c>
      <c r="D9" s="5" t="n">
        <v>62202</v>
      </c>
      <c r="E9" s="5" t="n">
        <v>110812</v>
      </c>
    </row>
    <row r="10" spans="1:6">
      <c r="A10" s="4" t="s">
        <v>284</v>
      </c>
    </row>
    <row r="11" spans="1:6">
      <c r="A11" s="3" t="s">
        <v>277</v>
      </c>
    </row>
    <row r="12" spans="1:6">
      <c r="A12" s="4" t="s">
        <v>278</v>
      </c>
      <c r="B12" s="5" t="n">
        <v>219254</v>
      </c>
      <c r="D12" s="5" t="n">
        <v>219254</v>
      </c>
      <c r="F12" s="5" t="n">
        <v>146305</v>
      </c>
    </row>
    <row r="13" spans="1:6">
      <c r="A13" s="4" t="s">
        <v>285</v>
      </c>
    </row>
    <row r="14" spans="1:6">
      <c r="A14" s="3" t="s">
        <v>277</v>
      </c>
    </row>
    <row r="15" spans="1:6">
      <c r="A15" s="4" t="s">
        <v>278</v>
      </c>
      <c r="B15" s="5" t="n">
        <v>221884</v>
      </c>
      <c r="D15" s="5" t="n">
        <v>221884</v>
      </c>
      <c r="F15" s="5" t="n">
        <v>168581</v>
      </c>
    </row>
    <row r="16" spans="1:6">
      <c r="A16" s="4" t="s">
        <v>85</v>
      </c>
    </row>
    <row r="17" spans="1:6">
      <c r="A17" s="3" t="s">
        <v>277</v>
      </c>
    </row>
    <row r="18" spans="1:6">
      <c r="A18" s="4" t="s">
        <v>278</v>
      </c>
      <c r="B18" s="5" t="n">
        <v>130054</v>
      </c>
      <c r="D18" s="5" t="n">
        <v>130054</v>
      </c>
      <c r="F18" s="7" t="n">
        <v>62701</v>
      </c>
    </row>
    <row r="19" spans="1:6">
      <c r="A19" s="4" t="s">
        <v>286</v>
      </c>
    </row>
    <row r="20" spans="1:6">
      <c r="A20" s="3" t="s">
        <v>280</v>
      </c>
    </row>
    <row r="21" spans="1:6">
      <c r="A21" s="4" t="s">
        <v>131</v>
      </c>
      <c r="B21" s="5" t="n">
        <v>49282</v>
      </c>
      <c r="C21" s="5" t="n">
        <v>83812</v>
      </c>
      <c r="D21" s="5" t="n">
        <v>87522</v>
      </c>
      <c r="E21" s="5" t="n">
        <v>143024</v>
      </c>
    </row>
    <row r="22" spans="1:6">
      <c r="A22" s="4" t="s">
        <v>281</v>
      </c>
      <c r="B22" s="5" t="n">
        <v>12807</v>
      </c>
      <c r="C22" s="5" t="n">
        <v>32097</v>
      </c>
      <c r="D22" s="5" t="n">
        <v>24873</v>
      </c>
      <c r="E22" s="5" t="n">
        <v>50919</v>
      </c>
    </row>
    <row r="23" spans="1:6">
      <c r="A23" s="4" t="s">
        <v>287</v>
      </c>
      <c r="B23" s="5" t="n">
        <v>1896</v>
      </c>
      <c r="C23" s="5" t="n">
        <v>3512</v>
      </c>
      <c r="D23" s="5" t="n">
        <v>751</v>
      </c>
      <c r="E23" s="5" t="n">
        <v>8458</v>
      </c>
    </row>
    <row r="24" spans="1:6">
      <c r="A24" s="4" t="s">
        <v>288</v>
      </c>
      <c r="B24" s="5" t="n">
        <v>-6167</v>
      </c>
      <c r="C24" s="5" t="n">
        <v>-7132</v>
      </c>
      <c r="D24" s="5" t="n">
        <v>-5042</v>
      </c>
      <c r="E24" s="5" t="n">
        <v>-15590</v>
      </c>
    </row>
    <row r="25" spans="1:6">
      <c r="A25" s="4" t="s">
        <v>289</v>
      </c>
      <c r="B25" s="5" t="n">
        <v>4394</v>
      </c>
      <c r="C25" s="5" t="n">
        <v>3087</v>
      </c>
      <c r="D25" s="5" t="n">
        <v>9598</v>
      </c>
      <c r="E25" s="5" t="n">
        <v>14272</v>
      </c>
    </row>
    <row r="26" spans="1:6">
      <c r="A26" s="4" t="s">
        <v>290</v>
      </c>
      <c r="B26" s="5" t="n">
        <v>-25314</v>
      </c>
      <c r="C26" s="5" t="n">
        <v>-36082</v>
      </c>
      <c r="D26" s="5" t="n">
        <v>-45150</v>
      </c>
      <c r="E26" s="5" t="n">
        <v>-67541</v>
      </c>
    </row>
    <row r="27" spans="1:6">
      <c r="A27" s="4" t="s">
        <v>282</v>
      </c>
      <c r="B27" s="5" t="n">
        <v>-92</v>
      </c>
      <c r="C27" s="5" t="n">
        <v>-472</v>
      </c>
      <c r="D27" s="5" t="n">
        <v>1574</v>
      </c>
      <c r="E27" s="5" t="n">
        <v>-851</v>
      </c>
    </row>
    <row r="28" spans="1:6">
      <c r="A28" s="4" t="s">
        <v>283</v>
      </c>
      <c r="B28" s="7" t="n">
        <v>36806</v>
      </c>
      <c r="C28" s="7" t="n">
        <v>78822</v>
      </c>
      <c r="D28" s="7" t="n">
        <v>74126</v>
      </c>
      <c r="E28" s="7" t="n">
        <v>1326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3</v>
      </c>
      <c r="B1" s="2" t="s">
        <v>1</v>
      </c>
      <c r="C1" s="2" t="s">
        <v>64</v>
      </c>
    </row>
    <row r="2" spans="1:3">
      <c r="B2" s="2" t="s">
        <v>2</v>
      </c>
      <c r="C2" s="2" t="s">
        <v>25</v>
      </c>
    </row>
    <row r="3" spans="1:3">
      <c r="A3" s="4" t="s">
        <v>65</v>
      </c>
      <c r="B3" s="8" t="n">
        <v>0.01</v>
      </c>
      <c r="C3" s="8" t="n">
        <v>0.01</v>
      </c>
    </row>
    <row r="4" spans="1:3">
      <c r="A4" s="4" t="s">
        <v>66</v>
      </c>
      <c r="B4" s="5" t="n">
        <v>200000000</v>
      </c>
      <c r="C4" s="5" t="n">
        <v>200000000</v>
      </c>
    </row>
    <row r="5" spans="1:3">
      <c r="A5" s="4" t="s">
        <v>67</v>
      </c>
      <c r="B5" s="5" t="n">
        <v>20889448</v>
      </c>
      <c r="C5" s="5" t="n">
        <v>16019983</v>
      </c>
    </row>
    <row r="6" spans="1:3">
      <c r="A6" s="4" t="s">
        <v>68</v>
      </c>
      <c r="B6" s="5" t="n">
        <v>20889448</v>
      </c>
      <c r="C6" s="5" t="n">
        <v>16019983</v>
      </c>
    </row>
    <row r="7" spans="1:3">
      <c r="A7" s="4" t="s">
        <v>59</v>
      </c>
    </row>
    <row r="8" spans="1:3">
      <c r="A8" s="4" t="s">
        <v>69</v>
      </c>
      <c r="B8" s="8" t="n">
        <v>0.01</v>
      </c>
      <c r="C8" s="8" t="n">
        <v>0.01</v>
      </c>
    </row>
    <row r="9" spans="1:3">
      <c r="A9" s="4" t="s">
        <v>70</v>
      </c>
      <c r="B9" s="5" t="n">
        <v>2500000</v>
      </c>
      <c r="C9" s="5" t="n">
        <v>2500000</v>
      </c>
    </row>
    <row r="10" spans="1:3">
      <c r="A10" s="4" t="s">
        <v>71</v>
      </c>
      <c r="B10" s="5" t="n">
        <v>0</v>
      </c>
      <c r="C10" s="5" t="n">
        <v>0</v>
      </c>
    </row>
    <row r="11" spans="1:3">
      <c r="A11" s="4" t="s">
        <v>72</v>
      </c>
      <c r="B11" s="5" t="n">
        <v>0</v>
      </c>
      <c r="C11" s="5" t="n">
        <v>0</v>
      </c>
    </row>
    <row r="12" spans="1:3">
      <c r="A12" s="4" t="s">
        <v>61</v>
      </c>
    </row>
    <row r="13" spans="1:3">
      <c r="A13" s="4" t="s">
        <v>69</v>
      </c>
      <c r="B13" s="8" t="n">
        <v>0.01</v>
      </c>
      <c r="C13" s="8" t="n">
        <v>0.01</v>
      </c>
    </row>
    <row r="14" spans="1:3">
      <c r="A14" s="4" t="s">
        <v>73</v>
      </c>
      <c r="B14" s="4" t="s">
        <v>74</v>
      </c>
      <c r="C14" s="4" t="s">
        <v>74</v>
      </c>
    </row>
    <row r="15" spans="1:3">
      <c r="A15" s="4" t="s">
        <v>75</v>
      </c>
      <c r="B15" s="7" t="n">
        <v>16640</v>
      </c>
      <c r="C15" s="7" t="n">
        <v>16640</v>
      </c>
    </row>
    <row r="16" spans="1:3">
      <c r="A16" s="4" t="s">
        <v>70</v>
      </c>
      <c r="B16" s="5" t="n">
        <v>2000000</v>
      </c>
      <c r="C16" s="5" t="n">
        <v>2000000</v>
      </c>
    </row>
    <row r="17" spans="1:3">
      <c r="A17" s="4" t="s">
        <v>71</v>
      </c>
      <c r="B17" s="5" t="n">
        <v>665592</v>
      </c>
      <c r="C17" s="5" t="n">
        <v>665592</v>
      </c>
    </row>
    <row r="18" spans="1:3">
      <c r="A18" s="4" t="s">
        <v>72</v>
      </c>
      <c r="B18" s="5" t="n">
        <v>665592</v>
      </c>
      <c r="C18" s="5" t="n">
        <v>665592</v>
      </c>
    </row>
    <row r="19" spans="1:3">
      <c r="A19" s="4" t="s">
        <v>62</v>
      </c>
    </row>
    <row r="20" spans="1:3">
      <c r="A20" s="4" t="s">
        <v>69</v>
      </c>
      <c r="B20" s="8" t="n">
        <v>0.01</v>
      </c>
      <c r="C20" s="8" t="n">
        <v>0.01</v>
      </c>
    </row>
    <row r="21" spans="1:3">
      <c r="A21" s="4" t="s">
        <v>73</v>
      </c>
      <c r="B21" s="4" t="s">
        <v>76</v>
      </c>
      <c r="C21" s="4" t="s">
        <v>76</v>
      </c>
    </row>
    <row r="22" spans="1:3">
      <c r="A22" s="4" t="s">
        <v>75</v>
      </c>
      <c r="B22" s="7" t="n">
        <v>35127</v>
      </c>
      <c r="C22" s="7" t="n">
        <v>35127</v>
      </c>
    </row>
    <row r="23" spans="1:3">
      <c r="A23" s="4" t="s">
        <v>70</v>
      </c>
      <c r="B23" s="5" t="n">
        <v>5500000</v>
      </c>
      <c r="C23" s="5" t="n">
        <v>5500000</v>
      </c>
    </row>
    <row r="24" spans="1:3">
      <c r="A24" s="4" t="s">
        <v>71</v>
      </c>
      <c r="B24" s="5" t="n">
        <v>1405086</v>
      </c>
      <c r="C24" s="5" t="n">
        <v>1405086</v>
      </c>
    </row>
    <row r="25" spans="1:3">
      <c r="A25" s="4" t="s">
        <v>72</v>
      </c>
      <c r="B25" s="5" t="n">
        <v>1405086</v>
      </c>
      <c r="C25" s="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91</v>
      </c>
      <c r="B1" s="2" t="s">
        <v>78</v>
      </c>
      <c r="D1" s="2" t="s">
        <v>1</v>
      </c>
      <c r="F1" s="2" t="s">
        <v>64</v>
      </c>
    </row>
    <row r="2" spans="1:6">
      <c r="B2" s="2" t="s">
        <v>2</v>
      </c>
      <c r="C2" s="2" t="s">
        <v>79</v>
      </c>
      <c r="D2" s="2" t="s">
        <v>2</v>
      </c>
      <c r="E2" s="2" t="s">
        <v>79</v>
      </c>
      <c r="F2" s="2" t="s">
        <v>25</v>
      </c>
    </row>
    <row r="3" spans="1:6">
      <c r="A3" s="3" t="s">
        <v>292</v>
      </c>
    </row>
    <row r="4" spans="1:6">
      <c r="A4" s="4" t="s">
        <v>293</v>
      </c>
      <c r="D4" s="7" t="n">
        <v>131537</v>
      </c>
      <c r="E4" s="7" t="n">
        <v>36425</v>
      </c>
      <c r="F4" s="7" t="n">
        <v>36425</v>
      </c>
    </row>
    <row r="5" spans="1:6">
      <c r="A5" s="4" t="s">
        <v>294</v>
      </c>
      <c r="D5" s="5" t="n">
        <v>24873</v>
      </c>
      <c r="F5" s="5" t="n">
        <v>128273</v>
      </c>
    </row>
    <row r="6" spans="1:6">
      <c r="A6" s="4" t="s">
        <v>295</v>
      </c>
      <c r="D6" s="5" t="n">
        <v>5619</v>
      </c>
    </row>
    <row r="7" spans="1:6">
      <c r="A7" s="4" t="s">
        <v>296</v>
      </c>
      <c r="D7" s="5" t="n">
        <v>-895</v>
      </c>
      <c r="F7" s="5" t="n">
        <v>-8773</v>
      </c>
    </row>
    <row r="8" spans="1:6">
      <c r="A8" s="4" t="s">
        <v>297</v>
      </c>
      <c r="D8" s="5" t="n">
        <v>-8861</v>
      </c>
      <c r="F8" s="5" t="n">
        <v>-24388</v>
      </c>
    </row>
    <row r="9" spans="1:6">
      <c r="A9" s="4" t="s">
        <v>298</v>
      </c>
      <c r="B9" s="7" t="n">
        <v>152273</v>
      </c>
      <c r="D9" s="5" t="n">
        <v>152273</v>
      </c>
      <c r="F9" s="5" t="n">
        <v>131537</v>
      </c>
    </row>
    <row r="10" spans="1:6">
      <c r="A10" s="4" t="s">
        <v>299</v>
      </c>
      <c r="B10" s="5" t="n">
        <v>14667945</v>
      </c>
      <c r="D10" s="5" t="n">
        <v>14667945</v>
      </c>
      <c r="F10" s="5" t="n">
        <v>12351522</v>
      </c>
    </row>
    <row r="11" spans="1:6">
      <c r="A11" s="4" t="s">
        <v>300</v>
      </c>
      <c r="B11" s="5" t="n">
        <v>16700</v>
      </c>
      <c r="D11" s="5" t="n">
        <v>16700</v>
      </c>
      <c r="F11" s="5" t="n">
        <v>9900</v>
      </c>
    </row>
    <row r="12" spans="1:6">
      <c r="A12" s="3" t="s">
        <v>301</v>
      </c>
    </row>
    <row r="13" spans="1:6">
      <c r="A13" s="4" t="s">
        <v>130</v>
      </c>
      <c r="B13" s="5" t="n">
        <v>-7739</v>
      </c>
      <c r="C13" s="7" t="n">
        <v>-12904</v>
      </c>
      <c r="D13" s="5" t="n">
        <v>-8861</v>
      </c>
      <c r="E13" s="5" t="n">
        <v>-23824</v>
      </c>
    </row>
    <row r="14" spans="1:6">
      <c r="A14" s="4" t="s">
        <v>302</v>
      </c>
      <c r="B14" s="5" t="n">
        <v>331</v>
      </c>
      <c r="C14" s="5" t="n">
        <v>-2459</v>
      </c>
      <c r="D14" s="5" t="n">
        <v>-82</v>
      </c>
      <c r="E14" s="5" t="n">
        <v>-3079</v>
      </c>
    </row>
    <row r="15" spans="1:6">
      <c r="A15" s="4" t="s">
        <v>303</v>
      </c>
      <c r="B15" s="5" t="n">
        <v>739</v>
      </c>
      <c r="C15" s="5" t="n">
        <v>881</v>
      </c>
      <c r="D15" s="5" t="n">
        <v>1297</v>
      </c>
      <c r="E15" s="5" t="n">
        <v>1511</v>
      </c>
    </row>
    <row r="16" spans="1:6">
      <c r="A16" s="4" t="s">
        <v>84</v>
      </c>
      <c r="B16" s="5" t="n">
        <v>-6669</v>
      </c>
      <c r="C16" s="5" t="n">
        <v>-14482</v>
      </c>
      <c r="D16" s="5" t="n">
        <v>-7646</v>
      </c>
      <c r="E16" s="5" t="n">
        <v>-25392</v>
      </c>
    </row>
    <row r="17" spans="1:6">
      <c r="A17" s="3" t="s">
        <v>304</v>
      </c>
    </row>
    <row r="18" spans="1:6">
      <c r="A18" s="4" t="s">
        <v>305</v>
      </c>
      <c r="B18" s="5" t="n">
        <v>9011</v>
      </c>
      <c r="C18" s="5" t="n">
        <v>3593</v>
      </c>
      <c r="D18" s="5" t="n">
        <v>17377</v>
      </c>
      <c r="E18" s="5" t="n">
        <v>6226</v>
      </c>
    </row>
    <row r="19" spans="1:6">
      <c r="A19" s="4" t="s">
        <v>306</v>
      </c>
      <c r="B19" s="5" t="n">
        <v>73</v>
      </c>
      <c r="C19" s="5" t="n">
        <v>40</v>
      </c>
      <c r="D19" s="5" t="n">
        <v>158</v>
      </c>
      <c r="E19" s="5" t="n">
        <v>73</v>
      </c>
    </row>
    <row r="20" spans="1:6">
      <c r="A20" s="4" t="s">
        <v>307</v>
      </c>
      <c r="B20" s="5" t="n">
        <v>-1320</v>
      </c>
      <c r="C20" s="5" t="n">
        <v>-830</v>
      </c>
      <c r="D20" s="5" t="n">
        <v>-2452</v>
      </c>
      <c r="E20" s="5" t="n">
        <v>-1408</v>
      </c>
    </row>
    <row r="21" spans="1:6">
      <c r="A21" s="4" t="s">
        <v>83</v>
      </c>
      <c r="B21" s="5" t="n">
        <v>7764</v>
      </c>
      <c r="C21" s="7" t="n">
        <v>2803</v>
      </c>
      <c r="D21" s="5" t="n">
        <v>15083</v>
      </c>
      <c r="E21" s="7" t="n">
        <v>4891</v>
      </c>
    </row>
    <row r="22" spans="1:6">
      <c r="A22" s="4" t="s">
        <v>284</v>
      </c>
    </row>
    <row r="23" spans="1:6">
      <c r="A23" s="3" t="s">
        <v>292</v>
      </c>
    </row>
    <row r="24" spans="1:6">
      <c r="A24" s="4" t="s">
        <v>299</v>
      </c>
      <c r="B24" s="5" t="n">
        <v>2082096</v>
      </c>
      <c r="D24" s="5" t="n">
        <v>2082096</v>
      </c>
      <c r="F24" s="5" t="n">
        <v>1359569</v>
      </c>
    </row>
    <row r="25" spans="1:6">
      <c r="A25" s="4" t="s">
        <v>285</v>
      </c>
    </row>
    <row r="26" spans="1:6">
      <c r="A26" s="3" t="s">
        <v>292</v>
      </c>
    </row>
    <row r="27" spans="1:6">
      <c r="A27" s="4" t="s">
        <v>299</v>
      </c>
      <c r="B27" s="5" t="n">
        <v>12583461</v>
      </c>
      <c r="D27" s="5" t="n">
        <v>12583461</v>
      </c>
      <c r="F27" s="5" t="n">
        <v>10815998</v>
      </c>
    </row>
    <row r="28" spans="1:6">
      <c r="A28" s="4" t="s">
        <v>308</v>
      </c>
    </row>
    <row r="29" spans="1:6">
      <c r="A29" s="3" t="s">
        <v>292</v>
      </c>
    </row>
    <row r="30" spans="1:6">
      <c r="A30" s="4" t="s">
        <v>299</v>
      </c>
      <c r="B30" s="5" t="n">
        <v>2388</v>
      </c>
      <c r="D30" s="5" t="n">
        <v>2388</v>
      </c>
      <c r="F30" s="5" t="n">
        <v>175955</v>
      </c>
    </row>
    <row r="31" spans="1:6">
      <c r="A31" s="4" t="s">
        <v>31</v>
      </c>
    </row>
    <row r="32" spans="1:6">
      <c r="A32" s="3" t="s">
        <v>292</v>
      </c>
    </row>
    <row r="33" spans="1:6">
      <c r="A33" s="4" t="s">
        <v>309</v>
      </c>
      <c r="B33" s="5" t="n">
        <v>7300000</v>
      </c>
      <c r="D33" s="5" t="n">
        <v>7300000</v>
      </c>
    </row>
    <row r="34" spans="1:6">
      <c r="A34" s="3" t="s">
        <v>301</v>
      </c>
    </row>
    <row r="35" spans="1:6">
      <c r="A35" s="4" t="s">
        <v>310</v>
      </c>
      <c r="B35" s="5" t="n">
        <v>152273</v>
      </c>
      <c r="D35" s="5" t="n">
        <v>152273</v>
      </c>
      <c r="F35" s="5" t="n">
        <v>131537</v>
      </c>
    </row>
    <row r="36" spans="1:6">
      <c r="A36" s="4" t="s">
        <v>311</v>
      </c>
      <c r="B36" s="5" t="n">
        <v>-3024</v>
      </c>
      <c r="D36" s="5" t="n">
        <v>-3024</v>
      </c>
      <c r="F36" s="5" t="n">
        <v>-4956</v>
      </c>
    </row>
    <row r="37" spans="1:6">
      <c r="A37" s="4" t="s">
        <v>312</v>
      </c>
      <c r="B37" s="5" t="n">
        <v>-6313</v>
      </c>
      <c r="D37" s="5" t="n">
        <v>-6313</v>
      </c>
      <c r="F37" s="5" t="n">
        <v>-9593</v>
      </c>
    </row>
    <row r="38" spans="1:6">
      <c r="A38" s="4" t="s">
        <v>313</v>
      </c>
      <c r="B38" s="5" t="n">
        <v>-9789</v>
      </c>
      <c r="D38" s="5" t="n">
        <v>-9789</v>
      </c>
      <c r="F38" s="5" t="n">
        <v>-13940</v>
      </c>
    </row>
    <row r="39" spans="1:6">
      <c r="A39" s="4" t="s">
        <v>314</v>
      </c>
      <c r="B39" s="5" t="n">
        <v>-5613</v>
      </c>
      <c r="D39" s="5" t="n">
        <v>-5613</v>
      </c>
      <c r="F39" s="5" t="n">
        <v>-4927</v>
      </c>
    </row>
    <row r="40" spans="1:6">
      <c r="A40" s="4" t="s">
        <v>315</v>
      </c>
      <c r="B40" s="5" t="n">
        <v>-10839</v>
      </c>
      <c r="D40" s="5" t="n">
        <v>-10839</v>
      </c>
      <c r="F40" s="5" t="n">
        <v>-9511</v>
      </c>
    </row>
    <row r="41" spans="1:6">
      <c r="A41" s="4" t="s">
        <v>316</v>
      </c>
      <c r="B41" s="7" t="n">
        <v>-15716</v>
      </c>
      <c r="D41" s="7" t="n">
        <v>-15716</v>
      </c>
      <c r="F41" s="7" t="n">
        <v>-137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3"/>
  </cols>
  <sheetData>
    <row r="1" spans="1:7">
      <c r="A1" s="1" t="s">
        <v>317</v>
      </c>
      <c r="B1" s="2" t="s">
        <v>318</v>
      </c>
      <c r="C1" s="2" t="s">
        <v>2</v>
      </c>
      <c r="D1" s="2" t="s">
        <v>319</v>
      </c>
      <c r="E1" s="2" t="s">
        <v>25</v>
      </c>
      <c r="F1" s="2" t="s">
        <v>320</v>
      </c>
      <c r="G1" s="2" t="s">
        <v>321</v>
      </c>
    </row>
    <row r="2" spans="1:7">
      <c r="A2" s="3" t="s">
        <v>322</v>
      </c>
    </row>
    <row r="3" spans="1:7">
      <c r="A3" s="4" t="s">
        <v>323</v>
      </c>
      <c r="C3" s="7" t="n">
        <v>950000</v>
      </c>
    </row>
    <row r="4" spans="1:7">
      <c r="A4" s="4" t="s">
        <v>324</v>
      </c>
      <c r="C4" s="5" t="n">
        <v>612570</v>
      </c>
      <c r="E4" s="7" t="n">
        <v>420573</v>
      </c>
    </row>
    <row r="5" spans="1:7">
      <c r="A5" s="4" t="s">
        <v>40</v>
      </c>
      <c r="C5" s="7" t="n">
        <v>10133</v>
      </c>
    </row>
    <row r="6" spans="1:7">
      <c r="A6" s="4" t="s">
        <v>325</v>
      </c>
    </row>
    <row r="7" spans="1:7">
      <c r="A7" s="3" t="s">
        <v>322</v>
      </c>
    </row>
    <row r="8" spans="1:7">
      <c r="A8" s="4" t="s">
        <v>326</v>
      </c>
      <c r="F8" s="7" t="n">
        <v>30000</v>
      </c>
    </row>
    <row r="9" spans="1:7">
      <c r="A9" s="4" t="s">
        <v>327</v>
      </c>
      <c r="F9" s="7" t="n">
        <v>100</v>
      </c>
    </row>
    <row r="10" spans="1:7">
      <c r="A10" s="4" t="s">
        <v>328</v>
      </c>
      <c r="B10" s="7" t="n">
        <v>30100</v>
      </c>
    </row>
    <row r="11" spans="1:7">
      <c r="A11" s="4" t="s">
        <v>329</v>
      </c>
    </row>
    <row r="12" spans="1:7">
      <c r="A12" s="3" t="s">
        <v>322</v>
      </c>
    </row>
    <row r="13" spans="1:7">
      <c r="A13" s="4" t="s">
        <v>330</v>
      </c>
      <c r="C13" s="4" t="s">
        <v>331</v>
      </c>
    </row>
    <row r="14" spans="1:7">
      <c r="A14" s="4" t="s">
        <v>332</v>
      </c>
    </row>
    <row r="15" spans="1:7">
      <c r="A15" s="3" t="s">
        <v>322</v>
      </c>
    </row>
    <row r="16" spans="1:7">
      <c r="A16" s="4" t="s">
        <v>326</v>
      </c>
      <c r="G16" s="7" t="n">
        <v>25000</v>
      </c>
    </row>
    <row r="17" spans="1:7">
      <c r="A17" s="4" t="s">
        <v>333</v>
      </c>
    </row>
    <row r="18" spans="1:7">
      <c r="A18" s="3" t="s">
        <v>322</v>
      </c>
    </row>
    <row r="19" spans="1:7">
      <c r="A19" s="4" t="s">
        <v>323</v>
      </c>
      <c r="C19" s="7" t="n">
        <v>150000</v>
      </c>
    </row>
    <row r="20" spans="1:7">
      <c r="A20" s="4" t="s">
        <v>324</v>
      </c>
      <c r="C20" s="5" t="n">
        <v>122329</v>
      </c>
      <c r="E20" s="5" t="n">
        <v>106609</v>
      </c>
    </row>
    <row r="21" spans="1:7">
      <c r="A21" s="4" t="s">
        <v>334</v>
      </c>
    </row>
    <row r="22" spans="1:7">
      <c r="A22" s="3" t="s">
        <v>322</v>
      </c>
    </row>
    <row r="23" spans="1:7">
      <c r="A23" s="4" t="s">
        <v>323</v>
      </c>
      <c r="C23" s="5" t="n">
        <v>25000</v>
      </c>
      <c r="D23" s="7" t="n">
        <v>35000</v>
      </c>
    </row>
    <row r="24" spans="1:7">
      <c r="A24" s="4" t="s">
        <v>324</v>
      </c>
      <c r="C24" s="5" t="n">
        <v>22448</v>
      </c>
      <c r="E24" s="5" t="n">
        <v>44761</v>
      </c>
    </row>
    <row r="25" spans="1:7">
      <c r="A25" s="4" t="s">
        <v>335</v>
      </c>
    </row>
    <row r="26" spans="1:7">
      <c r="A26" s="3" t="s">
        <v>322</v>
      </c>
    </row>
    <row r="27" spans="1:7">
      <c r="A27" s="4" t="s">
        <v>323</v>
      </c>
      <c r="C27" s="5" t="n">
        <v>225000</v>
      </c>
    </row>
    <row r="28" spans="1:7">
      <c r="A28" s="4" t="s">
        <v>336</v>
      </c>
      <c r="C28" s="5" t="n">
        <v>58700</v>
      </c>
      <c r="E28" s="5" t="n">
        <v>62900</v>
      </c>
    </row>
    <row r="29" spans="1:7">
      <c r="A29" s="4" t="s">
        <v>324</v>
      </c>
      <c r="C29" s="5" t="n">
        <v>158774</v>
      </c>
      <c r="E29" s="5" t="n">
        <v>125320</v>
      </c>
    </row>
    <row r="30" spans="1:7">
      <c r="A30" s="4" t="s">
        <v>337</v>
      </c>
    </row>
    <row r="31" spans="1:7">
      <c r="A31" s="3" t="s">
        <v>322</v>
      </c>
    </row>
    <row r="32" spans="1:7">
      <c r="A32" s="4" t="s">
        <v>323</v>
      </c>
      <c r="C32" s="5" t="n">
        <v>250000</v>
      </c>
    </row>
    <row r="33" spans="1:7">
      <c r="A33" s="4" t="s">
        <v>324</v>
      </c>
      <c r="C33" s="5" t="n">
        <v>107938</v>
      </c>
      <c r="E33" s="5" t="n">
        <v>52067</v>
      </c>
    </row>
    <row r="34" spans="1:7">
      <c r="A34" s="4" t="s">
        <v>338</v>
      </c>
    </row>
    <row r="35" spans="1:7">
      <c r="A35" s="3" t="s">
        <v>322</v>
      </c>
    </row>
    <row r="36" spans="1:7">
      <c r="A36" s="4" t="s">
        <v>323</v>
      </c>
      <c r="C36" s="5" t="n">
        <v>100000</v>
      </c>
    </row>
    <row r="37" spans="1:7">
      <c r="A37" s="4" t="s">
        <v>324</v>
      </c>
      <c r="C37" s="5" t="n">
        <v>77829</v>
      </c>
      <c r="E37" s="5" t="n">
        <v>56655</v>
      </c>
    </row>
    <row r="38" spans="1:7">
      <c r="A38" s="4" t="s">
        <v>339</v>
      </c>
    </row>
    <row r="39" spans="1:7">
      <c r="A39" s="3" t="s">
        <v>322</v>
      </c>
    </row>
    <row r="40" spans="1:7">
      <c r="A40" s="4" t="s">
        <v>323</v>
      </c>
      <c r="C40" s="5" t="n">
        <v>200000</v>
      </c>
    </row>
    <row r="41" spans="1:7">
      <c r="A41" s="4" t="s">
        <v>324</v>
      </c>
      <c r="C41" s="7" t="n">
        <v>123252</v>
      </c>
      <c r="E41" s="7" t="n">
        <v>35161</v>
      </c>
    </row>
    <row r="42" spans="1:7">
      <c r="A42" s="4" t="s">
        <v>340</v>
      </c>
    </row>
    <row r="43" spans="1:7">
      <c r="A43" s="3" t="s">
        <v>322</v>
      </c>
    </row>
    <row r="44" spans="1:7">
      <c r="A44" s="4" t="s">
        <v>330</v>
      </c>
      <c r="B44" s="4" t="s">
        <v>341</v>
      </c>
    </row>
    <row r="45" spans="1:7">
      <c r="A45" s="4" t="s">
        <v>342</v>
      </c>
    </row>
    <row r="46" spans="1:7">
      <c r="A46" s="3" t="s">
        <v>322</v>
      </c>
    </row>
    <row r="47" spans="1:7">
      <c r="A47" s="4" t="s">
        <v>323</v>
      </c>
      <c r="B47" s="7" t="n">
        <v>100</v>
      </c>
    </row>
    <row r="48" spans="1:7">
      <c r="A48" s="4" t="s">
        <v>343</v>
      </c>
    </row>
    <row r="49" spans="1:7">
      <c r="A49" s="3" t="s">
        <v>322</v>
      </c>
    </row>
    <row r="50" spans="1:7">
      <c r="A50" s="4" t="s">
        <v>323</v>
      </c>
      <c r="B50" s="7" t="n">
        <v>40000</v>
      </c>
    </row>
    <row r="51" spans="1:7">
      <c r="A51" s="4" t="s">
        <v>344</v>
      </c>
      <c r="B51" s="4" t="s">
        <v>345</v>
      </c>
    </row>
    <row r="52" spans="1:7">
      <c r="A52" s="4" t="s">
        <v>346</v>
      </c>
      <c r="B52" s="4" t="s">
        <v>347</v>
      </c>
    </row>
    <row r="53" spans="1:7">
      <c r="A53" s="4" t="s">
        <v>348</v>
      </c>
      <c r="B53" s="4" t="s">
        <v>349</v>
      </c>
    </row>
    <row r="54" spans="1:7">
      <c r="A54" s="4" t="s">
        <v>350</v>
      </c>
      <c r="B54" s="7" t="n">
        <v>35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4"/>
    <col customWidth="1" max="5" min="5" width="21"/>
    <col customWidth="1" max="6" min="6" width="21"/>
    <col customWidth="1" max="7" min="7" width="21"/>
    <col customWidth="1" max="8" min="8" width="21"/>
    <col customWidth="1" max="9" min="9" width="21"/>
  </cols>
  <sheetData>
    <row r="1" spans="1:9">
      <c r="A1" s="1" t="s">
        <v>351</v>
      </c>
      <c r="B1" s="2" t="s">
        <v>352</v>
      </c>
      <c r="E1" s="2" t="s">
        <v>78</v>
      </c>
      <c r="G1" s="2" t="s">
        <v>1</v>
      </c>
    </row>
    <row r="2" spans="1:9">
      <c r="B2" s="2" t="s">
        <v>353</v>
      </c>
      <c r="C2" s="2" t="s">
        <v>354</v>
      </c>
      <c r="D2" s="2" t="s">
        <v>355</v>
      </c>
      <c r="E2" s="2" t="s">
        <v>356</v>
      </c>
      <c r="F2" s="2" t="s">
        <v>357</v>
      </c>
      <c r="G2" s="2" t="s">
        <v>356</v>
      </c>
      <c r="H2" s="2" t="s">
        <v>357</v>
      </c>
      <c r="I2" s="2" t="s">
        <v>358</v>
      </c>
    </row>
    <row r="3" spans="1:9">
      <c r="A3" s="3" t="s">
        <v>359</v>
      </c>
    </row>
    <row r="4" spans="1:9">
      <c r="A4" s="4" t="s">
        <v>360</v>
      </c>
      <c r="B4" s="5" t="n">
        <v>1839080</v>
      </c>
      <c r="C4" s="5" t="n">
        <v>1839080</v>
      </c>
    </row>
    <row r="5" spans="1:9">
      <c r="A5" s="4" t="s">
        <v>361</v>
      </c>
      <c r="B5" s="7" t="n">
        <v>20000</v>
      </c>
      <c r="G5" s="7" t="n">
        <v>7033</v>
      </c>
    </row>
    <row r="6" spans="1:9">
      <c r="A6" s="4" t="s">
        <v>362</v>
      </c>
      <c r="H6" s="7" t="n">
        <v>20000</v>
      </c>
    </row>
    <row r="7" spans="1:9">
      <c r="A7" s="4" t="s">
        <v>363</v>
      </c>
      <c r="C7" s="9" t="n">
        <v>10.875</v>
      </c>
    </row>
    <row r="8" spans="1:9">
      <c r="A8" s="4" t="s">
        <v>364</v>
      </c>
      <c r="G8" s="4" t="s">
        <v>365</v>
      </c>
    </row>
    <row r="9" spans="1:9">
      <c r="A9" s="4" t="s">
        <v>97</v>
      </c>
      <c r="E9" s="7" t="n">
        <v>59475</v>
      </c>
      <c r="F9" s="7" t="n">
        <v>66469</v>
      </c>
      <c r="G9" s="7" t="n">
        <v>120614</v>
      </c>
      <c r="H9" s="7" t="n">
        <v>135897</v>
      </c>
    </row>
    <row r="10" spans="1:9">
      <c r="A10" s="4" t="s">
        <v>366</v>
      </c>
    </row>
    <row r="11" spans="1:9">
      <c r="A11" s="3" t="s">
        <v>359</v>
      </c>
    </row>
    <row r="12" spans="1:9">
      <c r="A12" s="4" t="s">
        <v>367</v>
      </c>
      <c r="I12" s="7" t="n">
        <v>20000</v>
      </c>
    </row>
    <row r="13" spans="1:9">
      <c r="A13" s="4" t="s">
        <v>368</v>
      </c>
      <c r="G13" s="7" t="n">
        <v>0</v>
      </c>
    </row>
    <row r="14" spans="1:9">
      <c r="A14" s="4" t="s">
        <v>363</v>
      </c>
      <c r="B14" s="9" t="n">
        <v>10.875</v>
      </c>
    </row>
    <row r="15" spans="1:9">
      <c r="A15" s="4" t="s">
        <v>332</v>
      </c>
    </row>
    <row r="16" spans="1:9">
      <c r="A16" s="3" t="s">
        <v>359</v>
      </c>
    </row>
    <row r="17" spans="1:9">
      <c r="A17" s="4" t="s">
        <v>367</v>
      </c>
      <c r="D17" s="7" t="n">
        <v>25000</v>
      </c>
    </row>
    <row r="18" spans="1:9">
      <c r="A18" s="4" t="s">
        <v>369</v>
      </c>
      <c r="D18" s="7" t="n">
        <v>50</v>
      </c>
    </row>
    <row r="19" spans="1:9">
      <c r="A19" s="4" t="s">
        <v>363</v>
      </c>
      <c r="D19" s="8" t="n">
        <v>21.5</v>
      </c>
    </row>
    <row r="20" spans="1:9">
      <c r="A20" s="4" t="s">
        <v>370</v>
      </c>
      <c r="D20" s="8" t="n">
        <v>30.1</v>
      </c>
    </row>
    <row r="21" spans="1:9">
      <c r="A21" s="4" t="s">
        <v>371</v>
      </c>
      <c r="D21" s="5" t="n">
        <v>20</v>
      </c>
    </row>
    <row r="22" spans="1:9">
      <c r="A22" s="4" t="s">
        <v>372</v>
      </c>
      <c r="D22" s="4" t="s">
        <v>373</v>
      </c>
    </row>
    <row r="23" spans="1:9">
      <c r="A23" s="4" t="s">
        <v>374</v>
      </c>
      <c r="D23" s="4" t="s">
        <v>375</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0"/>
    <col customWidth="1" max="2" min="2" width="26"/>
    <col customWidth="1" max="3" min="3" width="31"/>
    <col customWidth="1" max="4" min="4" width="31"/>
    <col customWidth="1" max="5" min="5" width="21"/>
    <col customWidth="1" max="6" min="6" width="21"/>
    <col customWidth="1" max="7" min="7" width="21"/>
    <col customWidth="1" max="8" min="8" width="21"/>
    <col customWidth="1" max="9" min="9" width="25"/>
    <col customWidth="1" max="10" min="10" width="21"/>
  </cols>
  <sheetData>
    <row r="1" spans="1:10">
      <c r="A1" s="1" t="s">
        <v>376</v>
      </c>
      <c r="B1" s="2" t="s">
        <v>377</v>
      </c>
      <c r="C1" s="2" t="s">
        <v>378</v>
      </c>
      <c r="D1" s="2" t="s">
        <v>378</v>
      </c>
      <c r="E1" s="2" t="s">
        <v>357</v>
      </c>
      <c r="F1" s="2" t="s">
        <v>379</v>
      </c>
      <c r="G1" s="2" t="s">
        <v>380</v>
      </c>
      <c r="H1" s="2" t="s">
        <v>381</v>
      </c>
      <c r="I1" s="2" t="s">
        <v>382</v>
      </c>
      <c r="J1" s="2" t="s">
        <v>383</v>
      </c>
    </row>
    <row r="2" spans="1:10">
      <c r="A2" s="3" t="s">
        <v>384</v>
      </c>
    </row>
    <row r="3" spans="1:10">
      <c r="A3" s="4" t="s">
        <v>181</v>
      </c>
      <c r="E3" s="7" t="n">
        <v>20000000</v>
      </c>
    </row>
    <row r="4" spans="1:10">
      <c r="A4" s="4" t="s">
        <v>43</v>
      </c>
      <c r="C4" s="7" t="n">
        <v>44536000</v>
      </c>
      <c r="D4" s="7" t="n">
        <v>44536000</v>
      </c>
      <c r="F4" s="7" t="n">
        <v>47207000</v>
      </c>
    </row>
    <row r="5" spans="1:10">
      <c r="A5" s="4" t="s">
        <v>98</v>
      </c>
      <c r="C5" s="7" t="n">
        <v>-1265000</v>
      </c>
      <c r="D5" s="7" t="n">
        <v>-1265000</v>
      </c>
    </row>
    <row r="6" spans="1:10">
      <c r="A6" s="4" t="s">
        <v>233</v>
      </c>
    </row>
    <row r="7" spans="1:10">
      <c r="A7" s="3" t="s">
        <v>384</v>
      </c>
    </row>
    <row r="8" spans="1:10">
      <c r="A8" s="4" t="s">
        <v>385</v>
      </c>
      <c r="G8" s="7" t="n">
        <v>36500000</v>
      </c>
      <c r="H8" s="7" t="n">
        <v>36500000</v>
      </c>
    </row>
    <row r="9" spans="1:10">
      <c r="A9" s="4" t="s">
        <v>386</v>
      </c>
      <c r="G9" s="5" t="n">
        <v>5500000</v>
      </c>
      <c r="H9" s="5" t="n">
        <v>5500000</v>
      </c>
    </row>
    <row r="10" spans="1:10">
      <c r="A10" s="4" t="s">
        <v>181</v>
      </c>
      <c r="G10" s="5" t="n">
        <v>51300000</v>
      </c>
    </row>
    <row r="11" spans="1:10">
      <c r="A11" s="4" t="s">
        <v>43</v>
      </c>
      <c r="F11" s="5" t="n">
        <v>8500000</v>
      </c>
      <c r="G11" s="5" t="n">
        <v>8500000</v>
      </c>
      <c r="H11" s="7" t="n">
        <v>8500000</v>
      </c>
    </row>
    <row r="12" spans="1:10">
      <c r="A12" s="4" t="s">
        <v>278</v>
      </c>
      <c r="F12" s="5" t="n">
        <v>-3197000</v>
      </c>
    </row>
    <row r="13" spans="1:10">
      <c r="A13" s="4" t="s">
        <v>114</v>
      </c>
      <c r="F13" s="5" t="n">
        <v>5566000</v>
      </c>
    </row>
    <row r="14" spans="1:10">
      <c r="A14" s="4" t="s">
        <v>387</v>
      </c>
      <c r="J14" s="7" t="n">
        <v>5600000</v>
      </c>
    </row>
    <row r="15" spans="1:10">
      <c r="A15" s="4" t="s">
        <v>388</v>
      </c>
      <c r="C15" s="8" t="n">
        <v>17.06</v>
      </c>
      <c r="D15" s="8" t="n">
        <v>17.06</v>
      </c>
    </row>
    <row r="16" spans="1:10">
      <c r="A16" s="4" t="s">
        <v>236</v>
      </c>
    </row>
    <row r="17" spans="1:10">
      <c r="A17" s="3" t="s">
        <v>384</v>
      </c>
    </row>
    <row r="18" spans="1:10">
      <c r="A18" s="4" t="s">
        <v>389</v>
      </c>
      <c r="G18" s="7" t="n">
        <v>62000000</v>
      </c>
    </row>
    <row r="19" spans="1:10">
      <c r="A19" s="4" t="s">
        <v>43</v>
      </c>
      <c r="C19" s="7" t="n">
        <v>62000000</v>
      </c>
      <c r="D19" s="7" t="n">
        <v>62000000</v>
      </c>
      <c r="F19" s="5" t="n">
        <v>62000000</v>
      </c>
    </row>
    <row r="20" spans="1:10">
      <c r="A20" s="4" t="s">
        <v>278</v>
      </c>
      <c r="D20" s="5" t="n">
        <v>-17464000</v>
      </c>
      <c r="F20" s="5" t="n">
        <v>-20359000</v>
      </c>
    </row>
    <row r="21" spans="1:10">
      <c r="A21" s="4" t="s">
        <v>114</v>
      </c>
      <c r="C21" s="7" t="n">
        <v>44536000</v>
      </c>
      <c r="D21" s="7" t="n">
        <v>44536000</v>
      </c>
      <c r="F21" s="5" t="n">
        <v>41641000</v>
      </c>
    </row>
    <row r="22" spans="1:10">
      <c r="A22" s="4" t="s">
        <v>390</v>
      </c>
    </row>
    <row r="23" spans="1:10">
      <c r="A23" s="3" t="s">
        <v>384</v>
      </c>
    </row>
    <row r="24" spans="1:10">
      <c r="A24" s="4" t="s">
        <v>391</v>
      </c>
      <c r="C24" s="4" t="s">
        <v>392</v>
      </c>
      <c r="D24" s="4" t="s">
        <v>392</v>
      </c>
    </row>
    <row r="25" spans="1:10">
      <c r="A25" s="4" t="s">
        <v>393</v>
      </c>
    </row>
    <row r="26" spans="1:10">
      <c r="A26" s="3" t="s">
        <v>384</v>
      </c>
    </row>
    <row r="27" spans="1:10">
      <c r="A27" s="4" t="s">
        <v>394</v>
      </c>
      <c r="D27" s="4" t="s">
        <v>395</v>
      </c>
    </row>
    <row r="28" spans="1:10">
      <c r="A28" s="4" t="s">
        <v>396</v>
      </c>
    </row>
    <row r="29" spans="1:10">
      <c r="A29" s="3" t="s">
        <v>384</v>
      </c>
    </row>
    <row r="30" spans="1:10">
      <c r="A30" s="4" t="s">
        <v>397</v>
      </c>
      <c r="D30" s="4" t="s">
        <v>398</v>
      </c>
    </row>
    <row r="31" spans="1:10">
      <c r="A31" s="4" t="s">
        <v>399</v>
      </c>
    </row>
    <row r="32" spans="1:10">
      <c r="A32" s="3" t="s">
        <v>384</v>
      </c>
    </row>
    <row r="33" spans="1:10">
      <c r="A33" s="4" t="s">
        <v>43</v>
      </c>
      <c r="F33" s="7" t="n">
        <v>263000</v>
      </c>
    </row>
    <row r="34" spans="1:10">
      <c r="A34" s="4" t="s">
        <v>400</v>
      </c>
    </row>
    <row r="35" spans="1:10">
      <c r="A35" s="3" t="s">
        <v>384</v>
      </c>
    </row>
    <row r="36" spans="1:10">
      <c r="A36" s="4" t="s">
        <v>401</v>
      </c>
      <c r="I36" s="5" t="n">
        <v>4</v>
      </c>
    </row>
    <row r="37" spans="1:10">
      <c r="A37" s="4" t="s">
        <v>402</v>
      </c>
    </row>
    <row r="38" spans="1:10">
      <c r="A38" s="3" t="s">
        <v>384</v>
      </c>
    </row>
    <row r="39" spans="1:10">
      <c r="A39" s="4" t="s">
        <v>367</v>
      </c>
      <c r="I39" s="7" t="n">
        <v>99200000</v>
      </c>
    </row>
    <row r="40" spans="1:10">
      <c r="A40" s="4" t="s">
        <v>403</v>
      </c>
    </row>
    <row r="41" spans="1:10">
      <c r="A41" s="3" t="s">
        <v>384</v>
      </c>
    </row>
    <row r="42" spans="1:10">
      <c r="A42" s="4" t="s">
        <v>326</v>
      </c>
      <c r="I42" s="7" t="n">
        <v>96300000</v>
      </c>
    </row>
    <row r="43" spans="1:10">
      <c r="A43" s="4" t="s">
        <v>404</v>
      </c>
    </row>
    <row r="44" spans="1:10">
      <c r="A44" s="3" t="s">
        <v>384</v>
      </c>
    </row>
    <row r="45" spans="1:10">
      <c r="A45" s="4" t="s">
        <v>405</v>
      </c>
      <c r="B45" s="5" t="n">
        <v>412264</v>
      </c>
    </row>
    <row r="46" spans="1:10">
      <c r="A46" s="4" t="s">
        <v>406</v>
      </c>
      <c r="B46" s="7" t="n">
        <v>8500000</v>
      </c>
    </row>
    <row r="47" spans="1:10">
      <c r="A47" s="4" t="s">
        <v>407</v>
      </c>
      <c r="B47" s="7" t="n">
        <v>14</v>
      </c>
    </row>
    <row r="48" spans="1:10">
      <c r="A48" s="4" t="s">
        <v>397</v>
      </c>
      <c r="B48" s="4" t="s">
        <v>398</v>
      </c>
    </row>
    <row r="49" spans="1:10">
      <c r="A49" s="4" t="s">
        <v>408</v>
      </c>
      <c r="F49" s="4" t="s">
        <v>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25</v>
      </c>
    </row>
    <row r="2" spans="1:3">
      <c r="A2" s="3" t="s">
        <v>411</v>
      </c>
    </row>
    <row r="3" spans="1:3">
      <c r="A3" s="4" t="s">
        <v>412</v>
      </c>
      <c r="B3" s="7" t="n">
        <v>3776184</v>
      </c>
      <c r="C3" s="7" t="n">
        <v>4021891</v>
      </c>
    </row>
    <row r="4" spans="1:3">
      <c r="A4" s="4" t="s">
        <v>413</v>
      </c>
      <c r="B4" s="5" t="n">
        <v>11268</v>
      </c>
      <c r="C4" s="5" t="n">
        <v>11399</v>
      </c>
    </row>
    <row r="5" spans="1:3">
      <c r="A5" s="4" t="s">
        <v>414</v>
      </c>
      <c r="B5" s="7" t="n">
        <v>3787452</v>
      </c>
      <c r="C5" s="7" t="n">
        <v>4033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25</v>
      </c>
    </row>
    <row r="2" spans="1:3">
      <c r="A2" s="3" t="s">
        <v>416</v>
      </c>
    </row>
    <row r="3" spans="1:3">
      <c r="A3" s="4" t="s">
        <v>417</v>
      </c>
      <c r="B3" s="7" t="n">
        <v>3767519</v>
      </c>
      <c r="C3" s="7" t="n">
        <v>4017603</v>
      </c>
    </row>
    <row r="4" spans="1:3">
      <c r="A4" s="4" t="s">
        <v>418</v>
      </c>
      <c r="B4" s="7" t="n">
        <v>3767519</v>
      </c>
      <c r="C4" s="7" t="n">
        <v>4017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8</v>
      </c>
      <c r="D1" s="2" t="s">
        <v>1</v>
      </c>
    </row>
    <row r="2" spans="1:5">
      <c r="B2" s="2" t="s">
        <v>2</v>
      </c>
      <c r="C2" s="2" t="s">
        <v>79</v>
      </c>
      <c r="D2" s="2" t="s">
        <v>2</v>
      </c>
      <c r="E2" s="2" t="s">
        <v>79</v>
      </c>
    </row>
    <row r="3" spans="1:5">
      <c r="A3" s="3" t="s">
        <v>420</v>
      </c>
    </row>
    <row r="4" spans="1:5">
      <c r="A4" s="4" t="s">
        <v>138</v>
      </c>
      <c r="B4" s="7" t="n">
        <v>-2213</v>
      </c>
      <c r="C4" s="7" t="n">
        <v>5556</v>
      </c>
      <c r="D4" s="7" t="n">
        <v>2573</v>
      </c>
      <c r="E4" s="7" t="n">
        <v>6069</v>
      </c>
    </row>
    <row r="5" spans="1:5">
      <c r="A5" s="4" t="s">
        <v>421</v>
      </c>
      <c r="B5" s="5" t="n">
        <v>4218</v>
      </c>
      <c r="C5" s="5" t="n">
        <v>-3391</v>
      </c>
      <c r="D5" s="5" t="n">
        <v>5751</v>
      </c>
      <c r="E5" s="5" t="n">
        <v>-4531</v>
      </c>
    </row>
    <row r="6" spans="1:5">
      <c r="A6" s="4" t="s">
        <v>92</v>
      </c>
      <c r="B6" s="7" t="n">
        <v>2005</v>
      </c>
      <c r="C6" s="7" t="n">
        <v>2165</v>
      </c>
      <c r="D6" s="7" t="n">
        <v>8324</v>
      </c>
      <c r="E6" s="7" t="n">
        <v>15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2</v>
      </c>
      <c r="B1" s="2" t="s">
        <v>1</v>
      </c>
    </row>
    <row r="2" spans="1:4">
      <c r="B2" s="2" t="s">
        <v>2</v>
      </c>
      <c r="C2" s="2" t="s">
        <v>25</v>
      </c>
      <c r="D2" s="2" t="s">
        <v>423</v>
      </c>
    </row>
    <row r="3" spans="1:4">
      <c r="A3" s="3" t="s">
        <v>424</v>
      </c>
    </row>
    <row r="4" spans="1:4">
      <c r="A4" s="4" t="s">
        <v>31</v>
      </c>
      <c r="B4" s="7" t="n">
        <v>152273</v>
      </c>
      <c r="C4" s="7" t="n">
        <v>131537</v>
      </c>
      <c r="D4" s="7" t="n">
        <v>36425</v>
      </c>
    </row>
    <row r="5" spans="1:4">
      <c r="A5" s="3" t="s">
        <v>425</v>
      </c>
    </row>
    <row r="6" spans="1:4">
      <c r="A6" s="4" t="s">
        <v>426</v>
      </c>
      <c r="B6" s="5" t="n">
        <v>35133</v>
      </c>
    </row>
    <row r="7" spans="1:4">
      <c r="A7" s="4" t="s">
        <v>427</v>
      </c>
    </row>
    <row r="8" spans="1:4">
      <c r="A8" s="3" t="s">
        <v>424</v>
      </c>
    </row>
    <row r="9" spans="1:4">
      <c r="A9" s="4" t="s">
        <v>428</v>
      </c>
      <c r="B9" s="5" t="n">
        <v>29652</v>
      </c>
      <c r="C9" s="5" t="n">
        <v>40096</v>
      </c>
    </row>
    <row r="10" spans="1:4">
      <c r="A10" s="4" t="s">
        <v>429</v>
      </c>
      <c r="B10" s="5" t="n">
        <v>6642</v>
      </c>
      <c r="C10" s="5" t="n">
        <v>5971</v>
      </c>
    </row>
    <row r="11" spans="1:4">
      <c r="A11" s="4" t="s">
        <v>430</v>
      </c>
      <c r="B11" s="5" t="n">
        <v>591625</v>
      </c>
      <c r="C11" s="5" t="n">
        <v>388422</v>
      </c>
    </row>
    <row r="12" spans="1:4">
      <c r="A12" s="4" t="s">
        <v>431</v>
      </c>
      <c r="B12" s="5" t="n">
        <v>58716</v>
      </c>
      <c r="C12" s="5" t="n">
        <v>62937</v>
      </c>
    </row>
    <row r="13" spans="1:4">
      <c r="A13" s="4" t="s">
        <v>31</v>
      </c>
      <c r="B13" s="5" t="n">
        <v>152273</v>
      </c>
      <c r="C13" s="5" t="n">
        <v>131537</v>
      </c>
    </row>
    <row r="14" spans="1:4">
      <c r="A14" s="4" t="s">
        <v>432</v>
      </c>
      <c r="B14" s="5" t="n">
        <v>11501</v>
      </c>
      <c r="C14" s="5" t="n">
        <v>11169</v>
      </c>
    </row>
    <row r="15" spans="1:4">
      <c r="A15" s="4" t="s">
        <v>412</v>
      </c>
      <c r="B15" s="5" t="n">
        <v>3776184</v>
      </c>
      <c r="C15" s="5" t="n">
        <v>4021891</v>
      </c>
    </row>
    <row r="16" spans="1:4">
      <c r="A16" s="3" t="s">
        <v>425</v>
      </c>
    </row>
    <row r="17" spans="1:4">
      <c r="A17" s="4" t="s">
        <v>39</v>
      </c>
      <c r="B17" s="5" t="n">
        <v>612570</v>
      </c>
      <c r="C17" s="5" t="n">
        <v>420573</v>
      </c>
    </row>
    <row r="18" spans="1:4">
      <c r="A18" s="4" t="s">
        <v>426</v>
      </c>
      <c r="B18" s="5" t="n">
        <v>10133</v>
      </c>
    </row>
    <row r="19" spans="1:4">
      <c r="A19" s="4" t="s">
        <v>325</v>
      </c>
      <c r="C19" s="5" t="n">
        <v>29910</v>
      </c>
    </row>
    <row r="20" spans="1:4">
      <c r="A20" s="4" t="s">
        <v>433</v>
      </c>
      <c r="B20" s="5" t="n">
        <v>24969</v>
      </c>
      <c r="C20" s="5" t="n">
        <v>24965</v>
      </c>
    </row>
    <row r="21" spans="1:4">
      <c r="A21" s="4" t="s">
        <v>45</v>
      </c>
      <c r="B21" s="5" t="n">
        <v>14926</v>
      </c>
      <c r="C21" s="5" t="n">
        <v>31072</v>
      </c>
    </row>
    <row r="22" spans="1:4">
      <c r="A22" s="4" t="s">
        <v>43</v>
      </c>
      <c r="B22" s="5" t="n">
        <v>44536</v>
      </c>
      <c r="C22" s="5" t="n">
        <v>47207</v>
      </c>
    </row>
    <row r="23" spans="1:4">
      <c r="A23" s="4" t="s">
        <v>417</v>
      </c>
      <c r="B23" s="5" t="n">
        <v>3767519</v>
      </c>
      <c r="C23" s="5" t="n">
        <v>4017603</v>
      </c>
    </row>
    <row r="24" spans="1:4">
      <c r="A24" s="4" t="s">
        <v>434</v>
      </c>
      <c r="C24" s="5" t="n">
        <v>336</v>
      </c>
    </row>
    <row r="25" spans="1:4">
      <c r="A25" s="4" t="s">
        <v>435</v>
      </c>
    </row>
    <row r="26" spans="1:4">
      <c r="A26" s="3" t="s">
        <v>424</v>
      </c>
    </row>
    <row r="27" spans="1:4">
      <c r="A27" s="4" t="s">
        <v>428</v>
      </c>
      <c r="B27" s="5" t="n">
        <v>29652</v>
      </c>
      <c r="C27" s="5" t="n">
        <v>40096</v>
      </c>
    </row>
    <row r="28" spans="1:4">
      <c r="A28" s="4" t="s">
        <v>429</v>
      </c>
      <c r="B28" s="5" t="n">
        <v>6642</v>
      </c>
      <c r="C28" s="5" t="n">
        <v>5971</v>
      </c>
    </row>
    <row r="29" spans="1:4">
      <c r="A29" s="4" t="s">
        <v>436</v>
      </c>
    </row>
    <row r="30" spans="1:4">
      <c r="A30" s="3" t="s">
        <v>424</v>
      </c>
    </row>
    <row r="31" spans="1:4">
      <c r="A31" s="4" t="s">
        <v>430</v>
      </c>
      <c r="B31" s="5" t="n">
        <v>591625</v>
      </c>
      <c r="C31" s="5" t="n">
        <v>388422</v>
      </c>
    </row>
    <row r="32" spans="1:4">
      <c r="A32" s="4" t="s">
        <v>431</v>
      </c>
      <c r="B32" s="5" t="n">
        <v>58716</v>
      </c>
      <c r="C32" s="5" t="n">
        <v>62937</v>
      </c>
    </row>
    <row r="33" spans="1:4">
      <c r="A33" s="4" t="s">
        <v>432</v>
      </c>
      <c r="B33" s="5" t="n">
        <v>1955</v>
      </c>
    </row>
    <row r="34" spans="1:4">
      <c r="A34" s="3" t="s">
        <v>425</v>
      </c>
    </row>
    <row r="35" spans="1:4">
      <c r="A35" s="4" t="s">
        <v>39</v>
      </c>
      <c r="B35" s="5" t="n">
        <v>612570</v>
      </c>
      <c r="C35" s="5" t="n">
        <v>420573</v>
      </c>
    </row>
    <row r="36" spans="1:4">
      <c r="A36" s="4" t="s">
        <v>434</v>
      </c>
      <c r="C36" s="5" t="n">
        <v>336</v>
      </c>
    </row>
    <row r="37" spans="1:4">
      <c r="A37" s="4" t="s">
        <v>437</v>
      </c>
    </row>
    <row r="38" spans="1:4">
      <c r="A38" s="3" t="s">
        <v>424</v>
      </c>
    </row>
    <row r="39" spans="1:4">
      <c r="A39" s="4" t="s">
        <v>31</v>
      </c>
      <c r="B39" s="5" t="n">
        <v>152273</v>
      </c>
      <c r="C39" s="5" t="n">
        <v>131537</v>
      </c>
    </row>
    <row r="40" spans="1:4">
      <c r="A40" s="4" t="s">
        <v>432</v>
      </c>
      <c r="B40" s="5" t="n">
        <v>9546</v>
      </c>
      <c r="C40" s="5" t="n">
        <v>11169</v>
      </c>
    </row>
    <row r="41" spans="1:4">
      <c r="A41" s="4" t="s">
        <v>412</v>
      </c>
      <c r="B41" s="5" t="n">
        <v>3776184</v>
      </c>
      <c r="C41" s="5" t="n">
        <v>4021891</v>
      </c>
    </row>
    <row r="42" spans="1:4">
      <c r="A42" s="3" t="s">
        <v>425</v>
      </c>
    </row>
    <row r="43" spans="1:4">
      <c r="A43" s="4" t="s">
        <v>426</v>
      </c>
      <c r="B43" s="5" t="n">
        <v>10133</v>
      </c>
    </row>
    <row r="44" spans="1:4">
      <c r="A44" s="4" t="s">
        <v>325</v>
      </c>
      <c r="C44" s="5" t="n">
        <v>29910</v>
      </c>
    </row>
    <row r="45" spans="1:4">
      <c r="A45" s="4" t="s">
        <v>433</v>
      </c>
      <c r="B45" s="5" t="n">
        <v>24969</v>
      </c>
      <c r="C45" s="5" t="n">
        <v>24965</v>
      </c>
    </row>
    <row r="46" spans="1:4">
      <c r="A46" s="4" t="s">
        <v>45</v>
      </c>
      <c r="B46" s="5" t="n">
        <v>14926</v>
      </c>
      <c r="C46" s="5" t="n">
        <v>31072</v>
      </c>
    </row>
    <row r="47" spans="1:4">
      <c r="A47" s="4" t="s">
        <v>43</v>
      </c>
      <c r="B47" s="5" t="n">
        <v>44536</v>
      </c>
      <c r="C47" s="5" t="n">
        <v>47207</v>
      </c>
    </row>
    <row r="48" spans="1:4">
      <c r="A48" s="4" t="s">
        <v>417</v>
      </c>
      <c r="B48" s="7" t="n">
        <v>3767519</v>
      </c>
      <c r="C48" s="7" t="n">
        <v>40176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5</v>
      </c>
      <c r="D1" s="2" t="s">
        <v>423</v>
      </c>
    </row>
    <row r="2" spans="1:4">
      <c r="A2" s="3" t="s">
        <v>424</v>
      </c>
    </row>
    <row r="3" spans="1:4">
      <c r="A3" s="4" t="s">
        <v>31</v>
      </c>
      <c r="B3" s="7" t="n">
        <v>152273</v>
      </c>
      <c r="C3" s="7" t="n">
        <v>131537</v>
      </c>
      <c r="D3" s="7" t="n">
        <v>36425</v>
      </c>
    </row>
    <row r="4" spans="1:4">
      <c r="A4" s="10" t="n">
        <v>3</v>
      </c>
    </row>
    <row r="5" spans="1:4">
      <c r="A5" s="3" t="s">
        <v>438</v>
      </c>
    </row>
    <row r="6" spans="1:4">
      <c r="A6" s="4" t="s">
        <v>439</v>
      </c>
      <c r="B6" s="4" t="s">
        <v>440</v>
      </c>
      <c r="C6" s="4" t="s">
        <v>441</v>
      </c>
    </row>
    <row r="7" spans="1:4">
      <c r="A7" s="4" t="s">
        <v>442</v>
      </c>
      <c r="B7" s="4" t="s">
        <v>443</v>
      </c>
      <c r="C7" s="4" t="s">
        <v>443</v>
      </c>
    </row>
    <row r="8" spans="1:4">
      <c r="A8" s="4" t="s">
        <v>444</v>
      </c>
    </row>
    <row r="9" spans="1:4">
      <c r="A9" s="3" t="s">
        <v>424</v>
      </c>
    </row>
    <row r="10" spans="1:4">
      <c r="A10" s="4" t="s">
        <v>430</v>
      </c>
      <c r="B10" s="7" t="n">
        <v>591625</v>
      </c>
      <c r="C10" s="7" t="n">
        <v>388422</v>
      </c>
    </row>
    <row r="11" spans="1:4">
      <c r="A11" s="4" t="s">
        <v>432</v>
      </c>
      <c r="B11" s="5" t="n">
        <v>1955</v>
      </c>
    </row>
    <row r="12" spans="1:4">
      <c r="A12" s="4" t="s">
        <v>445</v>
      </c>
      <c r="B12" s="5" t="n">
        <v>593580</v>
      </c>
      <c r="C12" s="5" t="n">
        <v>388422</v>
      </c>
    </row>
    <row r="13" spans="1:4">
      <c r="A13" s="3" t="s">
        <v>425</v>
      </c>
    </row>
    <row r="14" spans="1:4">
      <c r="A14" s="4" t="s">
        <v>434</v>
      </c>
      <c r="C14" s="5" t="n">
        <v>336</v>
      </c>
    </row>
    <row r="15" spans="1:4">
      <c r="A15" s="4" t="s">
        <v>446</v>
      </c>
      <c r="C15" s="5" t="n">
        <v>336</v>
      </c>
    </row>
    <row r="16" spans="1:4">
      <c r="A16" s="4" t="s">
        <v>447</v>
      </c>
    </row>
    <row r="17" spans="1:4">
      <c r="A17" s="3" t="s">
        <v>424</v>
      </c>
    </row>
    <row r="18" spans="1:4">
      <c r="A18" s="4" t="s">
        <v>432</v>
      </c>
      <c r="B18" s="5" t="n">
        <v>9546</v>
      </c>
      <c r="C18" s="5" t="n">
        <v>11169</v>
      </c>
    </row>
    <row r="19" spans="1:4">
      <c r="A19" s="4" t="s">
        <v>31</v>
      </c>
      <c r="B19" s="5" t="n">
        <v>152273</v>
      </c>
      <c r="C19" s="5" t="n">
        <v>131537</v>
      </c>
    </row>
    <row r="20" spans="1:4">
      <c r="A20" s="4" t="s">
        <v>412</v>
      </c>
      <c r="B20" s="5" t="n">
        <v>3776184</v>
      </c>
      <c r="C20" s="5" t="n">
        <v>4021891</v>
      </c>
    </row>
    <row r="21" spans="1:4">
      <c r="A21" s="4" t="s">
        <v>445</v>
      </c>
      <c r="B21" s="5" t="n">
        <v>3938003</v>
      </c>
      <c r="C21" s="5" t="n">
        <v>4164597</v>
      </c>
    </row>
    <row r="22" spans="1:4">
      <c r="A22" s="3" t="s">
        <v>425</v>
      </c>
    </row>
    <row r="23" spans="1:4">
      <c r="A23" s="4" t="s">
        <v>417</v>
      </c>
      <c r="B23" s="5" t="n">
        <v>3767519</v>
      </c>
      <c r="C23" s="5" t="n">
        <v>4017603</v>
      </c>
    </row>
    <row r="24" spans="1:4">
      <c r="A24" s="4" t="s">
        <v>43</v>
      </c>
      <c r="B24" s="5" t="n">
        <v>44536</v>
      </c>
      <c r="C24" s="5" t="n">
        <v>47207</v>
      </c>
    </row>
    <row r="25" spans="1:4">
      <c r="A25" s="4" t="s">
        <v>45</v>
      </c>
      <c r="B25" s="5" t="n">
        <v>14926</v>
      </c>
      <c r="C25" s="5" t="n">
        <v>31072</v>
      </c>
    </row>
    <row r="26" spans="1:4">
      <c r="A26" s="4" t="s">
        <v>446</v>
      </c>
      <c r="B26" s="5" t="n">
        <v>3826981</v>
      </c>
      <c r="C26" s="5" t="n">
        <v>4095882</v>
      </c>
    </row>
    <row r="27" spans="1:4">
      <c r="A27" s="4" t="s">
        <v>448</v>
      </c>
    </row>
    <row r="28" spans="1:4">
      <c r="A28" s="3" t="s">
        <v>424</v>
      </c>
    </row>
    <row r="29" spans="1:4">
      <c r="A29" s="4" t="s">
        <v>432</v>
      </c>
      <c r="B29" s="5" t="n">
        <v>2000</v>
      </c>
      <c r="C29" s="5" t="n">
        <v>9500</v>
      </c>
    </row>
    <row r="30" spans="1:4">
      <c r="A30" s="4" t="s">
        <v>449</v>
      </c>
    </row>
    <row r="31" spans="1:4">
      <c r="A31" s="3" t="s">
        <v>424</v>
      </c>
    </row>
    <row r="32" spans="1:4">
      <c r="A32" s="4" t="s">
        <v>432</v>
      </c>
      <c r="C32" s="7" t="n">
        <v>336</v>
      </c>
    </row>
    <row r="33" spans="1:4">
      <c r="A33" s="4" t="s">
        <v>450</v>
      </c>
    </row>
    <row r="34" spans="1:4">
      <c r="A34" s="3" t="s">
        <v>425</v>
      </c>
    </row>
    <row r="35" spans="1:4">
      <c r="A35" s="4" t="s">
        <v>43</v>
      </c>
      <c r="B35" s="5" t="n">
        <v>44500</v>
      </c>
    </row>
    <row r="36" spans="1:4">
      <c r="A36" s="4" t="s">
        <v>451</v>
      </c>
    </row>
    <row r="37" spans="1:4">
      <c r="A37" s="3" t="s">
        <v>425</v>
      </c>
    </row>
    <row r="38" spans="1:4">
      <c r="A38" s="4" t="s">
        <v>446</v>
      </c>
      <c r="B38" s="7" t="n">
        <v>37675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8</v>
      </c>
      <c r="D1" s="2" t="s">
        <v>1</v>
      </c>
    </row>
    <row r="2" spans="1:5">
      <c r="B2" s="2" t="s">
        <v>2</v>
      </c>
      <c r="C2" s="2" t="s">
        <v>79</v>
      </c>
      <c r="D2" s="2" t="s">
        <v>2</v>
      </c>
      <c r="E2" s="2" t="s">
        <v>79</v>
      </c>
    </row>
    <row r="3" spans="1:5">
      <c r="A3" s="10" t="n">
        <v>3</v>
      </c>
    </row>
    <row r="4" spans="1:5">
      <c r="A4" s="3" t="s">
        <v>453</v>
      </c>
    </row>
    <row r="5" spans="1:5">
      <c r="A5" s="4" t="s">
        <v>454</v>
      </c>
      <c r="B5" s="7" t="n">
        <v>2100</v>
      </c>
      <c r="C5" s="7" t="n">
        <v>2400</v>
      </c>
      <c r="D5" s="7" t="n">
        <v>4200</v>
      </c>
      <c r="E5" s="7" t="n">
        <v>4800</v>
      </c>
    </row>
    <row r="6" spans="1:5">
      <c r="A6" s="4" t="s">
        <v>417</v>
      </c>
    </row>
    <row r="7" spans="1:5">
      <c r="A7" s="3" t="s">
        <v>455</v>
      </c>
    </row>
    <row r="8" spans="1:5">
      <c r="A8" s="4" t="s">
        <v>456</v>
      </c>
      <c r="C8" s="5" t="n">
        <v>-4368356</v>
      </c>
      <c r="D8" s="5" t="n">
        <v>-4017603</v>
      </c>
      <c r="E8" s="5" t="n">
        <v>-4578657</v>
      </c>
    </row>
    <row r="9" spans="1:5">
      <c r="A9" s="3" t="s">
        <v>457</v>
      </c>
    </row>
    <row r="10" spans="1:5">
      <c r="A10" s="4" t="s">
        <v>458</v>
      </c>
      <c r="C10" s="5" t="n">
        <v>-120262</v>
      </c>
      <c r="D10" s="5" t="n">
        <v>-175847</v>
      </c>
      <c r="E10" s="5" t="n">
        <v>-84347</v>
      </c>
    </row>
    <row r="11" spans="1:5">
      <c r="A11" s="3" t="s">
        <v>453</v>
      </c>
    </row>
    <row r="12" spans="1:5">
      <c r="A12" s="4" t="s">
        <v>459</v>
      </c>
      <c r="C12" s="5" t="n">
        <v>200033</v>
      </c>
      <c r="D12" s="5" t="n">
        <v>425931</v>
      </c>
      <c r="E12" s="5" t="n">
        <v>374419</v>
      </c>
    </row>
    <row r="13" spans="1:5">
      <c r="A13" s="4" t="s">
        <v>460</v>
      </c>
      <c r="B13" s="5" t="n">
        <v>-3767519</v>
      </c>
      <c r="C13" s="5" t="n">
        <v>-4288585</v>
      </c>
      <c r="D13" s="5" t="n">
        <v>-3767519</v>
      </c>
      <c r="E13" s="5" t="n">
        <v>-4288585</v>
      </c>
    </row>
    <row r="14" spans="1:5">
      <c r="A14" s="4" t="s">
        <v>461</v>
      </c>
      <c r="C14" s="5" t="n">
        <v>3206624</v>
      </c>
    </row>
    <row r="15" spans="1:5">
      <c r="A15" s="4" t="s">
        <v>451</v>
      </c>
    </row>
    <row r="16" spans="1:5">
      <c r="A16" s="3" t="s">
        <v>462</v>
      </c>
    </row>
    <row r="17" spans="1:5">
      <c r="A17" s="4" t="s">
        <v>463</v>
      </c>
      <c r="B17" s="5" t="n">
        <v>-3892668</v>
      </c>
    </row>
    <row r="18" spans="1:5">
      <c r="A18" s="3" t="s">
        <v>457</v>
      </c>
    </row>
    <row r="19" spans="1:5">
      <c r="A19" s="4" t="s">
        <v>464</v>
      </c>
      <c r="B19" s="5" t="n">
        <v>-88886</v>
      </c>
    </row>
    <row r="20" spans="1:5">
      <c r="A20" s="3" t="s">
        <v>453</v>
      </c>
    </row>
    <row r="21" spans="1:5">
      <c r="A21" s="4" t="s">
        <v>459</v>
      </c>
      <c r="B21" s="5" t="n">
        <v>214035</v>
      </c>
    </row>
    <row r="22" spans="1:5">
      <c r="A22" s="4" t="s">
        <v>460</v>
      </c>
      <c r="B22" s="5" t="n">
        <v>-3767519</v>
      </c>
      <c r="D22" s="5" t="n">
        <v>-3767519</v>
      </c>
    </row>
    <row r="23" spans="1:5">
      <c r="A23" s="4" t="s">
        <v>461</v>
      </c>
      <c r="B23" s="5" t="n">
        <v>2888635</v>
      </c>
    </row>
    <row r="24" spans="1:5">
      <c r="A24" s="4" t="s">
        <v>465</v>
      </c>
    </row>
    <row r="25" spans="1:5">
      <c r="A25" s="3" t="s">
        <v>457</v>
      </c>
    </row>
    <row r="26" spans="1:5">
      <c r="A26" s="4" t="s">
        <v>458</v>
      </c>
      <c r="C26" s="5" t="n">
        <v>-46925</v>
      </c>
      <c r="D26" s="5" t="n">
        <v>-77200</v>
      </c>
      <c r="E26" s="5" t="n">
        <v>-97971</v>
      </c>
    </row>
    <row r="27" spans="1:5">
      <c r="A27" s="4" t="s">
        <v>466</v>
      </c>
    </row>
    <row r="28" spans="1:5">
      <c r="A28" s="3" t="s">
        <v>457</v>
      </c>
    </row>
    <row r="29" spans="1:5">
      <c r="A29" s="4" t="s">
        <v>464</v>
      </c>
      <c r="B29" s="5" t="n">
        <v>-36505</v>
      </c>
    </row>
    <row r="30" spans="1:5">
      <c r="A30" s="4" t="s">
        <v>467</v>
      </c>
    </row>
    <row r="31" spans="1:5">
      <c r="A31" s="3" t="s">
        <v>457</v>
      </c>
    </row>
    <row r="32" spans="1:5">
      <c r="A32" s="4" t="s">
        <v>458</v>
      </c>
      <c r="C32" s="5" t="n">
        <v>-73337</v>
      </c>
      <c r="D32" s="5" t="n">
        <v>-98647</v>
      </c>
      <c r="E32" s="5" t="n">
        <v>13624</v>
      </c>
    </row>
    <row r="33" spans="1:5">
      <c r="A33" s="4" t="s">
        <v>468</v>
      </c>
    </row>
    <row r="34" spans="1:5">
      <c r="A34" s="3" t="s">
        <v>457</v>
      </c>
    </row>
    <row r="35" spans="1:5">
      <c r="A35" s="4" t="s">
        <v>464</v>
      </c>
      <c r="B35" s="5" t="n">
        <v>-52381</v>
      </c>
    </row>
    <row r="36" spans="1:5">
      <c r="A36" s="4" t="s">
        <v>469</v>
      </c>
    </row>
    <row r="37" spans="1:5">
      <c r="A37" s="3" t="s">
        <v>455</v>
      </c>
    </row>
    <row r="38" spans="1:5">
      <c r="A38" s="4" t="s">
        <v>456</v>
      </c>
      <c r="C38" s="5" t="n">
        <v>-969</v>
      </c>
      <c r="E38" s="5" t="n">
        <v>-1669</v>
      </c>
    </row>
    <row r="39" spans="1:5">
      <c r="A39" s="3" t="s">
        <v>457</v>
      </c>
    </row>
    <row r="40" spans="1:5">
      <c r="A40" s="4" t="s">
        <v>458</v>
      </c>
      <c r="C40" s="5" t="n">
        <v>-57</v>
      </c>
      <c r="E40" s="5" t="n">
        <v>-150</v>
      </c>
    </row>
    <row r="41" spans="1:5">
      <c r="A41" s="3" t="s">
        <v>453</v>
      </c>
    </row>
    <row r="42" spans="1:5">
      <c r="A42" s="4" t="s">
        <v>459</v>
      </c>
      <c r="C42" s="5" t="n">
        <v>672</v>
      </c>
      <c r="E42" s="5" t="n">
        <v>1465</v>
      </c>
    </row>
    <row r="43" spans="1:5">
      <c r="A43" s="4" t="s">
        <v>460</v>
      </c>
      <c r="C43" s="5" t="n">
        <v>-354</v>
      </c>
      <c r="E43" s="5" t="n">
        <v>-354</v>
      </c>
    </row>
    <row r="44" spans="1:5">
      <c r="A44" s="4" t="s">
        <v>470</v>
      </c>
    </row>
    <row r="45" spans="1:5">
      <c r="A45" s="3" t="s">
        <v>457</v>
      </c>
    </row>
    <row r="46" spans="1:5">
      <c r="A46" s="4" t="s">
        <v>458</v>
      </c>
      <c r="C46" s="5" t="n">
        <v>-57</v>
      </c>
      <c r="E46" s="5" t="n">
        <v>-150</v>
      </c>
    </row>
    <row r="47" spans="1:5">
      <c r="A47" s="4" t="s">
        <v>43</v>
      </c>
    </row>
    <row r="48" spans="1:5">
      <c r="A48" s="3" t="s">
        <v>455</v>
      </c>
    </row>
    <row r="49" spans="1:5">
      <c r="A49" s="4" t="s">
        <v>456</v>
      </c>
      <c r="C49" s="5" t="n">
        <v>-32141</v>
      </c>
      <c r="D49" s="5" t="n">
        <v>-47207</v>
      </c>
      <c r="E49" s="5" t="n">
        <v>-31898</v>
      </c>
    </row>
    <row r="50" spans="1:5">
      <c r="A50" s="3" t="s">
        <v>457</v>
      </c>
    </row>
    <row r="51" spans="1:5">
      <c r="A51" s="4" t="s">
        <v>458</v>
      </c>
      <c r="C51" s="5" t="n">
        <v>1151</v>
      </c>
      <c r="D51" s="5" t="n">
        <v>-3263</v>
      </c>
      <c r="E51" s="5" t="n">
        <v>908</v>
      </c>
    </row>
    <row r="52" spans="1:5">
      <c r="A52" s="3" t="s">
        <v>453</v>
      </c>
    </row>
    <row r="53" spans="1:5">
      <c r="A53" s="4" t="s">
        <v>459</v>
      </c>
      <c r="D53" s="5" t="n">
        <v>5934</v>
      </c>
    </row>
    <row r="54" spans="1:5">
      <c r="A54" s="4" t="s">
        <v>460</v>
      </c>
      <c r="B54" s="5" t="n">
        <v>-44536</v>
      </c>
      <c r="C54" s="5" t="n">
        <v>-30990</v>
      </c>
      <c r="D54" s="5" t="n">
        <v>-44536</v>
      </c>
      <c r="E54" s="5" t="n">
        <v>-30990</v>
      </c>
    </row>
    <row r="55" spans="1:5">
      <c r="A55" s="4" t="s">
        <v>461</v>
      </c>
      <c r="C55" s="5" t="n">
        <v>39773</v>
      </c>
    </row>
    <row r="56" spans="1:5">
      <c r="A56" s="4" t="s">
        <v>471</v>
      </c>
    </row>
    <row r="57" spans="1:5">
      <c r="A57" s="3" t="s">
        <v>455</v>
      </c>
    </row>
    <row r="58" spans="1:5">
      <c r="A58" s="4" t="s">
        <v>456</v>
      </c>
      <c r="B58" s="5" t="n">
        <v>-50044</v>
      </c>
    </row>
    <row r="59" spans="1:5">
      <c r="A59" s="3" t="s">
        <v>457</v>
      </c>
    </row>
    <row r="60" spans="1:5">
      <c r="A60" s="4" t="s">
        <v>458</v>
      </c>
      <c r="B60" s="5" t="n">
        <v>-426</v>
      </c>
    </row>
    <row r="61" spans="1:5">
      <c r="A61" s="3" t="s">
        <v>453</v>
      </c>
    </row>
    <row r="62" spans="1:5">
      <c r="A62" s="4" t="s">
        <v>459</v>
      </c>
      <c r="B62" s="5" t="n">
        <v>5934</v>
      </c>
    </row>
    <row r="63" spans="1:5">
      <c r="A63" s="4" t="s">
        <v>460</v>
      </c>
      <c r="B63" s="5" t="n">
        <v>-44536</v>
      </c>
      <c r="D63" s="5" t="n">
        <v>-44536</v>
      </c>
    </row>
    <row r="64" spans="1:5">
      <c r="A64" s="4" t="s">
        <v>461</v>
      </c>
      <c r="B64" s="5" t="n">
        <v>17464</v>
      </c>
    </row>
    <row r="65" spans="1:5">
      <c r="A65" s="4" t="s">
        <v>472</v>
      </c>
    </row>
    <row r="66" spans="1:5">
      <c r="A66" s="3" t="s">
        <v>457</v>
      </c>
    </row>
    <row r="67" spans="1:5">
      <c r="A67" s="4" t="s">
        <v>458</v>
      </c>
      <c r="C67" s="5" t="n">
        <v>-203</v>
      </c>
      <c r="D67" s="5" t="n">
        <v>-502</v>
      </c>
      <c r="E67" s="5" t="n">
        <v>-446</v>
      </c>
    </row>
    <row r="68" spans="1:5">
      <c r="A68" s="4" t="s">
        <v>473</v>
      </c>
    </row>
    <row r="69" spans="1:5">
      <c r="A69" s="3" t="s">
        <v>457</v>
      </c>
    </row>
    <row r="70" spans="1:5">
      <c r="A70" s="4" t="s">
        <v>458</v>
      </c>
      <c r="B70" s="5" t="n">
        <v>-161</v>
      </c>
    </row>
    <row r="71" spans="1:5">
      <c r="A71" s="4" t="s">
        <v>474</v>
      </c>
    </row>
    <row r="72" spans="1:5">
      <c r="A72" s="3" t="s">
        <v>457</v>
      </c>
    </row>
    <row r="73" spans="1:5">
      <c r="A73" s="4" t="s">
        <v>458</v>
      </c>
      <c r="C73" s="5" t="n">
        <v>1354</v>
      </c>
      <c r="D73" s="5" t="n">
        <v>-2761</v>
      </c>
      <c r="E73" s="5" t="n">
        <v>1354</v>
      </c>
    </row>
    <row r="74" spans="1:5">
      <c r="A74" s="4" t="s">
        <v>475</v>
      </c>
    </row>
    <row r="75" spans="1:5">
      <c r="A75" s="3" t="s">
        <v>457</v>
      </c>
    </row>
    <row r="76" spans="1:5">
      <c r="A76" s="4" t="s">
        <v>458</v>
      </c>
      <c r="B76" s="5" t="n">
        <v>-265</v>
      </c>
    </row>
    <row r="77" spans="1:5">
      <c r="A77" s="4" t="s">
        <v>45</v>
      </c>
    </row>
    <row r="78" spans="1:5">
      <c r="A78" s="3" t="s">
        <v>455</v>
      </c>
    </row>
    <row r="79" spans="1:5">
      <c r="A79" s="4" t="s">
        <v>456</v>
      </c>
      <c r="C79" s="5" t="n">
        <v>-48772</v>
      </c>
      <c r="D79" s="5" t="n">
        <v>-31072</v>
      </c>
      <c r="E79" s="5" t="n">
        <v>-48079</v>
      </c>
    </row>
    <row r="80" spans="1:5">
      <c r="A80" s="3" t="s">
        <v>457</v>
      </c>
    </row>
    <row r="81" spans="1:5">
      <c r="A81" s="4" t="s">
        <v>458</v>
      </c>
      <c r="C81" s="5" t="n">
        <v>-10171</v>
      </c>
      <c r="D81" s="5" t="n">
        <v>4702</v>
      </c>
      <c r="E81" s="5" t="n">
        <v>-15007</v>
      </c>
    </row>
    <row r="82" spans="1:5">
      <c r="A82" s="3" t="s">
        <v>453</v>
      </c>
    </row>
    <row r="83" spans="1:5">
      <c r="A83" s="4" t="s">
        <v>459</v>
      </c>
      <c r="C83" s="5" t="n">
        <v>8957</v>
      </c>
      <c r="D83" s="5" t="n">
        <v>11444</v>
      </c>
      <c r="E83" s="5" t="n">
        <v>13100</v>
      </c>
    </row>
    <row r="84" spans="1:5">
      <c r="A84" s="4" t="s">
        <v>460</v>
      </c>
      <c r="B84" s="5" t="n">
        <v>-14926</v>
      </c>
      <c r="C84" s="5" t="n">
        <v>-49986</v>
      </c>
      <c r="D84" s="5" t="n">
        <v>-14926</v>
      </c>
      <c r="E84" s="5" t="n">
        <v>-49986</v>
      </c>
    </row>
    <row r="85" spans="1:5">
      <c r="A85" s="4" t="s">
        <v>461</v>
      </c>
      <c r="C85" s="5" t="n">
        <v>-49986</v>
      </c>
    </row>
    <row r="86" spans="1:5">
      <c r="A86" s="4" t="s">
        <v>476</v>
      </c>
    </row>
    <row r="87" spans="1:5">
      <c r="A87" s="3" t="s">
        <v>455</v>
      </c>
    </row>
    <row r="88" spans="1:5">
      <c r="A88" s="4" t="s">
        <v>456</v>
      </c>
      <c r="B88" s="5" t="n">
        <v>-24498</v>
      </c>
    </row>
    <row r="89" spans="1:5">
      <c r="A89" s="3" t="s">
        <v>457</v>
      </c>
    </row>
    <row r="90" spans="1:5">
      <c r="A90" s="4" t="s">
        <v>458</v>
      </c>
      <c r="B90" s="5" t="n">
        <v>6086</v>
      </c>
    </row>
    <row r="91" spans="1:5">
      <c r="A91" s="3" t="s">
        <v>453</v>
      </c>
    </row>
    <row r="92" spans="1:5">
      <c r="A92" s="4" t="s">
        <v>459</v>
      </c>
      <c r="B92" s="5" t="n">
        <v>3486</v>
      </c>
    </row>
    <row r="93" spans="1:5">
      <c r="A93" s="4" t="s">
        <v>460</v>
      </c>
      <c r="B93" s="5" t="n">
        <v>-14926</v>
      </c>
      <c r="D93" s="5" t="n">
        <v>-14926</v>
      </c>
    </row>
    <row r="94" spans="1:5">
      <c r="A94" s="4" t="s">
        <v>461</v>
      </c>
      <c r="B94" s="5" t="n">
        <v>-14926</v>
      </c>
    </row>
    <row r="95" spans="1:5">
      <c r="A95" s="4" t="s">
        <v>477</v>
      </c>
    </row>
    <row r="96" spans="1:5">
      <c r="A96" s="3" t="s">
        <v>457</v>
      </c>
    </row>
    <row r="97" spans="1:5">
      <c r="A97" s="4" t="s">
        <v>458</v>
      </c>
      <c r="C97" s="5" t="n">
        <v>-10171</v>
      </c>
      <c r="D97" s="5" t="n">
        <v>4702</v>
      </c>
      <c r="E97" s="5" t="n">
        <v>-15007</v>
      </c>
    </row>
    <row r="98" spans="1:5">
      <c r="A98" s="4" t="s">
        <v>478</v>
      </c>
    </row>
    <row r="99" spans="1:5">
      <c r="A99" s="3" t="s">
        <v>457</v>
      </c>
    </row>
    <row r="100" spans="1:5">
      <c r="A100" s="4" t="s">
        <v>458</v>
      </c>
      <c r="B100" s="5" t="n">
        <v>6086</v>
      </c>
    </row>
    <row r="101" spans="1:5">
      <c r="A101" s="4" t="s">
        <v>479</v>
      </c>
    </row>
    <row r="102" spans="1:5">
      <c r="A102" s="3" t="s">
        <v>462</v>
      </c>
    </row>
    <row r="103" spans="1:5">
      <c r="A103" s="4" t="s">
        <v>463</v>
      </c>
      <c r="C103" s="5" t="n">
        <v>23</v>
      </c>
      <c r="E103" s="5" t="n">
        <v>26</v>
      </c>
    </row>
    <row r="104" spans="1:5">
      <c r="A104" s="3" t="s">
        <v>457</v>
      </c>
    </row>
    <row r="105" spans="1:5">
      <c r="A105" s="4" t="s">
        <v>464</v>
      </c>
      <c r="C105" s="5" t="n">
        <v>33</v>
      </c>
      <c r="E105" s="5" t="n">
        <v>42</v>
      </c>
    </row>
    <row r="106" spans="1:5">
      <c r="A106" s="3" t="s">
        <v>453</v>
      </c>
    </row>
    <row r="107" spans="1:5">
      <c r="A107" s="4" t="s">
        <v>459</v>
      </c>
      <c r="C107" s="5" t="n">
        <v>-35</v>
      </c>
      <c r="E107" s="5" t="n">
        <v>-47</v>
      </c>
    </row>
    <row r="108" spans="1:5">
      <c r="A108" s="4" t="s">
        <v>460</v>
      </c>
      <c r="C108" s="5" t="n">
        <v>21</v>
      </c>
      <c r="E108" s="5" t="n">
        <v>21</v>
      </c>
    </row>
    <row r="109" spans="1:5">
      <c r="A109" s="4" t="s">
        <v>461</v>
      </c>
      <c r="C109" s="5" t="n">
        <v>21</v>
      </c>
    </row>
    <row r="110" spans="1:5">
      <c r="A110" s="4" t="s">
        <v>480</v>
      </c>
    </row>
    <row r="111" spans="1:5">
      <c r="A111" s="3" t="s">
        <v>457</v>
      </c>
    </row>
    <row r="112" spans="1:5">
      <c r="A112" s="4" t="s">
        <v>464</v>
      </c>
      <c r="C112" s="5" t="n">
        <v>1</v>
      </c>
      <c r="E112" s="5" t="n">
        <v>2</v>
      </c>
    </row>
    <row r="113" spans="1:5">
      <c r="A113" s="4" t="s">
        <v>481</v>
      </c>
    </row>
    <row r="114" spans="1:5">
      <c r="A114" s="3" t="s">
        <v>457</v>
      </c>
    </row>
    <row r="115" spans="1:5">
      <c r="A115" s="4" t="s">
        <v>464</v>
      </c>
      <c r="C115" s="5" t="n">
        <v>32</v>
      </c>
      <c r="E115" s="5" t="n">
        <v>40</v>
      </c>
    </row>
    <row r="116" spans="1:5">
      <c r="A116" s="4" t="s">
        <v>412</v>
      </c>
    </row>
    <row r="117" spans="1:5">
      <c r="A117" s="3" t="s">
        <v>462</v>
      </c>
    </row>
    <row r="118" spans="1:5">
      <c r="A118" s="4" t="s">
        <v>463</v>
      </c>
      <c r="C118" s="5" t="n">
        <v>4364558</v>
      </c>
      <c r="D118" s="5" t="n">
        <v>4021891</v>
      </c>
      <c r="E118" s="5" t="n">
        <v>4574919</v>
      </c>
    </row>
    <row r="119" spans="1:5">
      <c r="A119" s="3" t="s">
        <v>457</v>
      </c>
    </row>
    <row r="120" spans="1:5">
      <c r="A120" s="4" t="s">
        <v>464</v>
      </c>
      <c r="C120" s="5" t="n">
        <v>94479</v>
      </c>
      <c r="D120" s="5" t="n">
        <v>130805</v>
      </c>
      <c r="E120" s="5" t="n">
        <v>25759</v>
      </c>
    </row>
    <row r="121" spans="1:5">
      <c r="A121" s="3" t="s">
        <v>453</v>
      </c>
    </row>
    <row r="122" spans="1:5">
      <c r="A122" s="4" t="s">
        <v>459</v>
      </c>
      <c r="C122" s="5" t="n">
        <v>-168043</v>
      </c>
      <c r="D122" s="5" t="n">
        <v>-376512</v>
      </c>
      <c r="E122" s="5" t="n">
        <v>-309684</v>
      </c>
    </row>
    <row r="123" spans="1:5">
      <c r="A123" s="4" t="s">
        <v>460</v>
      </c>
      <c r="B123" s="5" t="n">
        <v>3776184</v>
      </c>
      <c r="C123" s="5" t="n">
        <v>4290994</v>
      </c>
      <c r="D123" s="5" t="n">
        <v>3776184</v>
      </c>
      <c r="E123" s="5" t="n">
        <v>4290994</v>
      </c>
    </row>
    <row r="124" spans="1:5">
      <c r="A124" s="4" t="s">
        <v>461</v>
      </c>
      <c r="C124" s="5" t="n">
        <v>-1051897</v>
      </c>
    </row>
    <row r="125" spans="1:5">
      <c r="A125" s="4" t="s">
        <v>482</v>
      </c>
    </row>
    <row r="126" spans="1:5">
      <c r="A126" s="3" t="s">
        <v>455</v>
      </c>
    </row>
    <row r="127" spans="1:5">
      <c r="A127" s="4" t="s">
        <v>456</v>
      </c>
      <c r="B127" s="5" t="n">
        <v>3903336</v>
      </c>
    </row>
    <row r="128" spans="1:5">
      <c r="A128" s="3" t="s">
        <v>457</v>
      </c>
    </row>
    <row r="129" spans="1:5">
      <c r="A129" s="4" t="s">
        <v>458</v>
      </c>
      <c r="B129" s="5" t="n">
        <v>64269</v>
      </c>
    </row>
    <row r="130" spans="1:5">
      <c r="A130" s="3" t="s">
        <v>453</v>
      </c>
    </row>
    <row r="131" spans="1:5">
      <c r="A131" s="4" t="s">
        <v>459</v>
      </c>
      <c r="B131" s="5" t="n">
        <v>-191421</v>
      </c>
    </row>
    <row r="132" spans="1:5">
      <c r="A132" s="4" t="s">
        <v>460</v>
      </c>
      <c r="B132" s="5" t="n">
        <v>3776184</v>
      </c>
      <c r="D132" s="5" t="n">
        <v>3776184</v>
      </c>
    </row>
    <row r="133" spans="1:5">
      <c r="A133" s="4" t="s">
        <v>461</v>
      </c>
      <c r="B133" s="5" t="n">
        <v>-729834</v>
      </c>
    </row>
    <row r="134" spans="1:5">
      <c r="A134" s="4" t="s">
        <v>483</v>
      </c>
    </row>
    <row r="135" spans="1:5">
      <c r="A135" s="3" t="s">
        <v>457</v>
      </c>
    </row>
    <row r="136" spans="1:5">
      <c r="A136" s="4" t="s">
        <v>464</v>
      </c>
      <c r="C136" s="5" t="n">
        <v>15561</v>
      </c>
      <c r="D136" s="5" t="n">
        <v>29585</v>
      </c>
      <c r="E136" s="5" t="n">
        <v>33204</v>
      </c>
    </row>
    <row r="137" spans="1:5">
      <c r="A137" s="4" t="s">
        <v>484</v>
      </c>
    </row>
    <row r="138" spans="1:5">
      <c r="A138" s="3" t="s">
        <v>457</v>
      </c>
    </row>
    <row r="139" spans="1:5">
      <c r="A139" s="4" t="s">
        <v>458</v>
      </c>
      <c r="B139" s="5" t="n">
        <v>14101</v>
      </c>
    </row>
    <row r="140" spans="1:5">
      <c r="A140" s="4" t="s">
        <v>485</v>
      </c>
    </row>
    <row r="141" spans="1:5">
      <c r="A141" s="3" t="s">
        <v>457</v>
      </c>
    </row>
    <row r="142" spans="1:5">
      <c r="A142" s="4" t="s">
        <v>464</v>
      </c>
      <c r="C142" s="5" t="n">
        <v>78918</v>
      </c>
      <c r="D142" s="5" t="n">
        <v>101220</v>
      </c>
      <c r="E142" s="5" t="n">
        <v>-7445</v>
      </c>
    </row>
    <row r="143" spans="1:5">
      <c r="A143" s="4" t="s">
        <v>486</v>
      </c>
    </row>
    <row r="144" spans="1:5">
      <c r="A144" s="3" t="s">
        <v>457</v>
      </c>
    </row>
    <row r="145" spans="1:5">
      <c r="A145" s="4" t="s">
        <v>458</v>
      </c>
      <c r="B145" s="5" t="n">
        <v>50168</v>
      </c>
    </row>
    <row r="146" spans="1:5">
      <c r="A146" s="4" t="s">
        <v>31</v>
      </c>
    </row>
    <row r="147" spans="1:5">
      <c r="A147" s="3" t="s">
        <v>462</v>
      </c>
    </row>
    <row r="148" spans="1:5">
      <c r="A148" s="4" t="s">
        <v>463</v>
      </c>
      <c r="C148" s="5" t="n">
        <v>44327</v>
      </c>
      <c r="D148" s="5" t="n">
        <v>131537</v>
      </c>
      <c r="E148" s="5" t="n">
        <v>36425</v>
      </c>
    </row>
    <row r="149" spans="1:5">
      <c r="A149" s="3" t="s">
        <v>457</v>
      </c>
    </row>
    <row r="150" spans="1:5">
      <c r="A150" s="4" t="s">
        <v>464</v>
      </c>
      <c r="C150" s="5" t="n">
        <v>-12904</v>
      </c>
      <c r="D150" s="5" t="n">
        <v>-8861</v>
      </c>
      <c r="E150" s="5" t="n">
        <v>-23824</v>
      </c>
    </row>
    <row r="151" spans="1:5">
      <c r="A151" s="3" t="s">
        <v>453</v>
      </c>
    </row>
    <row r="152" spans="1:5">
      <c r="A152" s="4" t="s">
        <v>487</v>
      </c>
      <c r="D152" s="5" t="n">
        <v>5619</v>
      </c>
    </row>
    <row r="153" spans="1:5">
      <c r="A153" s="4" t="s">
        <v>488</v>
      </c>
      <c r="C153" s="5" t="n">
        <v>32097</v>
      </c>
      <c r="D153" s="5" t="n">
        <v>24873</v>
      </c>
      <c r="E153" s="5" t="n">
        <v>50919</v>
      </c>
    </row>
    <row r="154" spans="1:5">
      <c r="A154" s="4" t="s">
        <v>459</v>
      </c>
      <c r="C154" s="5" t="n">
        <v>-8773</v>
      </c>
      <c r="D154" s="5" t="n">
        <v>-895</v>
      </c>
      <c r="E154" s="5" t="n">
        <v>-8773</v>
      </c>
    </row>
    <row r="155" spans="1:5">
      <c r="A155" s="4" t="s">
        <v>460</v>
      </c>
      <c r="B155" s="5" t="n">
        <v>152273</v>
      </c>
      <c r="C155" s="5" t="n">
        <v>54747</v>
      </c>
      <c r="D155" s="5" t="n">
        <v>152273</v>
      </c>
      <c r="E155" s="5" t="n">
        <v>54747</v>
      </c>
    </row>
    <row r="156" spans="1:5">
      <c r="A156" s="4" t="s">
        <v>461</v>
      </c>
      <c r="C156" s="5" t="n">
        <v>54747</v>
      </c>
    </row>
    <row r="157" spans="1:5">
      <c r="A157" s="4" t="s">
        <v>489</v>
      </c>
    </row>
    <row r="158" spans="1:5">
      <c r="A158" s="3" t="s">
        <v>462</v>
      </c>
    </row>
    <row r="159" spans="1:5">
      <c r="A159" s="4" t="s">
        <v>463</v>
      </c>
      <c r="B159" s="5" t="n">
        <v>141586</v>
      </c>
    </row>
    <row r="160" spans="1:5">
      <c r="A160" s="3" t="s">
        <v>457</v>
      </c>
    </row>
    <row r="161" spans="1:5">
      <c r="A161" s="4" t="s">
        <v>464</v>
      </c>
      <c r="B161" s="5" t="n">
        <v>-7739</v>
      </c>
    </row>
    <row r="162" spans="1:5">
      <c r="A162" s="3" t="s">
        <v>453</v>
      </c>
    </row>
    <row r="163" spans="1:5">
      <c r="A163" s="4" t="s">
        <v>487</v>
      </c>
      <c r="B163" s="5" t="n">
        <v>5619</v>
      </c>
    </row>
    <row r="164" spans="1:5">
      <c r="A164" s="4" t="s">
        <v>488</v>
      </c>
      <c r="B164" s="5" t="n">
        <v>12807</v>
      </c>
    </row>
    <row r="165" spans="1:5">
      <c r="A165" s="4" t="s">
        <v>460</v>
      </c>
      <c r="B165" s="5" t="n">
        <v>152273</v>
      </c>
      <c r="D165" s="5" t="n">
        <v>152273</v>
      </c>
    </row>
    <row r="166" spans="1:5">
      <c r="A166" s="4" t="s">
        <v>461</v>
      </c>
      <c r="B166" s="5" t="n">
        <v>152273</v>
      </c>
    </row>
    <row r="167" spans="1:5">
      <c r="A167" s="4" t="s">
        <v>490</v>
      </c>
    </row>
    <row r="168" spans="1:5">
      <c r="A168" s="3" t="s">
        <v>457</v>
      </c>
    </row>
    <row r="169" spans="1:5">
      <c r="A169" s="4" t="s">
        <v>464</v>
      </c>
      <c r="C169" s="5" t="n">
        <v>-12904</v>
      </c>
      <c r="D169" s="5" t="n">
        <v>-8861</v>
      </c>
      <c r="E169" s="5" t="n">
        <v>-23824</v>
      </c>
    </row>
    <row r="170" spans="1:5">
      <c r="A170" s="4" t="s">
        <v>491</v>
      </c>
    </row>
    <row r="171" spans="1:5">
      <c r="A171" s="3" t="s">
        <v>457</v>
      </c>
    </row>
    <row r="172" spans="1:5">
      <c r="A172" s="4" t="s">
        <v>464</v>
      </c>
      <c r="B172" s="5" t="n">
        <v>-7739</v>
      </c>
    </row>
    <row r="173" spans="1:5">
      <c r="A173" s="4" t="s">
        <v>492</v>
      </c>
    </row>
    <row r="174" spans="1:5">
      <c r="A174" s="3" t="s">
        <v>462</v>
      </c>
    </row>
    <row r="175" spans="1:5">
      <c r="A175" s="4" t="s">
        <v>463</v>
      </c>
      <c r="C175" s="5" t="n">
        <v>15475</v>
      </c>
      <c r="D175" s="5" t="n">
        <v>11169</v>
      </c>
      <c r="E175" s="5" t="n">
        <v>9184</v>
      </c>
    </row>
    <row r="176" spans="1:5">
      <c r="A176" s="3" t="s">
        <v>457</v>
      </c>
    </row>
    <row r="177" spans="1:5">
      <c r="A177" s="4" t="s">
        <v>464</v>
      </c>
      <c r="C177" s="5" t="n">
        <v>3828</v>
      </c>
      <c r="D177" s="5" t="n">
        <v>-1623</v>
      </c>
      <c r="E177" s="5" t="n">
        <v>10119</v>
      </c>
    </row>
    <row r="178" spans="1:5">
      <c r="A178" s="3" t="s">
        <v>453</v>
      </c>
    </row>
    <row r="179" spans="1:5">
      <c r="A179" s="4" t="s">
        <v>460</v>
      </c>
      <c r="B179" s="5" t="n">
        <v>9546</v>
      </c>
      <c r="C179" s="5" t="n">
        <v>19303</v>
      </c>
      <c r="D179" s="5" t="n">
        <v>9546</v>
      </c>
      <c r="E179" s="5" t="n">
        <v>19303</v>
      </c>
    </row>
    <row r="180" spans="1:5">
      <c r="A180" s="4" t="s">
        <v>461</v>
      </c>
      <c r="C180" s="5" t="n">
        <v>19303</v>
      </c>
    </row>
    <row r="181" spans="1:5">
      <c r="A181" s="4" t="s">
        <v>493</v>
      </c>
    </row>
    <row r="182" spans="1:5">
      <c r="A182" s="3" t="s">
        <v>462</v>
      </c>
    </row>
    <row r="183" spans="1:5">
      <c r="A183" s="4" t="s">
        <v>463</v>
      </c>
      <c r="B183" s="5" t="n">
        <v>12333</v>
      </c>
    </row>
    <row r="184" spans="1:5">
      <c r="A184" s="3" t="s">
        <v>457</v>
      </c>
    </row>
    <row r="185" spans="1:5">
      <c r="A185" s="4" t="s">
        <v>464</v>
      </c>
      <c r="B185" s="5" t="n">
        <v>-2787</v>
      </c>
    </row>
    <row r="186" spans="1:5">
      <c r="A186" s="3" t="s">
        <v>453</v>
      </c>
    </row>
    <row r="187" spans="1:5">
      <c r="A187" s="4" t="s">
        <v>460</v>
      </c>
      <c r="B187" s="5" t="n">
        <v>9546</v>
      </c>
      <c r="D187" s="5" t="n">
        <v>9546</v>
      </c>
    </row>
    <row r="188" spans="1:5">
      <c r="A188" s="4" t="s">
        <v>461</v>
      </c>
      <c r="B188" s="5" t="n">
        <v>9546</v>
      </c>
    </row>
    <row r="189" spans="1:5">
      <c r="A189" s="4" t="s">
        <v>494</v>
      </c>
    </row>
    <row r="190" spans="1:5">
      <c r="A190" s="3" t="s">
        <v>457</v>
      </c>
    </row>
    <row r="191" spans="1:5">
      <c r="A191" s="4" t="s">
        <v>464</v>
      </c>
      <c r="C191" s="7" t="n">
        <v>3828</v>
      </c>
      <c r="D191" s="7" t="n">
        <v>-1623</v>
      </c>
      <c r="E191" s="7" t="n">
        <v>10119</v>
      </c>
    </row>
    <row r="192" spans="1:5">
      <c r="A192" s="4" t="s">
        <v>495</v>
      </c>
    </row>
    <row r="193" spans="1:5">
      <c r="A193" s="3" t="s">
        <v>457</v>
      </c>
    </row>
    <row r="194" spans="1:5">
      <c r="A194" s="4" t="s">
        <v>464</v>
      </c>
      <c r="B194" s="7" t="n">
        <v>-27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6806</v>
      </c>
      <c r="C4" s="7" t="n">
        <v>78822</v>
      </c>
      <c r="D4" s="7" t="n">
        <v>74126</v>
      </c>
      <c r="E4" s="7" t="n">
        <v>132691</v>
      </c>
    </row>
    <row r="5" spans="1:5">
      <c r="A5" s="4" t="s">
        <v>82</v>
      </c>
      <c r="B5" s="5" t="n">
        <v>1504</v>
      </c>
      <c r="C5" s="5" t="n">
        <v>1995</v>
      </c>
      <c r="D5" s="5" t="n">
        <v>3137</v>
      </c>
      <c r="E5" s="5" t="n">
        <v>4095</v>
      </c>
    </row>
    <row r="6" spans="1:5">
      <c r="A6" s="4" t="s">
        <v>83</v>
      </c>
      <c r="B6" s="5" t="n">
        <v>7764</v>
      </c>
      <c r="C6" s="5" t="n">
        <v>2803</v>
      </c>
      <c r="D6" s="5" t="n">
        <v>15083</v>
      </c>
      <c r="E6" s="5" t="n">
        <v>4891</v>
      </c>
    </row>
    <row r="7" spans="1:5">
      <c r="A7" s="4" t="s">
        <v>84</v>
      </c>
      <c r="B7" s="5" t="n">
        <v>-6669</v>
      </c>
      <c r="C7" s="5" t="n">
        <v>-14482</v>
      </c>
      <c r="D7" s="5" t="n">
        <v>-7646</v>
      </c>
      <c r="E7" s="5" t="n">
        <v>-25392</v>
      </c>
    </row>
    <row r="8" spans="1:5">
      <c r="A8" s="4" t="s">
        <v>85</v>
      </c>
      <c r="B8" s="5" t="n">
        <v>228</v>
      </c>
      <c r="C8" s="5" t="n">
        <v>75</v>
      </c>
      <c r="D8" s="5" t="n">
        <v>275</v>
      </c>
      <c r="E8" s="5" t="n">
        <v>227</v>
      </c>
    </row>
    <row r="9" spans="1:5">
      <c r="A9" s="4" t="s">
        <v>86</v>
      </c>
      <c r="B9" s="5" t="n">
        <v>39633</v>
      </c>
      <c r="C9" s="5" t="n">
        <v>69213</v>
      </c>
      <c r="D9" s="5" t="n">
        <v>84975</v>
      </c>
      <c r="E9" s="5" t="n">
        <v>116512</v>
      </c>
    </row>
    <row r="10" spans="1:5">
      <c r="A10" s="3" t="s">
        <v>87</v>
      </c>
    </row>
    <row r="11" spans="1:5">
      <c r="A11" s="4" t="s">
        <v>88</v>
      </c>
      <c r="B11" s="5" t="n">
        <v>21373</v>
      </c>
      <c r="C11" s="5" t="n">
        <v>30592</v>
      </c>
      <c r="D11" s="5" t="n">
        <v>46291</v>
      </c>
      <c r="E11" s="5" t="n">
        <v>54557</v>
      </c>
    </row>
    <row r="12" spans="1:5">
      <c r="A12" s="4" t="s">
        <v>89</v>
      </c>
      <c r="B12" s="5" t="n">
        <v>10110</v>
      </c>
      <c r="C12" s="5" t="n">
        <v>11286</v>
      </c>
      <c r="D12" s="5" t="n">
        <v>20341</v>
      </c>
      <c r="E12" s="5" t="n">
        <v>20478</v>
      </c>
    </row>
    <row r="13" spans="1:5">
      <c r="A13" s="4" t="s">
        <v>90</v>
      </c>
      <c r="B13" s="5" t="n">
        <v>8324</v>
      </c>
      <c r="C13" s="5" t="n">
        <v>8842</v>
      </c>
      <c r="D13" s="5" t="n">
        <v>16348</v>
      </c>
      <c r="E13" s="5" t="n">
        <v>16004</v>
      </c>
    </row>
    <row r="14" spans="1:5">
      <c r="A14" s="4" t="s">
        <v>91</v>
      </c>
      <c r="B14" s="5" t="n">
        <v>707</v>
      </c>
      <c r="C14" s="5" t="n">
        <v>1759</v>
      </c>
      <c r="D14" s="5" t="n">
        <v>1552</v>
      </c>
      <c r="E14" s="5" t="n">
        <v>3653</v>
      </c>
    </row>
    <row r="15" spans="1:5">
      <c r="A15" s="4" t="s">
        <v>92</v>
      </c>
      <c r="B15" s="5" t="n">
        <v>-6793</v>
      </c>
      <c r="C15" s="5" t="n">
        <v>8412</v>
      </c>
      <c r="D15" s="5" t="n">
        <v>-6254</v>
      </c>
      <c r="E15" s="5" t="n">
        <v>11354</v>
      </c>
    </row>
    <row r="16" spans="1:5">
      <c r="A16" s="4" t="s">
        <v>93</v>
      </c>
      <c r="B16" s="5" t="n">
        <v>33721</v>
      </c>
      <c r="C16" s="5" t="n">
        <v>60891</v>
      </c>
      <c r="D16" s="5" t="n">
        <v>78278</v>
      </c>
      <c r="E16" s="5" t="n">
        <v>106046</v>
      </c>
    </row>
    <row r="17" spans="1:5">
      <c r="A17" s="4" t="s">
        <v>94</v>
      </c>
      <c r="B17" s="5" t="n">
        <v>5912</v>
      </c>
      <c r="C17" s="5" t="n">
        <v>8322</v>
      </c>
      <c r="D17" s="5" t="n">
        <v>6697</v>
      </c>
      <c r="E17" s="5" t="n">
        <v>10466</v>
      </c>
    </row>
    <row r="18" spans="1:5">
      <c r="A18" s="3" t="s">
        <v>95</v>
      </c>
    </row>
    <row r="19" spans="1:5">
      <c r="A19" s="4" t="s">
        <v>96</v>
      </c>
      <c r="B19" s="5" t="n">
        <v>60573</v>
      </c>
      <c r="C19" s="5" t="n">
        <v>67302</v>
      </c>
      <c r="D19" s="5" t="n">
        <v>122157</v>
      </c>
      <c r="E19" s="5" t="n">
        <v>136629</v>
      </c>
    </row>
    <row r="20" spans="1:5">
      <c r="A20" s="4" t="s">
        <v>97</v>
      </c>
      <c r="B20" s="5" t="n">
        <v>-59475</v>
      </c>
      <c r="C20" s="5" t="n">
        <v>-66469</v>
      </c>
      <c r="D20" s="5" t="n">
        <v>-120614</v>
      </c>
      <c r="E20" s="5" t="n">
        <v>-135897</v>
      </c>
    </row>
    <row r="21" spans="1:5">
      <c r="A21" s="4" t="s">
        <v>98</v>
      </c>
      <c r="B21" s="5" t="n">
        <v>-1265</v>
      </c>
      <c r="D21" s="5" t="n">
        <v>-1265</v>
      </c>
    </row>
    <row r="22" spans="1:5">
      <c r="A22" s="4" t="s">
        <v>99</v>
      </c>
      <c r="B22" s="5" t="n">
        <v>-265</v>
      </c>
      <c r="C22" s="5" t="n">
        <v>1354</v>
      </c>
      <c r="D22" s="5" t="n">
        <v>-2761</v>
      </c>
      <c r="E22" s="5" t="n">
        <v>1354</v>
      </c>
    </row>
    <row r="23" spans="1:5">
      <c r="A23" s="4" t="s">
        <v>100</v>
      </c>
      <c r="B23" s="5" t="n">
        <v>2005</v>
      </c>
      <c r="C23" s="5" t="n">
        <v>2165</v>
      </c>
      <c r="D23" s="5" t="n">
        <v>8324</v>
      </c>
      <c r="E23" s="5" t="n">
        <v>1538</v>
      </c>
    </row>
    <row r="24" spans="1:5">
      <c r="A24" s="4" t="s">
        <v>101</v>
      </c>
      <c r="B24" s="5" t="n">
        <v>1573</v>
      </c>
      <c r="C24" s="5" t="n">
        <v>4352</v>
      </c>
      <c r="D24" s="5" t="n">
        <v>5841</v>
      </c>
      <c r="E24" s="5" t="n">
        <v>3624</v>
      </c>
    </row>
    <row r="25" spans="1:5">
      <c r="A25" s="4" t="s">
        <v>102</v>
      </c>
      <c r="B25" s="5" t="n">
        <v>7485</v>
      </c>
      <c r="C25" s="5" t="n">
        <v>12674</v>
      </c>
      <c r="D25" s="5" t="n">
        <v>12538</v>
      </c>
      <c r="E25" s="5" t="n">
        <v>14090</v>
      </c>
    </row>
    <row r="26" spans="1:5">
      <c r="A26" s="4" t="s">
        <v>103</v>
      </c>
      <c r="B26" s="5" t="n">
        <v>1045</v>
      </c>
      <c r="C26" s="5" t="n">
        <v>423</v>
      </c>
      <c r="D26" s="5" t="n">
        <v>1471</v>
      </c>
      <c r="E26" s="5" t="n">
        <v>858</v>
      </c>
    </row>
    <row r="27" spans="1:5">
      <c r="A27" s="4" t="s">
        <v>104</v>
      </c>
      <c r="B27" s="7" t="n">
        <v>6440</v>
      </c>
      <c r="C27" s="7" t="n">
        <v>12251</v>
      </c>
      <c r="D27" s="7" t="n">
        <v>11067</v>
      </c>
      <c r="E27" s="7" t="n">
        <v>13232</v>
      </c>
    </row>
    <row r="28" spans="1:5">
      <c r="A28" s="3" t="s">
        <v>105</v>
      </c>
    </row>
    <row r="29" spans="1:5">
      <c r="A29" s="4" t="s">
        <v>106</v>
      </c>
      <c r="B29" s="8" t="n">
        <v>0.33</v>
      </c>
      <c r="C29" s="8" t="n">
        <v>0.99</v>
      </c>
      <c r="D29" s="8" t="n">
        <v>0.62</v>
      </c>
      <c r="E29" s="8" t="n">
        <v>1.11</v>
      </c>
    </row>
    <row r="30" spans="1:5">
      <c r="A30" s="4" t="s">
        <v>107</v>
      </c>
      <c r="B30" s="8" t="n">
        <v>0.32</v>
      </c>
      <c r="C30" s="8" t="n">
        <v>0.92</v>
      </c>
      <c r="D30" s="8" t="n">
        <v>0.62</v>
      </c>
      <c r="E30"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56</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504</v>
      </c>
      <c r="B11" s="4" t="s">
        <v>505</v>
      </c>
    </row>
    <row r="12" spans="1:2">
      <c r="A12" s="4" t="s">
        <v>499</v>
      </c>
      <c r="B12" s="4" t="s">
        <v>506</v>
      </c>
    </row>
    <row r="13" spans="1:2">
      <c r="A13" s="4" t="s">
        <v>507</v>
      </c>
      <c r="B13" s="4" t="s">
        <v>508</v>
      </c>
    </row>
    <row r="14" spans="1:2">
      <c r="A14" s="4" t="s">
        <v>451</v>
      </c>
    </row>
    <row r="15" spans="1:2">
      <c r="A15" s="3" t="s">
        <v>509</v>
      </c>
    </row>
    <row r="16" spans="1:2">
      <c r="A16" s="4" t="s">
        <v>510</v>
      </c>
      <c r="B16" s="7" t="n">
        <v>-3767519</v>
      </c>
    </row>
    <row r="17" spans="1:2">
      <c r="A17" s="4" t="s">
        <v>511</v>
      </c>
    </row>
    <row r="18" spans="1:2">
      <c r="A18" s="3" t="s">
        <v>498</v>
      </c>
    </row>
    <row r="19" spans="1:2">
      <c r="A19" s="4" t="s">
        <v>512</v>
      </c>
      <c r="B19" s="4" t="s">
        <v>513</v>
      </c>
    </row>
    <row r="20" spans="1:2">
      <c r="A20" s="4" t="s">
        <v>514</v>
      </c>
    </row>
    <row r="21" spans="1:2">
      <c r="A21" s="3" t="s">
        <v>498</v>
      </c>
    </row>
    <row r="22" spans="1:2">
      <c r="A22" s="4" t="s">
        <v>512</v>
      </c>
      <c r="B22" s="4" t="s">
        <v>515</v>
      </c>
    </row>
    <row r="23" spans="1:2">
      <c r="A23" s="4" t="s">
        <v>516</v>
      </c>
    </row>
    <row r="24" spans="1:2">
      <c r="A24" s="3" t="s">
        <v>498</v>
      </c>
    </row>
    <row r="25" spans="1:2">
      <c r="A25" s="4" t="s">
        <v>512</v>
      </c>
      <c r="B25" s="4" t="s">
        <v>517</v>
      </c>
    </row>
    <row r="26" spans="1:2">
      <c r="A26" s="4" t="s">
        <v>518</v>
      </c>
    </row>
    <row r="27" spans="1:2">
      <c r="A27" s="3" t="s">
        <v>498</v>
      </c>
    </row>
    <row r="28" spans="1:2">
      <c r="A28" s="4" t="s">
        <v>499</v>
      </c>
      <c r="B28" s="4" t="s">
        <v>519</v>
      </c>
    </row>
    <row r="29" spans="1:2">
      <c r="A29" s="4" t="s">
        <v>520</v>
      </c>
    </row>
    <row r="30" spans="1:2">
      <c r="A30" s="3" t="s">
        <v>498</v>
      </c>
    </row>
    <row r="31" spans="1:2">
      <c r="A31" s="4" t="s">
        <v>499</v>
      </c>
      <c r="B31" s="4" t="s">
        <v>521</v>
      </c>
    </row>
    <row r="32" spans="1:2">
      <c r="A32" s="4" t="s">
        <v>522</v>
      </c>
    </row>
    <row r="33" spans="1:2">
      <c r="A33" s="3" t="s">
        <v>509</v>
      </c>
    </row>
    <row r="34" spans="1:2">
      <c r="A34" s="4" t="s">
        <v>510</v>
      </c>
      <c r="B34" s="7" t="n">
        <v>-44536</v>
      </c>
    </row>
    <row r="35" spans="1:2">
      <c r="A35" s="3" t="s">
        <v>498</v>
      </c>
    </row>
    <row r="36" spans="1:2">
      <c r="A36" s="4" t="s">
        <v>504</v>
      </c>
      <c r="B36" s="4" t="s">
        <v>523</v>
      </c>
    </row>
    <row r="37" spans="1:2">
      <c r="A37" s="4" t="s">
        <v>524</v>
      </c>
    </row>
    <row r="38" spans="1:2">
      <c r="A38" s="3" t="s">
        <v>498</v>
      </c>
    </row>
    <row r="39" spans="1:2">
      <c r="A39" s="4" t="s">
        <v>504</v>
      </c>
      <c r="B39" s="4" t="s">
        <v>523</v>
      </c>
    </row>
    <row r="40" spans="1:2">
      <c r="A40" s="4" t="s">
        <v>525</v>
      </c>
    </row>
    <row r="41" spans="1:2">
      <c r="A41" s="3" t="s">
        <v>498</v>
      </c>
    </row>
    <row r="42" spans="1:2">
      <c r="A42" s="4" t="s">
        <v>526</v>
      </c>
      <c r="B42" s="4" t="s">
        <v>527</v>
      </c>
    </row>
    <row r="43" spans="1:2">
      <c r="A43" s="4" t="s">
        <v>528</v>
      </c>
    </row>
    <row r="44" spans="1:2">
      <c r="A44" s="3" t="s">
        <v>498</v>
      </c>
    </row>
    <row r="45" spans="1:2">
      <c r="A45" s="4" t="s">
        <v>526</v>
      </c>
      <c r="B45" s="4" t="s">
        <v>529</v>
      </c>
    </row>
    <row r="46" spans="1:2">
      <c r="A46" s="4" t="s">
        <v>530</v>
      </c>
    </row>
    <row r="47" spans="1:2">
      <c r="A47" s="3" t="s">
        <v>498</v>
      </c>
    </row>
    <row r="48" spans="1:2">
      <c r="A48" s="4" t="s">
        <v>507</v>
      </c>
      <c r="B48" s="4" t="s">
        <v>392</v>
      </c>
    </row>
    <row r="49" spans="1:2">
      <c r="A49" s="4" t="s">
        <v>531</v>
      </c>
    </row>
    <row r="50" spans="1:2">
      <c r="A50" s="3" t="s">
        <v>498</v>
      </c>
    </row>
    <row r="51" spans="1:2">
      <c r="A51" s="4" t="s">
        <v>507</v>
      </c>
      <c r="B51" s="4" t="s">
        <v>521</v>
      </c>
    </row>
    <row r="52" spans="1:2">
      <c r="A52" s="4" t="s">
        <v>532</v>
      </c>
    </row>
    <row r="53" spans="1:2">
      <c r="A53" s="3" t="s">
        <v>498</v>
      </c>
    </row>
    <row r="54" spans="1:2">
      <c r="A54" s="4" t="s">
        <v>507</v>
      </c>
      <c r="B54" s="4" t="s">
        <v>533</v>
      </c>
    </row>
    <row r="55" spans="1:2">
      <c r="A55" s="4" t="s">
        <v>534</v>
      </c>
    </row>
    <row r="56" spans="1:2">
      <c r="A56" s="3" t="s">
        <v>509</v>
      </c>
    </row>
    <row r="57" spans="1:2">
      <c r="A57" s="4" t="s">
        <v>510</v>
      </c>
      <c r="B57" s="7" t="n">
        <v>-14926</v>
      </c>
    </row>
    <row r="58" spans="1:2">
      <c r="A58" s="3" t="s">
        <v>498</v>
      </c>
    </row>
    <row r="59" spans="1:2">
      <c r="A59" s="4" t="s">
        <v>526</v>
      </c>
      <c r="B59" s="4" t="s">
        <v>535</v>
      </c>
    </row>
    <row r="60" spans="1:2">
      <c r="A60" s="4" t="s">
        <v>536</v>
      </c>
    </row>
    <row r="61" spans="1:2">
      <c r="A61" s="3" t="s">
        <v>498</v>
      </c>
    </row>
    <row r="62" spans="1:2">
      <c r="A62" s="4" t="s">
        <v>526</v>
      </c>
      <c r="B62" s="4" t="s">
        <v>535</v>
      </c>
    </row>
    <row r="63" spans="1:2">
      <c r="A63" s="4" t="s">
        <v>537</v>
      </c>
    </row>
    <row r="64" spans="1:2">
      <c r="A64" s="3" t="s">
        <v>509</v>
      </c>
    </row>
    <row r="65" spans="1:2">
      <c r="A65" s="4" t="s">
        <v>538</v>
      </c>
      <c r="B65" s="7" t="n">
        <v>3776184</v>
      </c>
    </row>
    <row r="66" spans="1:2">
      <c r="A66" s="4" t="s">
        <v>539</v>
      </c>
    </row>
    <row r="67" spans="1:2">
      <c r="A67" s="3" t="s">
        <v>498</v>
      </c>
    </row>
    <row r="68" spans="1:2">
      <c r="A68" s="4" t="s">
        <v>540</v>
      </c>
      <c r="B68" s="4" t="s">
        <v>541</v>
      </c>
    </row>
    <row r="69" spans="1:2">
      <c r="A69" s="4" t="s">
        <v>542</v>
      </c>
    </row>
    <row r="70" spans="1:2">
      <c r="A70" s="3" t="s">
        <v>498</v>
      </c>
    </row>
    <row r="71" spans="1:2">
      <c r="A71" s="4" t="s">
        <v>540</v>
      </c>
      <c r="B71" s="4" t="s">
        <v>543</v>
      </c>
    </row>
    <row r="72" spans="1:2">
      <c r="A72" s="4" t="s">
        <v>544</v>
      </c>
    </row>
    <row r="73" spans="1:2">
      <c r="A73" s="3" t="s">
        <v>498</v>
      </c>
    </row>
    <row r="74" spans="1:2">
      <c r="A74" s="4" t="s">
        <v>540</v>
      </c>
      <c r="B74" s="4" t="s">
        <v>545</v>
      </c>
    </row>
    <row r="75" spans="1:2">
      <c r="A75" s="4" t="s">
        <v>546</v>
      </c>
    </row>
    <row r="76" spans="1:2">
      <c r="A76" s="3" t="s">
        <v>509</v>
      </c>
    </row>
    <row r="77" spans="1:2">
      <c r="A77" s="4" t="s">
        <v>538</v>
      </c>
      <c r="B77" s="7" t="n">
        <v>152273</v>
      </c>
    </row>
    <row r="78" spans="1:2">
      <c r="A78" s="4" t="s">
        <v>547</v>
      </c>
    </row>
    <row r="79" spans="1:2">
      <c r="A79" s="3" t="s">
        <v>498</v>
      </c>
    </row>
    <row r="80" spans="1:2">
      <c r="A80" s="4" t="s">
        <v>504</v>
      </c>
      <c r="B80" s="4" t="s">
        <v>548</v>
      </c>
    </row>
    <row r="81" spans="1:2">
      <c r="A81" s="4" t="s">
        <v>540</v>
      </c>
      <c r="B81" s="4" t="s">
        <v>549</v>
      </c>
    </row>
    <row r="82" spans="1:2">
      <c r="A82" s="4" t="s">
        <v>550</v>
      </c>
    </row>
    <row r="83" spans="1:2">
      <c r="A83" s="3" t="s">
        <v>498</v>
      </c>
    </row>
    <row r="84" spans="1:2">
      <c r="A84" s="4" t="s">
        <v>504</v>
      </c>
      <c r="B84" s="4" t="s">
        <v>500</v>
      </c>
    </row>
    <row r="85" spans="1:2">
      <c r="A85" s="4" t="s">
        <v>551</v>
      </c>
    </row>
    <row r="86" spans="1:2">
      <c r="A86" s="3" t="s">
        <v>498</v>
      </c>
    </row>
    <row r="87" spans="1:2">
      <c r="A87" s="4" t="s">
        <v>504</v>
      </c>
      <c r="B87" s="4" t="s">
        <v>523</v>
      </c>
    </row>
    <row r="88" spans="1:2">
      <c r="A88" s="4" t="s">
        <v>540</v>
      </c>
      <c r="B88" s="4" t="s">
        <v>552</v>
      </c>
    </row>
    <row r="89" spans="1:2">
      <c r="A89" s="4" t="s">
        <v>553</v>
      </c>
    </row>
    <row r="90" spans="1:2">
      <c r="A90" s="3" t="s">
        <v>498</v>
      </c>
    </row>
    <row r="91" spans="1:2">
      <c r="A91" s="4" t="s">
        <v>540</v>
      </c>
      <c r="B91" s="4" t="s">
        <v>554</v>
      </c>
    </row>
    <row r="92" spans="1:2">
      <c r="A92" s="4" t="s">
        <v>555</v>
      </c>
    </row>
    <row r="93" spans="1:2">
      <c r="A93" s="3" t="s">
        <v>509</v>
      </c>
    </row>
    <row r="94" spans="1:2">
      <c r="A94" s="4" t="s">
        <v>538</v>
      </c>
      <c r="B94" s="7" t="n">
        <v>9546</v>
      </c>
    </row>
    <row r="95" spans="1:2">
      <c r="A95" s="4" t="s">
        <v>556</v>
      </c>
    </row>
    <row r="96" spans="1:2">
      <c r="A96" s="3" t="s">
        <v>498</v>
      </c>
    </row>
    <row r="97" spans="1:2">
      <c r="A97" s="4" t="s">
        <v>557</v>
      </c>
      <c r="B97" s="4" t="s">
        <v>558</v>
      </c>
    </row>
    <row r="98" spans="1:2">
      <c r="A98" s="4" t="s">
        <v>559</v>
      </c>
    </row>
    <row r="99" spans="1:2">
      <c r="A99" s="3" t="s">
        <v>498</v>
      </c>
    </row>
    <row r="100" spans="1:2">
      <c r="A100" s="4" t="s">
        <v>557</v>
      </c>
      <c r="B100" s="4" t="s">
        <v>560</v>
      </c>
    </row>
    <row r="101" spans="1:2">
      <c r="A101" s="4" t="s">
        <v>561</v>
      </c>
    </row>
    <row r="102" spans="1:2">
      <c r="A102" s="3" t="s">
        <v>498</v>
      </c>
    </row>
    <row r="103" spans="1:2">
      <c r="A103" s="4" t="s">
        <v>557</v>
      </c>
      <c r="B103" s="4" t="s">
        <v>5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78</v>
      </c>
      <c r="D1" s="2" t="s">
        <v>1</v>
      </c>
    </row>
    <row r="2" spans="1:6">
      <c r="B2" s="2" t="s">
        <v>2</v>
      </c>
      <c r="C2" s="2" t="s">
        <v>79</v>
      </c>
      <c r="D2" s="2" t="s">
        <v>2</v>
      </c>
      <c r="E2" s="2" t="s">
        <v>79</v>
      </c>
      <c r="F2" s="2" t="s">
        <v>25</v>
      </c>
    </row>
    <row r="3" spans="1:6">
      <c r="A3" s="3" t="s">
        <v>564</v>
      </c>
    </row>
    <row r="4" spans="1:6">
      <c r="A4" s="4" t="s">
        <v>565</v>
      </c>
      <c r="B4" s="7" t="n">
        <v>-2213</v>
      </c>
      <c r="C4" s="7" t="n">
        <v>5556</v>
      </c>
      <c r="D4" s="7" t="n">
        <v>2573</v>
      </c>
      <c r="E4" s="7" t="n">
        <v>6069</v>
      </c>
    </row>
    <row r="5" spans="1:6">
      <c r="A5" s="4" t="s">
        <v>566</v>
      </c>
      <c r="B5" s="5" t="n">
        <v>-2213</v>
      </c>
      <c r="C5" s="5" t="n">
        <v>5556</v>
      </c>
      <c r="D5" s="5" t="n">
        <v>2573</v>
      </c>
      <c r="E5" s="5" t="n">
        <v>6069</v>
      </c>
    </row>
    <row r="6" spans="1:6">
      <c r="A6" s="4" t="s">
        <v>138</v>
      </c>
      <c r="D6" s="5" t="n">
        <v>2573</v>
      </c>
      <c r="E6" s="5" t="n">
        <v>7434</v>
      </c>
    </row>
    <row r="7" spans="1:6">
      <c r="A7" s="3" t="s">
        <v>412</v>
      </c>
    </row>
    <row r="8" spans="1:6">
      <c r="A8" s="4" t="s">
        <v>567</v>
      </c>
      <c r="B8" s="5" t="n">
        <v>20433</v>
      </c>
      <c r="D8" s="5" t="n">
        <v>20433</v>
      </c>
      <c r="F8" s="7" t="n">
        <v>10835</v>
      </c>
    </row>
    <row r="9" spans="1:6">
      <c r="A9" s="3" t="s">
        <v>568</v>
      </c>
    </row>
    <row r="10" spans="1:6">
      <c r="A10" s="4" t="s">
        <v>569</v>
      </c>
      <c r="B10" s="5" t="n">
        <v>14667945</v>
      </c>
      <c r="D10" s="5" t="n">
        <v>14667945</v>
      </c>
      <c r="F10" s="5" t="n">
        <v>12351522</v>
      </c>
    </row>
    <row r="11" spans="1:6">
      <c r="A11" s="4" t="s">
        <v>570</v>
      </c>
    </row>
    <row r="12" spans="1:6">
      <c r="A12" s="3" t="s">
        <v>571</v>
      </c>
    </row>
    <row r="13" spans="1:6">
      <c r="A13" s="4" t="s">
        <v>572</v>
      </c>
      <c r="B13" s="5" t="n">
        <v>587125</v>
      </c>
      <c r="D13" s="5" t="n">
        <v>587125</v>
      </c>
      <c r="F13" s="5" t="n">
        <v>492157</v>
      </c>
    </row>
    <row r="14" spans="1:6">
      <c r="A14" s="4" t="s">
        <v>573</v>
      </c>
      <c r="B14" s="5" t="n">
        <v>-746</v>
      </c>
      <c r="C14" s="5" t="n">
        <v>-6568</v>
      </c>
      <c r="D14" s="5" t="n">
        <v>-1371</v>
      </c>
      <c r="E14" s="5" t="n">
        <v>-15741</v>
      </c>
    </row>
    <row r="15" spans="1:6">
      <c r="A15" s="4" t="s">
        <v>574</v>
      </c>
    </row>
    <row r="16" spans="1:6">
      <c r="A16" s="3" t="s">
        <v>571</v>
      </c>
    </row>
    <row r="17" spans="1:6">
      <c r="A17" s="4" t="s">
        <v>572</v>
      </c>
      <c r="B17" s="5" t="n">
        <v>669112</v>
      </c>
      <c r="D17" s="5" t="n">
        <v>669112</v>
      </c>
      <c r="F17" s="5" t="n">
        <v>558538</v>
      </c>
    </row>
    <row r="18" spans="1:6">
      <c r="A18" s="4" t="s">
        <v>573</v>
      </c>
      <c r="B18" s="5" t="n">
        <v>-2787</v>
      </c>
      <c r="C18" s="5" t="n">
        <v>3828</v>
      </c>
      <c r="D18" s="5" t="n">
        <v>-1623</v>
      </c>
      <c r="E18" s="5" t="n">
        <v>10119</v>
      </c>
    </row>
    <row r="19" spans="1:6">
      <c r="A19" s="4" t="s">
        <v>575</v>
      </c>
    </row>
    <row r="20" spans="1:6">
      <c r="A20" s="3" t="s">
        <v>564</v>
      </c>
    </row>
    <row r="21" spans="1:6">
      <c r="A21" s="4" t="s">
        <v>114</v>
      </c>
      <c r="B21" s="5" t="n">
        <v>-21711</v>
      </c>
      <c r="C21" s="5" t="n">
        <v>-40944</v>
      </c>
      <c r="D21" s="5" t="n">
        <v>-42198</v>
      </c>
      <c r="E21" s="5" t="n">
        <v>-73470</v>
      </c>
    </row>
    <row r="22" spans="1:6">
      <c r="A22" s="4" t="s">
        <v>576</v>
      </c>
    </row>
    <row r="23" spans="1:6">
      <c r="A23" s="3" t="s">
        <v>564</v>
      </c>
    </row>
    <row r="24" spans="1:6">
      <c r="A24" s="4" t="s">
        <v>114</v>
      </c>
      <c r="B24" s="5" t="n">
        <v>14101</v>
      </c>
      <c r="C24" s="5" t="n">
        <v>15562</v>
      </c>
      <c r="D24" s="5" t="n">
        <v>29585</v>
      </c>
      <c r="E24" s="5" t="n">
        <v>33206</v>
      </c>
    </row>
    <row r="25" spans="1:6">
      <c r="A25" s="4" t="s">
        <v>577</v>
      </c>
    </row>
    <row r="26" spans="1:6">
      <c r="A26" s="3" t="s">
        <v>564</v>
      </c>
    </row>
    <row r="27" spans="1:6">
      <c r="A27" s="4" t="s">
        <v>114</v>
      </c>
      <c r="B27" s="5" t="n">
        <v>-36666</v>
      </c>
      <c r="C27" s="5" t="n">
        <v>-47128</v>
      </c>
      <c r="D27" s="5" t="n">
        <v>-77702</v>
      </c>
      <c r="E27" s="5" t="n">
        <v>-98417</v>
      </c>
    </row>
    <row r="28" spans="1:6">
      <c r="A28" s="4" t="s">
        <v>578</v>
      </c>
    </row>
    <row r="29" spans="1:6">
      <c r="A29" s="3" t="s">
        <v>564</v>
      </c>
    </row>
    <row r="30" spans="1:6">
      <c r="A30" s="4" t="s">
        <v>114</v>
      </c>
      <c r="B30" s="5" t="n">
        <v>-2213</v>
      </c>
      <c r="C30" s="5" t="n">
        <v>5556</v>
      </c>
      <c r="D30" s="5" t="n">
        <v>2573</v>
      </c>
      <c r="E30" s="5" t="n">
        <v>6069</v>
      </c>
    </row>
    <row r="31" spans="1:6">
      <c r="A31" s="4" t="s">
        <v>579</v>
      </c>
    </row>
    <row r="32" spans="1:6">
      <c r="A32" s="3" t="s">
        <v>564</v>
      </c>
    </row>
    <row r="33" spans="1:6">
      <c r="A33" s="4" t="s">
        <v>114</v>
      </c>
      <c r="B33" s="5" t="n">
        <v>-265</v>
      </c>
      <c r="C33" s="5" t="n">
        <v>1354</v>
      </c>
      <c r="D33" s="5" t="n">
        <v>-2761</v>
      </c>
      <c r="E33" s="5" t="n">
        <v>1354</v>
      </c>
    </row>
    <row r="34" spans="1:6">
      <c r="A34" s="4" t="s">
        <v>580</v>
      </c>
    </row>
    <row r="35" spans="1:6">
      <c r="A35" s="3" t="s">
        <v>564</v>
      </c>
    </row>
    <row r="36" spans="1:6">
      <c r="A36" s="4" t="s">
        <v>114</v>
      </c>
      <c r="B36" s="5" t="n">
        <v>-2958</v>
      </c>
      <c r="C36" s="5" t="n">
        <v>-22887</v>
      </c>
      <c r="D36" s="5" t="n">
        <v>-4242</v>
      </c>
      <c r="E36" s="5" t="n">
        <v>-38412</v>
      </c>
    </row>
    <row r="37" spans="1:6">
      <c r="A37" s="4" t="s">
        <v>581</v>
      </c>
    </row>
    <row r="38" spans="1:6">
      <c r="A38" s="3" t="s">
        <v>564</v>
      </c>
    </row>
    <row r="39" spans="1:6">
      <c r="A39" s="4" t="s">
        <v>114</v>
      </c>
      <c r="B39" s="5" t="n">
        <v>6290</v>
      </c>
      <c r="C39" s="5" t="n">
        <v>6599</v>
      </c>
      <c r="D39" s="5" t="n">
        <v>10349</v>
      </c>
      <c r="E39" s="5" t="n">
        <v>22730</v>
      </c>
    </row>
    <row r="40" spans="1:6">
      <c r="A40" s="4" t="s">
        <v>582</v>
      </c>
    </row>
    <row r="41" spans="1:6">
      <c r="A41" s="3" t="s">
        <v>564</v>
      </c>
    </row>
    <row r="42" spans="1:6">
      <c r="A42" s="4" t="s">
        <v>583</v>
      </c>
      <c r="B42" s="5" t="n">
        <v>6086</v>
      </c>
      <c r="C42" s="5" t="n">
        <v>-10171</v>
      </c>
      <c r="D42" s="5" t="n">
        <v>4702</v>
      </c>
      <c r="E42" s="5" t="n">
        <v>-15007</v>
      </c>
    </row>
    <row r="43" spans="1:6">
      <c r="A43" s="4" t="s">
        <v>584</v>
      </c>
    </row>
    <row r="44" spans="1:6">
      <c r="A44" s="3" t="s">
        <v>564</v>
      </c>
    </row>
    <row r="45" spans="1:6">
      <c r="A45" s="4" t="s">
        <v>583</v>
      </c>
      <c r="B45" s="5" t="n">
        <v>6086</v>
      </c>
      <c r="C45" s="5" t="n">
        <v>-10171</v>
      </c>
      <c r="D45" s="5" t="n">
        <v>4702</v>
      </c>
      <c r="E45" s="5" t="n">
        <v>-15007</v>
      </c>
    </row>
    <row r="46" spans="1:6">
      <c r="A46" s="4" t="s">
        <v>585</v>
      </c>
    </row>
    <row r="47" spans="1:6">
      <c r="A47" s="3" t="s">
        <v>564</v>
      </c>
    </row>
    <row r="48" spans="1:6">
      <c r="A48" s="4" t="s">
        <v>583</v>
      </c>
      <c r="B48" s="5" t="n">
        <v>-88886</v>
      </c>
      <c r="C48" s="5" t="n">
        <v>-120262</v>
      </c>
      <c r="D48" s="5" t="n">
        <v>-175847</v>
      </c>
      <c r="E48" s="5" t="n">
        <v>-84347</v>
      </c>
    </row>
    <row r="49" spans="1:6">
      <c r="A49" s="4" t="s">
        <v>586</v>
      </c>
    </row>
    <row r="50" spans="1:6">
      <c r="A50" s="3" t="s">
        <v>564</v>
      </c>
    </row>
    <row r="51" spans="1:6">
      <c r="A51" s="4" t="s">
        <v>583</v>
      </c>
      <c r="B51" s="5" t="n">
        <v>-36505</v>
      </c>
      <c r="C51" s="5" t="n">
        <v>-46925</v>
      </c>
      <c r="D51" s="5" t="n">
        <v>-77200</v>
      </c>
      <c r="E51" s="5" t="n">
        <v>-97971</v>
      </c>
    </row>
    <row r="52" spans="1:6">
      <c r="A52" s="4" t="s">
        <v>587</v>
      </c>
    </row>
    <row r="53" spans="1:6">
      <c r="A53" s="3" t="s">
        <v>564</v>
      </c>
    </row>
    <row r="54" spans="1:6">
      <c r="A54" s="4" t="s">
        <v>583</v>
      </c>
      <c r="B54" s="5" t="n">
        <v>-52381</v>
      </c>
      <c r="C54" s="5" t="n">
        <v>-73337</v>
      </c>
      <c r="D54" s="5" t="n">
        <v>-98647</v>
      </c>
      <c r="E54" s="5" t="n">
        <v>13624</v>
      </c>
    </row>
    <row r="55" spans="1:6">
      <c r="A55" s="4" t="s">
        <v>588</v>
      </c>
    </row>
    <row r="56" spans="1:6">
      <c r="A56" s="3" t="s">
        <v>564</v>
      </c>
    </row>
    <row r="57" spans="1:6">
      <c r="A57" s="4" t="s">
        <v>583</v>
      </c>
      <c r="C57" s="5" t="n">
        <v>-57</v>
      </c>
      <c r="E57" s="5" t="n">
        <v>-150</v>
      </c>
    </row>
    <row r="58" spans="1:6">
      <c r="A58" s="4" t="s">
        <v>589</v>
      </c>
    </row>
    <row r="59" spans="1:6">
      <c r="A59" s="3" t="s">
        <v>564</v>
      </c>
    </row>
    <row r="60" spans="1:6">
      <c r="A60" s="4" t="s">
        <v>583</v>
      </c>
      <c r="C60" s="5" t="n">
        <v>-57</v>
      </c>
      <c r="E60" s="5" t="n">
        <v>-150</v>
      </c>
    </row>
    <row r="61" spans="1:6">
      <c r="A61" s="4" t="s">
        <v>590</v>
      </c>
      <c r="C61" s="5" t="n">
        <v>564</v>
      </c>
      <c r="E61" s="5" t="n">
        <v>1200</v>
      </c>
    </row>
    <row r="62" spans="1:6">
      <c r="A62" s="4" t="s">
        <v>591</v>
      </c>
      <c r="C62" s="5" t="n">
        <v>621</v>
      </c>
      <c r="E62" s="5" t="n">
        <v>1300</v>
      </c>
    </row>
    <row r="63" spans="1:6">
      <c r="A63" s="4" t="s">
        <v>592</v>
      </c>
    </row>
    <row r="64" spans="1:6">
      <c r="A64" s="3" t="s">
        <v>564</v>
      </c>
    </row>
    <row r="65" spans="1:6">
      <c r="A65" s="4" t="s">
        <v>583</v>
      </c>
      <c r="D65" s="5" t="n">
        <v>2291</v>
      </c>
      <c r="E65" s="5" t="n">
        <v>-1242</v>
      </c>
    </row>
    <row r="66" spans="1:6">
      <c r="A66" s="4" t="s">
        <v>593</v>
      </c>
    </row>
    <row r="67" spans="1:6">
      <c r="A67" s="3" t="s">
        <v>564</v>
      </c>
    </row>
    <row r="68" spans="1:6">
      <c r="A68" s="4" t="s">
        <v>583</v>
      </c>
      <c r="D68" s="5" t="n">
        <v>-83</v>
      </c>
      <c r="E68" s="5" t="n">
        <v>419</v>
      </c>
    </row>
    <row r="69" spans="1:6">
      <c r="A69" s="4" t="s">
        <v>594</v>
      </c>
    </row>
    <row r="70" spans="1:6">
      <c r="A70" s="3" t="s">
        <v>564</v>
      </c>
    </row>
    <row r="71" spans="1:6">
      <c r="A71" s="4" t="s">
        <v>583</v>
      </c>
      <c r="D71" s="5" t="n">
        <v>2374</v>
      </c>
      <c r="E71" s="5" t="n">
        <v>-1661</v>
      </c>
    </row>
    <row r="72" spans="1:6">
      <c r="A72" s="4" t="s">
        <v>592</v>
      </c>
    </row>
    <row r="73" spans="1:6">
      <c r="A73" s="3" t="s">
        <v>564</v>
      </c>
    </row>
    <row r="74" spans="1:6">
      <c r="A74" s="4" t="s">
        <v>583</v>
      </c>
      <c r="B74" s="5" t="n">
        <v>3378</v>
      </c>
      <c r="C74" s="5" t="n">
        <v>-128</v>
      </c>
    </row>
    <row r="75" spans="1:6">
      <c r="A75" s="4" t="s">
        <v>593</v>
      </c>
    </row>
    <row r="76" spans="1:6">
      <c r="A76" s="3" t="s">
        <v>564</v>
      </c>
    </row>
    <row r="77" spans="1:6">
      <c r="A77" s="4" t="s">
        <v>583</v>
      </c>
      <c r="B77" s="5" t="n">
        <v>-1305</v>
      </c>
      <c r="C77" s="5" t="n">
        <v>188</v>
      </c>
    </row>
    <row r="78" spans="1:6">
      <c r="A78" s="4" t="s">
        <v>594</v>
      </c>
    </row>
    <row r="79" spans="1:6">
      <c r="A79" s="3" t="s">
        <v>564</v>
      </c>
    </row>
    <row r="80" spans="1:6">
      <c r="A80" s="4" t="s">
        <v>583</v>
      </c>
      <c r="B80" s="5" t="n">
        <v>4683</v>
      </c>
      <c r="C80" s="5" t="n">
        <v>-316</v>
      </c>
    </row>
    <row r="81" spans="1:6">
      <c r="A81" s="4" t="s">
        <v>595</v>
      </c>
    </row>
    <row r="82" spans="1:6">
      <c r="A82" s="3" t="s">
        <v>564</v>
      </c>
    </row>
    <row r="83" spans="1:6">
      <c r="A83" s="4" t="s">
        <v>583</v>
      </c>
      <c r="B83" s="5" t="n">
        <v>-426</v>
      </c>
      <c r="C83" s="5" t="n">
        <v>1151</v>
      </c>
      <c r="D83" s="5" t="n">
        <v>-3263</v>
      </c>
      <c r="E83" s="5" t="n">
        <v>908</v>
      </c>
    </row>
    <row r="84" spans="1:6">
      <c r="A84" s="4" t="s">
        <v>596</v>
      </c>
    </row>
    <row r="85" spans="1:6">
      <c r="A85" s="3" t="s">
        <v>564</v>
      </c>
    </row>
    <row r="86" spans="1:6">
      <c r="A86" s="4" t="s">
        <v>583</v>
      </c>
      <c r="B86" s="5" t="n">
        <v>-161</v>
      </c>
      <c r="C86" s="5" t="n">
        <v>-203</v>
      </c>
      <c r="D86" s="5" t="n">
        <v>-502</v>
      </c>
      <c r="E86" s="5" t="n">
        <v>-446</v>
      </c>
    </row>
    <row r="87" spans="1:6">
      <c r="A87" s="4" t="s">
        <v>597</v>
      </c>
    </row>
    <row r="88" spans="1:6">
      <c r="A88" s="3" t="s">
        <v>564</v>
      </c>
    </row>
    <row r="89" spans="1:6">
      <c r="A89" s="4" t="s">
        <v>583</v>
      </c>
      <c r="B89" s="5" t="n">
        <v>-265</v>
      </c>
      <c r="C89" s="5" t="n">
        <v>1354</v>
      </c>
      <c r="D89" s="5" t="n">
        <v>-2761</v>
      </c>
      <c r="E89" s="5" t="n">
        <v>1354</v>
      </c>
    </row>
    <row r="90" spans="1:6">
      <c r="A90" s="4" t="s">
        <v>598</v>
      </c>
    </row>
    <row r="91" spans="1:6">
      <c r="A91" s="3" t="s">
        <v>564</v>
      </c>
    </row>
    <row r="92" spans="1:6">
      <c r="A92" s="4" t="s">
        <v>599</v>
      </c>
      <c r="C92" s="5" t="n">
        <v>33</v>
      </c>
      <c r="E92" s="5" t="n">
        <v>42</v>
      </c>
    </row>
    <row r="93" spans="1:6">
      <c r="A93" s="4" t="s">
        <v>600</v>
      </c>
    </row>
    <row r="94" spans="1:6">
      <c r="A94" s="3" t="s">
        <v>564</v>
      </c>
    </row>
    <row r="95" spans="1:6">
      <c r="A95" s="4" t="s">
        <v>599</v>
      </c>
      <c r="C95" s="5" t="n">
        <v>1</v>
      </c>
      <c r="E95" s="5" t="n">
        <v>2</v>
      </c>
    </row>
    <row r="96" spans="1:6">
      <c r="A96" s="4" t="s">
        <v>601</v>
      </c>
    </row>
    <row r="97" spans="1:6">
      <c r="A97" s="3" t="s">
        <v>564</v>
      </c>
    </row>
    <row r="98" spans="1:6">
      <c r="A98" s="4" t="s">
        <v>599</v>
      </c>
      <c r="C98" s="5" t="n">
        <v>32</v>
      </c>
      <c r="E98" s="5" t="n">
        <v>40</v>
      </c>
    </row>
    <row r="99" spans="1:6">
      <c r="A99" s="4" t="s">
        <v>602</v>
      </c>
    </row>
    <row r="100" spans="1:6">
      <c r="A100" s="3" t="s">
        <v>564</v>
      </c>
    </row>
    <row r="101" spans="1:6">
      <c r="A101" s="4" t="s">
        <v>599</v>
      </c>
      <c r="B101" s="5" t="n">
        <v>64269</v>
      </c>
      <c r="C101" s="5" t="n">
        <v>94479</v>
      </c>
      <c r="D101" s="5" t="n">
        <v>130805</v>
      </c>
      <c r="E101" s="5" t="n">
        <v>25759</v>
      </c>
    </row>
    <row r="102" spans="1:6">
      <c r="A102" s="4" t="s">
        <v>603</v>
      </c>
    </row>
    <row r="103" spans="1:6">
      <c r="A103" s="3" t="s">
        <v>564</v>
      </c>
    </row>
    <row r="104" spans="1:6">
      <c r="A104" s="4" t="s">
        <v>599</v>
      </c>
      <c r="B104" s="5" t="n">
        <v>14101</v>
      </c>
      <c r="C104" s="5" t="n">
        <v>15561</v>
      </c>
      <c r="D104" s="5" t="n">
        <v>29585</v>
      </c>
      <c r="E104" s="5" t="n">
        <v>33204</v>
      </c>
    </row>
    <row r="105" spans="1:6">
      <c r="A105" s="4" t="s">
        <v>604</v>
      </c>
    </row>
    <row r="106" spans="1:6">
      <c r="A106" s="3" t="s">
        <v>564</v>
      </c>
    </row>
    <row r="107" spans="1:6">
      <c r="A107" s="4" t="s">
        <v>599</v>
      </c>
      <c r="B107" s="5" t="n">
        <v>50168</v>
      </c>
      <c r="C107" s="5" t="n">
        <v>78918</v>
      </c>
      <c r="D107" s="5" t="n">
        <v>101220</v>
      </c>
      <c r="E107" s="5" t="n">
        <v>-7445</v>
      </c>
    </row>
    <row r="108" spans="1:6">
      <c r="A108" s="4" t="s">
        <v>605</v>
      </c>
    </row>
    <row r="109" spans="1:6">
      <c r="A109" s="3" t="s">
        <v>564</v>
      </c>
    </row>
    <row r="110" spans="1:6">
      <c r="A110" s="4" t="s">
        <v>599</v>
      </c>
      <c r="B110" s="5" t="n">
        <v>-7739</v>
      </c>
      <c r="C110" s="5" t="n">
        <v>-12904</v>
      </c>
      <c r="D110" s="5" t="n">
        <v>-8861</v>
      </c>
      <c r="E110" s="5" t="n">
        <v>-23824</v>
      </c>
    </row>
    <row r="111" spans="1:6">
      <c r="A111" s="4" t="s">
        <v>606</v>
      </c>
    </row>
    <row r="112" spans="1:6">
      <c r="A112" s="3" t="s">
        <v>564</v>
      </c>
    </row>
    <row r="113" spans="1:6">
      <c r="A113" s="4" t="s">
        <v>599</v>
      </c>
      <c r="B113" s="5" t="n">
        <v>-7739</v>
      </c>
      <c r="C113" s="5" t="n">
        <v>-12904</v>
      </c>
      <c r="D113" s="5" t="n">
        <v>-8861</v>
      </c>
      <c r="E113" s="5" t="n">
        <v>-23824</v>
      </c>
    </row>
    <row r="114" spans="1:6">
      <c r="A114" s="4" t="s">
        <v>607</v>
      </c>
    </row>
    <row r="115" spans="1:6">
      <c r="A115" s="3" t="s">
        <v>564</v>
      </c>
    </row>
    <row r="116" spans="1:6">
      <c r="A116" s="4" t="s">
        <v>599</v>
      </c>
      <c r="B116" s="5" t="n">
        <v>4394</v>
      </c>
      <c r="C116" s="5" t="n">
        <v>3087</v>
      </c>
      <c r="D116" s="5" t="n">
        <v>9598</v>
      </c>
      <c r="E116" s="5" t="n">
        <v>14272</v>
      </c>
    </row>
    <row r="117" spans="1:6">
      <c r="A117" s="4" t="s">
        <v>608</v>
      </c>
    </row>
    <row r="118" spans="1:6">
      <c r="A118" s="3" t="s">
        <v>564</v>
      </c>
    </row>
    <row r="119" spans="1:6">
      <c r="A119" s="4" t="s">
        <v>599</v>
      </c>
      <c r="B119" s="5" t="n">
        <v>4394</v>
      </c>
      <c r="C119" s="5" t="n">
        <v>3087</v>
      </c>
      <c r="D119" s="5" t="n">
        <v>9598</v>
      </c>
      <c r="E119" s="5" t="n">
        <v>14272</v>
      </c>
    </row>
    <row r="120" spans="1:6">
      <c r="A120" s="4" t="s">
        <v>609</v>
      </c>
    </row>
    <row r="121" spans="1:6">
      <c r="A121" s="3" t="s">
        <v>564</v>
      </c>
    </row>
    <row r="122" spans="1:6">
      <c r="A122" s="4" t="s">
        <v>599</v>
      </c>
      <c r="B122" s="5" t="n">
        <v>-2787</v>
      </c>
      <c r="C122" s="5" t="n">
        <v>3828</v>
      </c>
    </row>
    <row r="123" spans="1:6">
      <c r="A123" s="4" t="s">
        <v>610</v>
      </c>
    </row>
    <row r="124" spans="1:6">
      <c r="A124" s="3" t="s">
        <v>564</v>
      </c>
    </row>
    <row r="125" spans="1:6">
      <c r="A125" s="4" t="s">
        <v>599</v>
      </c>
      <c r="B125" s="5" t="n">
        <v>-2787</v>
      </c>
      <c r="C125" s="7" t="n">
        <v>3828</v>
      </c>
    </row>
    <row r="126" spans="1:6">
      <c r="A126" s="4" t="s">
        <v>611</v>
      </c>
    </row>
    <row r="127" spans="1:6">
      <c r="A127" s="3" t="s">
        <v>564</v>
      </c>
    </row>
    <row r="128" spans="1:6">
      <c r="A128" s="4" t="s">
        <v>599</v>
      </c>
      <c r="D128" s="5" t="n">
        <v>-1623</v>
      </c>
      <c r="E128" s="5" t="n">
        <v>10119</v>
      </c>
    </row>
    <row r="129" spans="1:6">
      <c r="A129" s="4" t="s">
        <v>612</v>
      </c>
    </row>
    <row r="130" spans="1:6">
      <c r="A130" s="3" t="s">
        <v>564</v>
      </c>
    </row>
    <row r="131" spans="1:6">
      <c r="A131" s="4" t="s">
        <v>599</v>
      </c>
      <c r="D131" s="5" t="n">
        <v>-1623</v>
      </c>
      <c r="E131" s="7" t="n">
        <v>10119</v>
      </c>
    </row>
    <row r="132" spans="1:6">
      <c r="A132" s="4" t="s">
        <v>447</v>
      </c>
    </row>
    <row r="133" spans="1:6">
      <c r="A133" s="3" t="s">
        <v>43</v>
      </c>
    </row>
    <row r="134" spans="1:6">
      <c r="A134" s="4" t="s">
        <v>613</v>
      </c>
      <c r="B134" s="5" t="n">
        <v>44536</v>
      </c>
      <c r="D134" s="5" t="n">
        <v>44536</v>
      </c>
      <c r="F134" s="7" t="n">
        <v>47207</v>
      </c>
    </row>
    <row r="135" spans="1:6">
      <c r="A135" s="4" t="s">
        <v>614</v>
      </c>
    </row>
    <row r="136" spans="1:6">
      <c r="A136" s="3" t="s">
        <v>43</v>
      </c>
    </row>
    <row r="137" spans="1:6">
      <c r="A137" s="4" t="s">
        <v>615</v>
      </c>
      <c r="B137" s="5" t="n">
        <v>62000</v>
      </c>
      <c r="D137" s="5" t="n">
        <v>62000</v>
      </c>
    </row>
    <row r="138" spans="1:6">
      <c r="A138" s="4" t="s">
        <v>613</v>
      </c>
      <c r="B138" s="5" t="n">
        <v>44500</v>
      </c>
      <c r="D138" s="5" t="n">
        <v>44500</v>
      </c>
    </row>
    <row r="139" spans="1:6">
      <c r="A139" s="4" t="s">
        <v>616</v>
      </c>
      <c r="B139" s="5" t="n">
        <v>17500</v>
      </c>
      <c r="D139" s="5" t="n">
        <v>17500</v>
      </c>
    </row>
    <row r="140" spans="1:6">
      <c r="A140" s="4" t="s">
        <v>617</v>
      </c>
    </row>
    <row r="141" spans="1:6">
      <c r="A141" s="3" t="s">
        <v>412</v>
      </c>
    </row>
    <row r="142" spans="1:6">
      <c r="A142" s="4" t="s">
        <v>618</v>
      </c>
      <c r="B142" s="5" t="n">
        <v>4500000</v>
      </c>
      <c r="D142" s="5" t="n">
        <v>4500000</v>
      </c>
    </row>
    <row r="143" spans="1:6">
      <c r="A143" s="4" t="s">
        <v>619</v>
      </c>
      <c r="B143" s="5" t="n">
        <v>3800000</v>
      </c>
      <c r="D143" s="5" t="n">
        <v>3800000</v>
      </c>
    </row>
    <row r="144" spans="1:6">
      <c r="A144" s="4" t="s">
        <v>567</v>
      </c>
      <c r="B144" s="5" t="n">
        <v>700000</v>
      </c>
      <c r="D144" s="5" t="n">
        <v>700000</v>
      </c>
    </row>
    <row r="145" spans="1:6">
      <c r="A145" s="4" t="s">
        <v>620</v>
      </c>
      <c r="B145" s="5" t="n">
        <v>600000</v>
      </c>
      <c r="D145" s="5" t="n">
        <v>600000</v>
      </c>
    </row>
    <row r="146" spans="1:6">
      <c r="A146" s="4" t="s">
        <v>621</v>
      </c>
      <c r="B146" s="5" t="n">
        <v>300000</v>
      </c>
      <c r="D146" s="5" t="n">
        <v>300000</v>
      </c>
    </row>
    <row r="147" spans="1:6">
      <c r="A147" s="4" t="s">
        <v>622</v>
      </c>
      <c r="B147" s="5" t="n">
        <v>300000</v>
      </c>
      <c r="D147" s="5" t="n">
        <v>300000</v>
      </c>
    </row>
    <row r="148" spans="1:6">
      <c r="A148" s="3" t="s">
        <v>568</v>
      </c>
    </row>
    <row r="149" spans="1:6">
      <c r="A149" s="4" t="s">
        <v>569</v>
      </c>
      <c r="B149" s="5" t="n">
        <v>4500000</v>
      </c>
      <c r="D149" s="5" t="n">
        <v>4500000</v>
      </c>
    </row>
    <row r="150" spans="1:6">
      <c r="A150" s="4" t="s">
        <v>623</v>
      </c>
      <c r="B150" s="5" t="n">
        <v>3800000</v>
      </c>
      <c r="D150" s="5" t="n">
        <v>3800000</v>
      </c>
    </row>
    <row r="151" spans="1:6">
      <c r="A151" s="4" t="s">
        <v>624</v>
      </c>
      <c r="B151" s="5" t="n">
        <v>2200000</v>
      </c>
      <c r="D151" s="5" t="n">
        <v>2200000</v>
      </c>
    </row>
    <row r="152" spans="1:6">
      <c r="A152" s="4" t="s">
        <v>625</v>
      </c>
      <c r="B152" s="7" t="n">
        <v>700000</v>
      </c>
      <c r="D152" s="7" t="n">
        <v>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8</v>
      </c>
      <c r="D1" s="2" t="s">
        <v>1</v>
      </c>
    </row>
    <row r="2" spans="1:5">
      <c r="B2" s="2" t="s">
        <v>2</v>
      </c>
      <c r="C2" s="2" t="s">
        <v>79</v>
      </c>
      <c r="D2" s="2" t="s">
        <v>2</v>
      </c>
      <c r="E2" s="2" t="s">
        <v>79</v>
      </c>
    </row>
    <row r="3" spans="1:5">
      <c r="A3" s="3" t="s">
        <v>627</v>
      </c>
    </row>
    <row r="4" spans="1:5">
      <c r="A4" s="4" t="s">
        <v>628</v>
      </c>
      <c r="B4" s="7" t="n">
        <v>243</v>
      </c>
      <c r="D4" s="7" t="n">
        <v>520</v>
      </c>
    </row>
    <row r="5" spans="1:5">
      <c r="A5" s="4" t="s">
        <v>629</v>
      </c>
    </row>
    <row r="6" spans="1:5">
      <c r="A6" s="3" t="s">
        <v>627</v>
      </c>
    </row>
    <row r="7" spans="1:5">
      <c r="A7" s="11" t="n">
        <v>-2</v>
      </c>
      <c r="B7" s="5" t="n">
        <v>4218</v>
      </c>
      <c r="C7" s="7" t="n">
        <v>-3391</v>
      </c>
      <c r="D7" s="5" t="n">
        <v>5751</v>
      </c>
      <c r="E7" s="7" t="n">
        <v>-4531</v>
      </c>
    </row>
    <row r="8" spans="1:5">
      <c r="A8" s="4" t="s">
        <v>628</v>
      </c>
      <c r="B8" s="7" t="n">
        <v>-243</v>
      </c>
      <c r="C8" s="7" t="n">
        <v>-190</v>
      </c>
      <c r="D8" s="5" t="n">
        <v>-520</v>
      </c>
      <c r="E8" s="5" t="n">
        <v>-615</v>
      </c>
    </row>
    <row r="9" spans="1:5">
      <c r="A9" s="4" t="s">
        <v>630</v>
      </c>
    </row>
    <row r="10" spans="1:5">
      <c r="A10" s="3" t="s">
        <v>627</v>
      </c>
    </row>
    <row r="11" spans="1:5">
      <c r="A11" s="11" t="n">
        <v>-2</v>
      </c>
      <c r="D11" s="5" t="n">
        <v>6498</v>
      </c>
      <c r="E11" s="5" t="n">
        <v>2666</v>
      </c>
    </row>
    <row r="12" spans="1:5">
      <c r="A12" s="4" t="s">
        <v>631</v>
      </c>
    </row>
    <row r="13" spans="1:5">
      <c r="A13" s="3" t="s">
        <v>627</v>
      </c>
    </row>
    <row r="14" spans="1:5">
      <c r="A14" s="4" t="s">
        <v>628</v>
      </c>
      <c r="D14" s="7" t="n">
        <v>8165</v>
      </c>
      <c r="E14" s="7" t="n">
        <v>9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78</v>
      </c>
      <c r="D1" s="2" t="s">
        <v>1</v>
      </c>
    </row>
    <row r="2" spans="1:6">
      <c r="B2" s="2" t="s">
        <v>2</v>
      </c>
      <c r="C2" s="2" t="s">
        <v>79</v>
      </c>
      <c r="D2" s="2" t="s">
        <v>2</v>
      </c>
      <c r="E2" s="2" t="s">
        <v>79</v>
      </c>
      <c r="F2" s="2" t="s">
        <v>25</v>
      </c>
    </row>
    <row r="3" spans="1:6">
      <c r="A3" s="3" t="s">
        <v>633</v>
      </c>
    </row>
    <row r="4" spans="1:6">
      <c r="A4" s="4" t="s">
        <v>103</v>
      </c>
      <c r="B4" s="7" t="n">
        <v>1045</v>
      </c>
      <c r="C4" s="7" t="n">
        <v>423</v>
      </c>
      <c r="D4" s="7" t="n">
        <v>1471</v>
      </c>
      <c r="E4" s="7" t="n">
        <v>858</v>
      </c>
    </row>
    <row r="5" spans="1:6">
      <c r="A5" s="4" t="s">
        <v>35</v>
      </c>
      <c r="B5" s="7" t="n">
        <v>24420</v>
      </c>
      <c r="D5" s="7" t="n">
        <v>24420</v>
      </c>
      <c r="F5" s="7" t="n">
        <v>24420</v>
      </c>
    </row>
    <row r="6" spans="1:6">
      <c r="A6" s="4" t="s">
        <v>634</v>
      </c>
    </row>
    <row r="7" spans="1:6">
      <c r="A7" s="3" t="s">
        <v>633</v>
      </c>
    </row>
    <row r="8" spans="1:6">
      <c r="A8" s="4" t="s">
        <v>635</v>
      </c>
      <c r="F8" s="7" t="n">
        <v>517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8</v>
      </c>
      <c r="D1" s="2" t="s">
        <v>1</v>
      </c>
    </row>
    <row r="2" spans="1:5">
      <c r="B2" s="2" t="s">
        <v>2</v>
      </c>
      <c r="C2" s="2" t="s">
        <v>79</v>
      </c>
      <c r="D2" s="2" t="s">
        <v>2</v>
      </c>
      <c r="E2" s="2" t="s">
        <v>79</v>
      </c>
    </row>
    <row r="3" spans="1:5">
      <c r="A3" s="3" t="s">
        <v>637</v>
      </c>
    </row>
    <row r="4" spans="1:5">
      <c r="A4" s="4" t="s">
        <v>104</v>
      </c>
      <c r="B4" s="7" t="n">
        <v>6440</v>
      </c>
      <c r="C4" s="7" t="n">
        <v>12251</v>
      </c>
      <c r="D4" s="7" t="n">
        <v>11067</v>
      </c>
      <c r="E4" s="7" t="n">
        <v>13232</v>
      </c>
    </row>
    <row r="5" spans="1:5">
      <c r="A5" s="3" t="s">
        <v>638</v>
      </c>
    </row>
    <row r="6" spans="1:5">
      <c r="A6" s="4" t="s">
        <v>104</v>
      </c>
      <c r="B6" s="5" t="n">
        <v>6440</v>
      </c>
      <c r="C6" s="5" t="n">
        <v>12251</v>
      </c>
      <c r="D6" s="5" t="n">
        <v>11067</v>
      </c>
      <c r="E6" s="5" t="n">
        <v>13232</v>
      </c>
    </row>
    <row r="7" spans="1:5">
      <c r="A7" s="4" t="s">
        <v>639</v>
      </c>
      <c r="B7" s="5" t="n">
        <v>437</v>
      </c>
      <c r="C7" s="5" t="n">
        <v>463</v>
      </c>
      <c r="D7" s="5" t="n">
        <v>875</v>
      </c>
      <c r="E7" s="5" t="n">
        <v>1553</v>
      </c>
    </row>
    <row r="8" spans="1:5">
      <c r="A8" s="4" t="s">
        <v>640</v>
      </c>
      <c r="B8" s="7" t="n">
        <v>6877</v>
      </c>
      <c r="C8" s="7" t="n">
        <v>12714</v>
      </c>
      <c r="D8" s="7" t="n">
        <v>11942</v>
      </c>
      <c r="E8" s="7" t="n">
        <v>14785</v>
      </c>
    </row>
    <row r="9" spans="1:5">
      <c r="A9" s="3" t="s">
        <v>641</v>
      </c>
    </row>
    <row r="10" spans="1:5">
      <c r="A10" s="4" t="s">
        <v>642</v>
      </c>
      <c r="B10" s="5" t="n">
        <v>19791</v>
      </c>
      <c r="C10" s="5" t="n">
        <v>12395</v>
      </c>
      <c r="D10" s="5" t="n">
        <v>17918</v>
      </c>
      <c r="E10" s="5" t="n">
        <v>11896</v>
      </c>
    </row>
    <row r="11" spans="1:5">
      <c r="A11" s="3" t="s">
        <v>643</v>
      </c>
    </row>
    <row r="12" spans="1:5">
      <c r="A12" s="4" t="s">
        <v>642</v>
      </c>
      <c r="B12" s="5" t="n">
        <v>19791</v>
      </c>
      <c r="C12" s="5" t="n">
        <v>12395</v>
      </c>
      <c r="D12" s="5" t="n">
        <v>17918</v>
      </c>
      <c r="E12" s="5" t="n">
        <v>11896</v>
      </c>
    </row>
    <row r="13" spans="1:5">
      <c r="A13" s="4" t="s">
        <v>644</v>
      </c>
      <c r="B13" s="5" t="n">
        <v>1163</v>
      </c>
      <c r="C13" s="5" t="n">
        <v>1163</v>
      </c>
      <c r="D13" s="5" t="n">
        <v>1163</v>
      </c>
      <c r="E13" s="5" t="n">
        <v>1559</v>
      </c>
    </row>
    <row r="14" spans="1:5">
      <c r="A14" s="4" t="s">
        <v>645</v>
      </c>
      <c r="B14" s="5" t="n">
        <v>304</v>
      </c>
      <c r="C14" s="5" t="n">
        <v>305</v>
      </c>
      <c r="D14" s="5" t="n">
        <v>296</v>
      </c>
      <c r="E14" s="5" t="n">
        <v>296</v>
      </c>
    </row>
    <row r="15" spans="1:5">
      <c r="A15" s="4" t="s">
        <v>646</v>
      </c>
      <c r="B15" s="5" t="n">
        <v>21258</v>
      </c>
      <c r="C15" s="5" t="n">
        <v>13863</v>
      </c>
      <c r="D15" s="5" t="n">
        <v>19377</v>
      </c>
      <c r="E15" s="5" t="n">
        <v>13751</v>
      </c>
    </row>
    <row r="16" spans="1:5">
      <c r="A16" s="4" t="s">
        <v>106</v>
      </c>
      <c r="B16" s="8" t="n">
        <v>0.33</v>
      </c>
      <c r="C16" s="8" t="n">
        <v>0.99</v>
      </c>
      <c r="D16" s="8" t="n">
        <v>0.62</v>
      </c>
      <c r="E16" s="8" t="n">
        <v>1.11</v>
      </c>
    </row>
    <row r="17" spans="1:5">
      <c r="A17" s="4" t="s">
        <v>107</v>
      </c>
      <c r="B17" s="8" t="n">
        <v>0.32</v>
      </c>
      <c r="C17" s="8" t="n">
        <v>0.92</v>
      </c>
      <c r="D17" s="8" t="n">
        <v>0.62</v>
      </c>
      <c r="E17" s="8" t="n">
        <v>1.08</v>
      </c>
    </row>
    <row r="18" spans="1:5">
      <c r="A18" s="4" t="s">
        <v>647</v>
      </c>
    </row>
    <row r="19" spans="1:5">
      <c r="A19" s="3" t="s">
        <v>643</v>
      </c>
    </row>
    <row r="20" spans="1:5">
      <c r="A20" s="4" t="s">
        <v>648</v>
      </c>
      <c r="B20" s="5" t="n">
        <v>683</v>
      </c>
      <c r="C20" s="5" t="n">
        <v>345</v>
      </c>
      <c r="D20" s="5" t="n">
        <v>683</v>
      </c>
      <c r="E20" s="5" t="n">
        <v>3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s>
  <sheetData>
    <row r="1" spans="1:5">
      <c r="A1" s="1" t="s">
        <v>649</v>
      </c>
      <c r="B1" s="2" t="s">
        <v>78</v>
      </c>
      <c r="D1" s="2" t="s">
        <v>1</v>
      </c>
    </row>
    <row r="2" spans="1:5">
      <c r="B2" s="2" t="s">
        <v>356</v>
      </c>
      <c r="C2" s="2" t="s">
        <v>357</v>
      </c>
      <c r="D2" s="2" t="s">
        <v>650</v>
      </c>
      <c r="E2" s="2" t="s">
        <v>357</v>
      </c>
    </row>
    <row r="3" spans="1:5">
      <c r="A3" s="3" t="s">
        <v>199</v>
      </c>
    </row>
    <row r="4" spans="1:5">
      <c r="A4" s="4" t="s">
        <v>651</v>
      </c>
      <c r="D4" s="5" t="n">
        <v>3</v>
      </c>
    </row>
    <row r="5" spans="1:5">
      <c r="A5" s="4" t="s">
        <v>81</v>
      </c>
      <c r="B5" s="7" t="n">
        <v>36806</v>
      </c>
      <c r="C5" s="7" t="n">
        <v>78822</v>
      </c>
      <c r="D5" s="7" t="n">
        <v>74126</v>
      </c>
      <c r="E5" s="7" t="n">
        <v>132691</v>
      </c>
    </row>
    <row r="6" spans="1:5">
      <c r="A6" s="4" t="s">
        <v>82</v>
      </c>
      <c r="B6" s="5" t="n">
        <v>1504</v>
      </c>
      <c r="C6" s="5" t="n">
        <v>1995</v>
      </c>
      <c r="D6" s="5" t="n">
        <v>3137</v>
      </c>
      <c r="E6" s="5" t="n">
        <v>4095</v>
      </c>
    </row>
    <row r="7" spans="1:5">
      <c r="A7" s="4" t="s">
        <v>83</v>
      </c>
      <c r="B7" s="5" t="n">
        <v>7764</v>
      </c>
      <c r="C7" s="5" t="n">
        <v>2803</v>
      </c>
      <c r="D7" s="5" t="n">
        <v>15083</v>
      </c>
      <c r="E7" s="5" t="n">
        <v>4891</v>
      </c>
    </row>
    <row r="8" spans="1:5">
      <c r="A8" s="4" t="s">
        <v>84</v>
      </c>
      <c r="B8" s="5" t="n">
        <v>-6669</v>
      </c>
      <c r="C8" s="5" t="n">
        <v>-14482</v>
      </c>
      <c r="D8" s="5" t="n">
        <v>-7646</v>
      </c>
      <c r="E8" s="5" t="n">
        <v>-25392</v>
      </c>
    </row>
    <row r="9" spans="1:5">
      <c r="A9" s="4" t="s">
        <v>652</v>
      </c>
      <c r="B9" s="5" t="n">
        <v>228</v>
      </c>
      <c r="C9" s="5" t="n">
        <v>75</v>
      </c>
      <c r="D9" s="5" t="n">
        <v>275</v>
      </c>
      <c r="E9" s="5" t="n">
        <v>227</v>
      </c>
    </row>
    <row r="10" spans="1:5">
      <c r="A10" s="4" t="s">
        <v>91</v>
      </c>
      <c r="B10" s="5" t="n">
        <v>-707</v>
      </c>
      <c r="C10" s="5" t="n">
        <v>-1759</v>
      </c>
      <c r="D10" s="5" t="n">
        <v>-1552</v>
      </c>
      <c r="E10" s="5" t="n">
        <v>-3653</v>
      </c>
    </row>
    <row r="11" spans="1:5">
      <c r="A11" s="4" t="s">
        <v>653</v>
      </c>
      <c r="B11" s="5" t="n">
        <v>6793</v>
      </c>
      <c r="C11" s="5" t="n">
        <v>-8412</v>
      </c>
      <c r="D11" s="5" t="n">
        <v>6254</v>
      </c>
      <c r="E11" s="5" t="n">
        <v>-11354</v>
      </c>
    </row>
    <row r="12" spans="1:5">
      <c r="A12" s="4" t="s">
        <v>98</v>
      </c>
      <c r="B12" s="5" t="n">
        <v>-1265</v>
      </c>
      <c r="D12" s="5" t="n">
        <v>-1265</v>
      </c>
    </row>
    <row r="13" spans="1:5">
      <c r="A13" s="4" t="s">
        <v>654</v>
      </c>
      <c r="B13" s="5" t="n">
        <v>-39807</v>
      </c>
      <c r="C13" s="5" t="n">
        <v>-50720</v>
      </c>
      <c r="D13" s="5" t="n">
        <v>-82980</v>
      </c>
      <c r="E13" s="5" t="n">
        <v>-91039</v>
      </c>
    </row>
    <row r="14" spans="1:5">
      <c r="A14" s="4" t="s">
        <v>655</v>
      </c>
      <c r="B14" s="5" t="n">
        <v>2838</v>
      </c>
      <c r="C14" s="5" t="n">
        <v>4352</v>
      </c>
      <c r="D14" s="5" t="n">
        <v>7106</v>
      </c>
      <c r="E14" s="5" t="n">
        <v>3624</v>
      </c>
    </row>
    <row r="15" spans="1:5">
      <c r="A15" s="4" t="s">
        <v>102</v>
      </c>
      <c r="B15" s="5" t="n">
        <v>7485</v>
      </c>
      <c r="C15" s="5" t="n">
        <v>12674</v>
      </c>
      <c r="D15" s="5" t="n">
        <v>12538</v>
      </c>
      <c r="E15" s="5" t="n">
        <v>14090</v>
      </c>
    </row>
    <row r="16" spans="1:5">
      <c r="A16" s="4" t="s">
        <v>103</v>
      </c>
      <c r="B16" s="5" t="n">
        <v>1045</v>
      </c>
      <c r="C16" s="5" t="n">
        <v>423</v>
      </c>
      <c r="D16" s="5" t="n">
        <v>1471</v>
      </c>
      <c r="E16" s="5" t="n">
        <v>858</v>
      </c>
    </row>
    <row r="17" spans="1:5">
      <c r="A17" s="4" t="s">
        <v>104</v>
      </c>
      <c r="B17" s="5" t="n">
        <v>6440</v>
      </c>
      <c r="C17" s="5" t="n">
        <v>12251</v>
      </c>
      <c r="D17" s="5" t="n">
        <v>11067</v>
      </c>
      <c r="E17" s="5" t="n">
        <v>13232</v>
      </c>
    </row>
    <row r="18" spans="1:5">
      <c r="A18" s="4" t="s">
        <v>656</v>
      </c>
    </row>
    <row r="19" spans="1:5">
      <c r="A19" s="3" t="s">
        <v>199</v>
      </c>
    </row>
    <row r="20" spans="1:5">
      <c r="A20" s="4" t="s">
        <v>652</v>
      </c>
      <c r="B20" s="5" t="n">
        <v>157</v>
      </c>
      <c r="C20" s="5" t="n">
        <v>27</v>
      </c>
      <c r="D20" s="5" t="n">
        <v>129</v>
      </c>
      <c r="E20" s="5" t="n">
        <v>62</v>
      </c>
    </row>
    <row r="21" spans="1:5">
      <c r="A21" s="4" t="s">
        <v>654</v>
      </c>
      <c r="B21" s="5" t="n">
        <v>-3734</v>
      </c>
      <c r="C21" s="5" t="n">
        <v>-2072</v>
      </c>
      <c r="D21" s="5" t="n">
        <v>-7742</v>
      </c>
      <c r="E21" s="5" t="n">
        <v>-3186</v>
      </c>
    </row>
    <row r="22" spans="1:5">
      <c r="A22" s="4" t="s">
        <v>655</v>
      </c>
      <c r="B22" s="5" t="n">
        <v>-427</v>
      </c>
      <c r="C22" s="5" t="n">
        <v>-1224</v>
      </c>
      <c r="D22" s="5" t="n">
        <v>-1278</v>
      </c>
      <c r="E22" s="5" t="n">
        <v>-3088</v>
      </c>
    </row>
    <row r="23" spans="1:5">
      <c r="A23" s="4" t="s">
        <v>102</v>
      </c>
      <c r="B23" s="5" t="n">
        <v>-4004</v>
      </c>
      <c r="C23" s="5" t="n">
        <v>-3269</v>
      </c>
      <c r="D23" s="5" t="n">
        <v>-8891</v>
      </c>
      <c r="E23" s="5" t="n">
        <v>-6212</v>
      </c>
    </row>
    <row r="24" spans="1:5">
      <c r="A24" s="4" t="s">
        <v>657</v>
      </c>
    </row>
    <row r="25" spans="1:5">
      <c r="A25" s="3" t="s">
        <v>199</v>
      </c>
    </row>
    <row r="26" spans="1:5">
      <c r="A26" s="4" t="s">
        <v>81</v>
      </c>
      <c r="B26" s="5" t="n">
        <v>36806</v>
      </c>
      <c r="C26" s="5" t="n">
        <v>78822</v>
      </c>
      <c r="D26" s="5" t="n">
        <v>74126</v>
      </c>
      <c r="E26" s="5" t="n">
        <v>132691</v>
      </c>
    </row>
    <row r="27" spans="1:5">
      <c r="A27" s="4" t="s">
        <v>83</v>
      </c>
      <c r="B27" s="5" t="n">
        <v>7764</v>
      </c>
      <c r="C27" s="5" t="n">
        <v>2803</v>
      </c>
      <c r="D27" s="5" t="n">
        <v>15083</v>
      </c>
      <c r="E27" s="5" t="n">
        <v>4891</v>
      </c>
    </row>
    <row r="28" spans="1:5">
      <c r="A28" s="4" t="s">
        <v>84</v>
      </c>
      <c r="B28" s="5" t="n">
        <v>-6669</v>
      </c>
      <c r="C28" s="5" t="n">
        <v>-14482</v>
      </c>
      <c r="D28" s="5" t="n">
        <v>-7646</v>
      </c>
      <c r="E28" s="5" t="n">
        <v>-25392</v>
      </c>
    </row>
    <row r="29" spans="1:5">
      <c r="A29" s="4" t="s">
        <v>652</v>
      </c>
      <c r="B29" s="5" t="n">
        <v>5</v>
      </c>
      <c r="C29" s="5" t="n">
        <v>3</v>
      </c>
      <c r="D29" s="5" t="n">
        <v>19</v>
      </c>
      <c r="E29" s="5" t="n">
        <v>52</v>
      </c>
    </row>
    <row r="30" spans="1:5">
      <c r="A30" s="4" t="s">
        <v>91</v>
      </c>
      <c r="B30" s="5" t="n">
        <v>-707</v>
      </c>
      <c r="C30" s="5" t="n">
        <v>-1759</v>
      </c>
      <c r="D30" s="5" t="n">
        <v>-1552</v>
      </c>
      <c r="E30" s="5" t="n">
        <v>-3653</v>
      </c>
    </row>
    <row r="31" spans="1:5">
      <c r="A31" s="4" t="s">
        <v>653</v>
      </c>
      <c r="B31" s="5" t="n">
        <v>6793</v>
      </c>
      <c r="C31" s="5" t="n">
        <v>-8412</v>
      </c>
      <c r="D31" s="5" t="n">
        <v>6254</v>
      </c>
      <c r="E31" s="5" t="n">
        <v>-11354</v>
      </c>
    </row>
    <row r="32" spans="1:5">
      <c r="A32" s="4" t="s">
        <v>654</v>
      </c>
      <c r="B32" s="5" t="n">
        <v>-35230</v>
      </c>
      <c r="C32" s="5" t="n">
        <v>-46857</v>
      </c>
      <c r="D32" s="5" t="n">
        <v>-73315</v>
      </c>
      <c r="E32" s="5" t="n">
        <v>-84386</v>
      </c>
    </row>
    <row r="33" spans="1:5">
      <c r="A33" s="4" t="s">
        <v>655</v>
      </c>
      <c r="B33" s="5" t="n">
        <v>582</v>
      </c>
      <c r="C33" s="5" t="n">
        <v>667</v>
      </c>
      <c r="D33" s="5" t="n">
        <v>988</v>
      </c>
      <c r="E33" s="5" t="n">
        <v>1055</v>
      </c>
    </row>
    <row r="34" spans="1:5">
      <c r="A34" s="4" t="s">
        <v>102</v>
      </c>
      <c r="B34" s="5" t="n">
        <v>9344</v>
      </c>
      <c r="C34" s="5" t="n">
        <v>10785</v>
      </c>
      <c r="D34" s="5" t="n">
        <v>13957</v>
      </c>
      <c r="E34" s="5" t="n">
        <v>13904</v>
      </c>
    </row>
    <row r="35" spans="1:5">
      <c r="A35" s="4" t="s">
        <v>658</v>
      </c>
    </row>
    <row r="36" spans="1:5">
      <c r="A36" s="3" t="s">
        <v>199</v>
      </c>
    </row>
    <row r="37" spans="1:5">
      <c r="A37" s="4" t="s">
        <v>82</v>
      </c>
      <c r="B37" s="5" t="n">
        <v>1504</v>
      </c>
      <c r="C37" s="5" t="n">
        <v>1995</v>
      </c>
      <c r="D37" s="5" t="n">
        <v>3137</v>
      </c>
      <c r="E37" s="5" t="n">
        <v>4095</v>
      </c>
    </row>
    <row r="38" spans="1:5">
      <c r="A38" s="4" t="s">
        <v>654</v>
      </c>
      <c r="B38" s="5" t="n">
        <v>-743</v>
      </c>
      <c r="C38" s="5" t="n">
        <v>-1656</v>
      </c>
      <c r="D38" s="5" t="n">
        <v>-1737</v>
      </c>
      <c r="E38" s="5" t="n">
        <v>-3222</v>
      </c>
    </row>
    <row r="39" spans="1:5">
      <c r="A39" s="4" t="s">
        <v>102</v>
      </c>
      <c r="B39" s="5" t="n">
        <v>761</v>
      </c>
      <c r="C39" s="5" t="n">
        <v>339</v>
      </c>
      <c r="D39" s="5" t="n">
        <v>1400</v>
      </c>
      <c r="E39" s="5" t="n">
        <v>873</v>
      </c>
    </row>
    <row r="40" spans="1:5">
      <c r="A40" s="4" t="s">
        <v>659</v>
      </c>
    </row>
    <row r="41" spans="1:5">
      <c r="A41" s="3" t="s">
        <v>199</v>
      </c>
    </row>
    <row r="42" spans="1:5">
      <c r="A42" s="4" t="s">
        <v>652</v>
      </c>
      <c r="B42" s="5" t="n">
        <v>66</v>
      </c>
      <c r="C42" s="5" t="n">
        <v>45</v>
      </c>
      <c r="D42" s="5" t="n">
        <v>127</v>
      </c>
      <c r="E42" s="5" t="n">
        <v>113</v>
      </c>
    </row>
    <row r="43" spans="1:5">
      <c r="A43" s="4" t="s">
        <v>98</v>
      </c>
      <c r="B43" s="5" t="n">
        <v>-1265</v>
      </c>
      <c r="D43" s="5" t="n">
        <v>-1265</v>
      </c>
    </row>
    <row r="44" spans="1:5">
      <c r="A44" s="4" t="s">
        <v>654</v>
      </c>
      <c r="B44" s="5" t="n">
        <v>-100</v>
      </c>
      <c r="C44" s="5" t="n">
        <v>-135</v>
      </c>
      <c r="D44" s="5" t="n">
        <v>-186</v>
      </c>
      <c r="E44" s="5" t="n">
        <v>-245</v>
      </c>
    </row>
    <row r="45" spans="1:5">
      <c r="A45" s="4" t="s">
        <v>655</v>
      </c>
      <c r="B45" s="5" t="n">
        <v>2683</v>
      </c>
      <c r="C45" s="5" t="n">
        <v>4909</v>
      </c>
      <c r="D45" s="5" t="n">
        <v>7396</v>
      </c>
      <c r="E45" s="5" t="n">
        <v>5657</v>
      </c>
    </row>
    <row r="46" spans="1:5">
      <c r="A46" s="4" t="s">
        <v>102</v>
      </c>
      <c r="B46" s="7" t="n">
        <v>1384</v>
      </c>
      <c r="C46" s="7" t="n">
        <v>4819</v>
      </c>
      <c r="D46" s="7" t="n">
        <v>6072</v>
      </c>
      <c r="E46" s="7" t="n">
        <v>55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0</v>
      </c>
      <c r="B1" s="2" t="s">
        <v>2</v>
      </c>
      <c r="C1" s="2" t="s">
        <v>25</v>
      </c>
      <c r="D1" s="2" t="s">
        <v>423</v>
      </c>
    </row>
    <row r="2" spans="1:4">
      <c r="A2" s="3" t="s">
        <v>199</v>
      </c>
    </row>
    <row r="3" spans="1:4">
      <c r="A3" s="4" t="s">
        <v>27</v>
      </c>
      <c r="B3" s="7" t="n">
        <v>29652</v>
      </c>
      <c r="C3" s="7" t="n">
        <v>40096</v>
      </c>
    </row>
    <row r="4" spans="1:4">
      <c r="A4" s="4" t="s">
        <v>28</v>
      </c>
      <c r="B4" s="5" t="n">
        <v>6642</v>
      </c>
      <c r="C4" s="5" t="n">
        <v>5971</v>
      </c>
    </row>
    <row r="5" spans="1:4">
      <c r="A5" s="4" t="s">
        <v>29</v>
      </c>
      <c r="B5" s="5" t="n">
        <v>591625</v>
      </c>
      <c r="C5" s="5" t="n">
        <v>388422</v>
      </c>
    </row>
    <row r="6" spans="1:4">
      <c r="A6" s="4" t="s">
        <v>31</v>
      </c>
      <c r="B6" s="5" t="n">
        <v>152273</v>
      </c>
      <c r="C6" s="5" t="n">
        <v>131537</v>
      </c>
      <c r="D6" s="7" t="n">
        <v>36425</v>
      </c>
    </row>
    <row r="7" spans="1:4">
      <c r="A7" s="4" t="s">
        <v>661</v>
      </c>
      <c r="B7" s="5" t="n">
        <v>3787452</v>
      </c>
      <c r="C7" s="5" t="n">
        <v>4033290</v>
      </c>
    </row>
    <row r="8" spans="1:4">
      <c r="A8" s="4" t="s">
        <v>33</v>
      </c>
      <c r="B8" s="5" t="n">
        <v>104938</v>
      </c>
      <c r="C8" s="5" t="n">
        <v>104938</v>
      </c>
    </row>
    <row r="9" spans="1:4">
      <c r="A9" s="4" t="s">
        <v>37</v>
      </c>
      <c r="B9" s="5" t="n">
        <v>4828097</v>
      </c>
      <c r="C9" s="5" t="n">
        <v>4863734</v>
      </c>
    </row>
    <row r="10" spans="1:4">
      <c r="A10" s="4" t="s">
        <v>47</v>
      </c>
      <c r="B10" s="5" t="n">
        <v>4522228</v>
      </c>
      <c r="C10" s="5" t="n">
        <v>4632694</v>
      </c>
    </row>
    <row r="11" spans="1:4">
      <c r="A11" s="4" t="s">
        <v>662</v>
      </c>
    </row>
    <row r="12" spans="1:4">
      <c r="A12" s="3" t="s">
        <v>199</v>
      </c>
    </row>
    <row r="13" spans="1:4">
      <c r="A13" s="4" t="s">
        <v>37</v>
      </c>
      <c r="B13" s="5" t="n">
        <v>28433</v>
      </c>
      <c r="C13" s="5" t="n">
        <v>53086</v>
      </c>
    </row>
    <row r="14" spans="1:4">
      <c r="A14" s="4" t="s">
        <v>657</v>
      </c>
    </row>
    <row r="15" spans="1:4">
      <c r="A15" s="3" t="s">
        <v>199</v>
      </c>
    </row>
    <row r="16" spans="1:4">
      <c r="A16" s="4" t="s">
        <v>37</v>
      </c>
      <c r="B16" s="5" t="n">
        <v>1003136</v>
      </c>
      <c r="C16" s="5" t="n">
        <v>762924</v>
      </c>
    </row>
    <row r="17" spans="1:4">
      <c r="A17" s="4" t="s">
        <v>658</v>
      </c>
    </row>
    <row r="18" spans="1:4">
      <c r="A18" s="3" t="s">
        <v>199</v>
      </c>
    </row>
    <row r="19" spans="1:4">
      <c r="A19" s="4" t="s">
        <v>37</v>
      </c>
      <c r="B19" s="5" t="n">
        <v>862</v>
      </c>
      <c r="C19" s="5" t="n">
        <v>5451</v>
      </c>
    </row>
    <row r="20" spans="1:4">
      <c r="A20" s="4" t="s">
        <v>659</v>
      </c>
    </row>
    <row r="21" spans="1:4">
      <c r="A21" s="3" t="s">
        <v>199</v>
      </c>
    </row>
    <row r="22" spans="1:4">
      <c r="A22" s="4" t="s">
        <v>37</v>
      </c>
      <c r="B22" s="7" t="n">
        <v>3795666</v>
      </c>
      <c r="C22" s="7" t="n">
        <v>4042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63</v>
      </c>
      <c r="B1" s="2" t="s">
        <v>664</v>
      </c>
      <c r="C1" s="2" t="s">
        <v>2</v>
      </c>
      <c r="D1" s="2" t="s">
        <v>25</v>
      </c>
    </row>
    <row r="2" spans="1:4">
      <c r="A2" s="4" t="s">
        <v>61</v>
      </c>
    </row>
    <row r="3" spans="1:4">
      <c r="A3" s="3" t="s">
        <v>201</v>
      </c>
    </row>
    <row r="4" spans="1:4">
      <c r="A4" s="4" t="s">
        <v>73</v>
      </c>
      <c r="C4" s="4" t="s">
        <v>74</v>
      </c>
      <c r="D4" s="4" t="s">
        <v>74</v>
      </c>
    </row>
    <row r="5" spans="1:4">
      <c r="A5" s="4" t="s">
        <v>62</v>
      </c>
    </row>
    <row r="6" spans="1:4">
      <c r="A6" s="3" t="s">
        <v>201</v>
      </c>
    </row>
    <row r="7" spans="1:4">
      <c r="A7" s="4" t="s">
        <v>73</v>
      </c>
      <c r="C7" s="4" t="s">
        <v>76</v>
      </c>
      <c r="D7" s="4" t="s">
        <v>76</v>
      </c>
    </row>
    <row r="8" spans="1:4">
      <c r="A8" s="4" t="s">
        <v>665</v>
      </c>
    </row>
    <row r="9" spans="1:4">
      <c r="A9" s="3" t="s">
        <v>201</v>
      </c>
    </row>
    <row r="10" spans="1:4">
      <c r="A10" s="4" t="s">
        <v>666</v>
      </c>
      <c r="B10" s="5" t="n">
        <v>2</v>
      </c>
    </row>
    <row r="11" spans="1:4">
      <c r="A11" s="4" t="s">
        <v>667</v>
      </c>
      <c r="B11" s="5" t="n">
        <v>2</v>
      </c>
    </row>
    <row r="12" spans="1:4">
      <c r="A12" s="4" t="s">
        <v>668</v>
      </c>
    </row>
    <row r="13" spans="1:4">
      <c r="A13" s="3" t="s">
        <v>201</v>
      </c>
    </row>
    <row r="14" spans="1:4">
      <c r="A14" s="4" t="s">
        <v>73</v>
      </c>
      <c r="B14" s="4" t="s">
        <v>74</v>
      </c>
    </row>
    <row r="15" spans="1:4">
      <c r="A15" s="4" t="s">
        <v>669</v>
      </c>
    </row>
    <row r="16" spans="1:4">
      <c r="A16" s="3" t="s">
        <v>201</v>
      </c>
    </row>
    <row r="17" spans="1:4">
      <c r="A17" s="4" t="s">
        <v>73</v>
      </c>
      <c r="B17" s="4" t="s">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70</v>
      </c>
      <c r="B1" s="2" t="s">
        <v>1</v>
      </c>
      <c r="C1" s="2" t="s">
        <v>64</v>
      </c>
    </row>
    <row r="2" spans="1:3">
      <c r="B2" s="2" t="s">
        <v>2</v>
      </c>
      <c r="C2" s="2" t="s">
        <v>25</v>
      </c>
    </row>
    <row r="3" spans="1:3">
      <c r="A3" s="3" t="s">
        <v>671</v>
      </c>
    </row>
    <row r="4" spans="1:3">
      <c r="A4" s="4" t="s">
        <v>672</v>
      </c>
      <c r="B4" s="7" t="n">
        <v>5408</v>
      </c>
      <c r="C4" s="7" t="n">
        <v>5236</v>
      </c>
    </row>
    <row r="5" spans="1:3">
      <c r="A5" s="4" t="s">
        <v>134</v>
      </c>
      <c r="B5" s="5" t="n">
        <v>-1574</v>
      </c>
      <c r="C5" s="5" t="n">
        <v>379</v>
      </c>
    </row>
    <row r="6" spans="1:3">
      <c r="A6" s="4" t="s">
        <v>459</v>
      </c>
      <c r="B6" s="5" t="n">
        <v>-307</v>
      </c>
      <c r="C6" s="5" t="n">
        <v>-207</v>
      </c>
    </row>
    <row r="7" spans="1:3">
      <c r="A7" s="4" t="s">
        <v>673</v>
      </c>
      <c r="B7" s="5" t="n">
        <v>3527</v>
      </c>
      <c r="C7" s="5" t="n">
        <v>5408</v>
      </c>
    </row>
    <row r="8" spans="1:3">
      <c r="A8" s="4" t="s">
        <v>674</v>
      </c>
      <c r="B8" s="5" t="n">
        <v>950000</v>
      </c>
    </row>
    <row r="9" spans="1:3">
      <c r="A9" s="4" t="s">
        <v>675</v>
      </c>
      <c r="B9" s="5" t="n">
        <v>58700</v>
      </c>
      <c r="C9" s="7" t="n">
        <v>62900</v>
      </c>
    </row>
    <row r="10" spans="1:3">
      <c r="A10" s="4" t="s">
        <v>676</v>
      </c>
    </row>
    <row r="11" spans="1:3">
      <c r="A11" s="3" t="s">
        <v>671</v>
      </c>
    </row>
    <row r="12" spans="1:3">
      <c r="A12" s="4" t="s">
        <v>674</v>
      </c>
      <c r="B12" s="7" t="n">
        <v>14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7</v>
      </c>
      <c r="B1" s="2" t="s">
        <v>678</v>
      </c>
      <c r="C1" s="2" t="s">
        <v>679</v>
      </c>
      <c r="D1" s="2" t="s">
        <v>680</v>
      </c>
      <c r="E1" s="2" t="s">
        <v>2</v>
      </c>
      <c r="F1" s="2" t="s">
        <v>79</v>
      </c>
    </row>
    <row r="2" spans="1:6">
      <c r="A2" s="3" t="s">
        <v>203</v>
      </c>
    </row>
    <row r="3" spans="1:6">
      <c r="A3" s="4" t="s">
        <v>161</v>
      </c>
      <c r="E3" s="7" t="n">
        <v>55454</v>
      </c>
      <c r="F3" s="7" t="n">
        <v>4843</v>
      </c>
    </row>
    <row r="4" spans="1:6">
      <c r="A4" s="4" t="s">
        <v>681</v>
      </c>
      <c r="C4" s="5" t="n">
        <v>1839080</v>
      </c>
      <c r="D4" s="5" t="n">
        <v>1839080</v>
      </c>
    </row>
    <row r="5" spans="1:6">
      <c r="A5" s="4" t="s">
        <v>682</v>
      </c>
      <c r="D5" s="9" t="n">
        <v>10.875</v>
      </c>
    </row>
    <row r="6" spans="1:6">
      <c r="A6" s="4" t="s">
        <v>683</v>
      </c>
    </row>
    <row r="7" spans="1:6">
      <c r="A7" s="3" t="s">
        <v>203</v>
      </c>
    </row>
    <row r="8" spans="1:6">
      <c r="A8" s="4" t="s">
        <v>684</v>
      </c>
      <c r="B8" s="7" t="n">
        <v>56000</v>
      </c>
    </row>
    <row r="9" spans="1:6">
      <c r="A9" s="4" t="s">
        <v>685</v>
      </c>
      <c r="B9" s="8" t="n">
        <v>12.66</v>
      </c>
    </row>
    <row r="10" spans="1:6">
      <c r="A10" s="4" t="s">
        <v>122</v>
      </c>
      <c r="B10" s="5" t="n">
        <v>4423381</v>
      </c>
    </row>
    <row r="11" spans="1:6">
      <c r="A11" s="4" t="s">
        <v>161</v>
      </c>
      <c r="B11" s="7" t="n">
        <v>5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14"/>
  </cols>
  <sheetData>
    <row r="1" spans="1:7">
      <c r="A1" s="1" t="s">
        <v>108</v>
      </c>
      <c r="B1" s="2" t="s">
        <v>109</v>
      </c>
      <c r="C1" s="2" t="s">
        <v>110</v>
      </c>
      <c r="D1" s="2" t="s">
        <v>111</v>
      </c>
      <c r="E1" s="2" t="s">
        <v>112</v>
      </c>
      <c r="F1" s="2" t="s">
        <v>113</v>
      </c>
      <c r="G1" s="2" t="s">
        <v>114</v>
      </c>
    </row>
    <row r="2" spans="1:7">
      <c r="A2" s="4" t="s">
        <v>115</v>
      </c>
      <c r="B2" s="7" t="n">
        <v>21000</v>
      </c>
      <c r="C2" s="7" t="n">
        <v>160000</v>
      </c>
      <c r="D2" s="7" t="n">
        <v>1168125000</v>
      </c>
      <c r="E2" s="7" t="n">
        <v>-822520000</v>
      </c>
      <c r="F2" s="7" t="n">
        <v>-114746000</v>
      </c>
      <c r="G2" s="7" t="n">
        <v>231040000</v>
      </c>
    </row>
    <row r="3" spans="1:7">
      <c r="A3" s="4" t="s">
        <v>116</v>
      </c>
      <c r="B3" s="5" t="n">
        <v>2070678</v>
      </c>
      <c r="C3" s="5" t="n">
        <v>16019983</v>
      </c>
    </row>
    <row r="4" spans="1:7">
      <c r="A4" s="3" t="s">
        <v>117</v>
      </c>
    </row>
    <row r="5" spans="1:7">
      <c r="A5" s="4" t="s">
        <v>118</v>
      </c>
      <c r="C5" s="7" t="n">
        <v>1000</v>
      </c>
      <c r="D5" s="5" t="n">
        <v>295000</v>
      </c>
      <c r="G5" s="5" t="n">
        <v>296000</v>
      </c>
    </row>
    <row r="6" spans="1:7">
      <c r="A6" s="4" t="s">
        <v>119</v>
      </c>
      <c r="C6" s="5" t="n">
        <v>33820</v>
      </c>
    </row>
    <row r="7" spans="1:7">
      <c r="A7" s="4" t="s">
        <v>120</v>
      </c>
      <c r="D7" s="5" t="n">
        <v>979000</v>
      </c>
      <c r="G7" s="5" t="n">
        <v>979000</v>
      </c>
    </row>
    <row r="8" spans="1:7">
      <c r="A8" s="4" t="s">
        <v>121</v>
      </c>
      <c r="C8" s="7" t="n">
        <v>44000</v>
      </c>
      <c r="D8" s="5" t="n">
        <v>55410000</v>
      </c>
      <c r="G8" s="5" t="n">
        <v>55454000</v>
      </c>
    </row>
    <row r="9" spans="1:7">
      <c r="A9" s="4" t="s">
        <v>122</v>
      </c>
      <c r="C9" s="5" t="n">
        <v>4423381</v>
      </c>
    </row>
    <row r="10" spans="1:7">
      <c r="A10" s="4" t="s">
        <v>123</v>
      </c>
      <c r="C10" s="7" t="n">
        <v>4000</v>
      </c>
      <c r="D10" s="5" t="n">
        <v>7029000</v>
      </c>
      <c r="G10" s="5" t="n">
        <v>7033000</v>
      </c>
    </row>
    <row r="11" spans="1:7">
      <c r="A11" s="4" t="s">
        <v>124</v>
      </c>
      <c r="C11" s="5" t="n">
        <v>412264</v>
      </c>
    </row>
    <row r="12" spans="1:7">
      <c r="A12" s="4" t="s">
        <v>104</v>
      </c>
      <c r="F12" s="5" t="n">
        <v>11067000</v>
      </c>
      <c r="G12" s="5" t="n">
        <v>11067000</v>
      </c>
    </row>
    <row r="13" spans="1:7">
      <c r="A13" s="4" t="s">
        <v>125</v>
      </c>
      <c r="B13" s="7" t="n">
        <v>21000</v>
      </c>
      <c r="C13" s="7" t="n">
        <v>209000</v>
      </c>
      <c r="D13" s="7" t="n">
        <v>1231838000</v>
      </c>
      <c r="E13" s="7" t="n">
        <v>-822520000</v>
      </c>
      <c r="F13" s="7" t="n">
        <v>-103679000</v>
      </c>
      <c r="G13" s="7" t="n">
        <v>305869000</v>
      </c>
    </row>
    <row r="14" spans="1:7">
      <c r="A14" s="4" t="s">
        <v>126</v>
      </c>
      <c r="B14" s="5" t="n">
        <v>2070678</v>
      </c>
      <c r="C14" s="5" t="n">
        <v>208894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86</v>
      </c>
      <c r="B1" s="2" t="s">
        <v>1</v>
      </c>
    </row>
    <row r="2" spans="1:2">
      <c r="B2" s="2" t="s">
        <v>687</v>
      </c>
    </row>
    <row r="3" spans="1:2">
      <c r="A3" s="3" t="s">
        <v>688</v>
      </c>
    </row>
    <row r="4" spans="1:2">
      <c r="A4" s="4" t="s">
        <v>689</v>
      </c>
      <c r="B4" s="5" t="n">
        <v>1391327</v>
      </c>
    </row>
    <row r="5" spans="1:2">
      <c r="A5" s="4" t="s">
        <v>690</v>
      </c>
      <c r="B5" s="5" t="n">
        <v>-33820</v>
      </c>
    </row>
    <row r="6" spans="1:2">
      <c r="A6" s="4" t="s">
        <v>691</v>
      </c>
      <c r="B6" s="5" t="n">
        <v>-2583</v>
      </c>
    </row>
    <row r="7" spans="1:2">
      <c r="A7" s="4" t="s">
        <v>692</v>
      </c>
      <c r="B7" s="5" t="n">
        <v>1354924</v>
      </c>
    </row>
    <row r="8" spans="1:2">
      <c r="A8" s="4" t="s">
        <v>693</v>
      </c>
      <c r="B8" s="5" t="n">
        <v>683335</v>
      </c>
    </row>
    <row r="9" spans="1:2">
      <c r="A9" s="3" t="s">
        <v>694</v>
      </c>
    </row>
    <row r="10" spans="1:2">
      <c r="A10" s="4" t="s">
        <v>695</v>
      </c>
      <c r="B10" s="8" t="n">
        <v>13.37</v>
      </c>
    </row>
    <row r="11" spans="1:2">
      <c r="A11" s="4" t="s">
        <v>696</v>
      </c>
      <c r="B11" s="12" t="n">
        <v>8.74</v>
      </c>
    </row>
    <row r="12" spans="1:2">
      <c r="A12" s="4" t="s">
        <v>697</v>
      </c>
      <c r="B12" s="12" t="n">
        <v>16.98</v>
      </c>
    </row>
    <row r="13" spans="1:2">
      <c r="A13" s="4" t="s">
        <v>698</v>
      </c>
      <c r="B13" s="12" t="n">
        <v>13.47</v>
      </c>
    </row>
    <row r="14" spans="1:2">
      <c r="A14" s="4" t="s">
        <v>699</v>
      </c>
      <c r="B14" s="8" t="n">
        <v>10.32</v>
      </c>
    </row>
    <row r="15" spans="1:2">
      <c r="A15" s="3" t="s">
        <v>700</v>
      </c>
    </row>
    <row r="16" spans="1:2">
      <c r="A16" s="4" t="s">
        <v>701</v>
      </c>
      <c r="B16" s="13" t="n">
        <v>3.2</v>
      </c>
    </row>
    <row r="17" spans="1:2">
      <c r="A17" s="4" t="s">
        <v>702</v>
      </c>
      <c r="B17" s="4" t="s">
        <v>7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687</v>
      </c>
    </row>
    <row r="3" spans="1:2">
      <c r="A3" s="3" t="s">
        <v>688</v>
      </c>
    </row>
    <row r="4" spans="1:2">
      <c r="A4" s="4" t="s">
        <v>705</v>
      </c>
      <c r="B4" s="5" t="n">
        <v>85750</v>
      </c>
    </row>
    <row r="5" spans="1:2">
      <c r="A5" s="4" t="s">
        <v>706</v>
      </c>
      <c r="B5" s="5" t="n">
        <v>85750</v>
      </c>
    </row>
    <row r="6" spans="1:2">
      <c r="A6" s="3" t="s">
        <v>707</v>
      </c>
    </row>
    <row r="7" spans="1:2">
      <c r="A7" s="4" t="s">
        <v>708</v>
      </c>
      <c r="B7" s="8" t="n">
        <v>9.83</v>
      </c>
    </row>
    <row r="8" spans="1:2">
      <c r="A8" s="4" t="s">
        <v>709</v>
      </c>
      <c r="B8" s="8" t="n">
        <v>9.83</v>
      </c>
    </row>
    <row r="9" spans="1:2">
      <c r="A9" s="3" t="s">
        <v>710</v>
      </c>
    </row>
    <row r="10" spans="1:2">
      <c r="A10" s="4" t="s">
        <v>701</v>
      </c>
      <c r="B10" s="7" t="n">
        <v>59</v>
      </c>
    </row>
    <row r="11" spans="1:2">
      <c r="A11" s="4" t="s">
        <v>702</v>
      </c>
      <c r="B11" s="4" t="s">
        <v>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712</v>
      </c>
      <c r="B1" s="2" t="s">
        <v>713</v>
      </c>
    </row>
    <row r="2" spans="1:2">
      <c r="A2" s="4" t="s">
        <v>714</v>
      </c>
    </row>
    <row r="3" spans="1:2">
      <c r="A3" s="3" t="s">
        <v>715</v>
      </c>
    </row>
    <row r="4" spans="1:2">
      <c r="A4" s="4" t="s">
        <v>716</v>
      </c>
      <c r="B4"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04</v>
      </c>
      <c r="B4" s="7" t="n">
        <v>11067</v>
      </c>
      <c r="C4" s="7" t="n">
        <v>13232</v>
      </c>
    </row>
    <row r="5" spans="1:3">
      <c r="A5" s="4" t="s">
        <v>129</v>
      </c>
      <c r="B5" s="5" t="n">
        <v>82</v>
      </c>
      <c r="C5" s="5" t="n">
        <v>3079</v>
      </c>
    </row>
    <row r="6" spans="1:3">
      <c r="A6" s="4" t="s">
        <v>130</v>
      </c>
      <c r="B6" s="5" t="n">
        <v>8861</v>
      </c>
      <c r="C6" s="5" t="n">
        <v>23824</v>
      </c>
    </row>
    <row r="7" spans="1:3">
      <c r="A7" s="4" t="s">
        <v>98</v>
      </c>
      <c r="B7" s="5" t="n">
        <v>1265</v>
      </c>
    </row>
    <row r="8" spans="1:3">
      <c r="A8" s="4" t="s">
        <v>131</v>
      </c>
      <c r="B8" s="5" t="n">
        <v>-62202</v>
      </c>
      <c r="C8" s="5" t="n">
        <v>-110812</v>
      </c>
    </row>
    <row r="9" spans="1:3">
      <c r="A9" s="4" t="s">
        <v>132</v>
      </c>
      <c r="B9" s="5" t="n">
        <v>-9598</v>
      </c>
      <c r="C9" s="5" t="n">
        <v>-14272</v>
      </c>
    </row>
    <row r="10" spans="1:3">
      <c r="A10" s="4" t="s">
        <v>133</v>
      </c>
      <c r="B10" s="5" t="n">
        <v>-669</v>
      </c>
      <c r="C10" s="5" t="n">
        <v>-8878</v>
      </c>
    </row>
    <row r="11" spans="1:3">
      <c r="A11" s="4" t="s">
        <v>134</v>
      </c>
      <c r="B11" s="5" t="n">
        <v>-1574</v>
      </c>
      <c r="C11" s="5" t="n">
        <v>851</v>
      </c>
    </row>
    <row r="12" spans="1:3">
      <c r="A12" s="4" t="s">
        <v>135</v>
      </c>
      <c r="B12" s="5" t="n">
        <v>-3373606</v>
      </c>
      <c r="C12" s="5" t="n">
        <v>-5596617</v>
      </c>
    </row>
    <row r="13" spans="1:3">
      <c r="A13" s="4" t="s">
        <v>136</v>
      </c>
      <c r="B13" s="5" t="n">
        <v>3217330</v>
      </c>
      <c r="C13" s="5" t="n">
        <v>5297286</v>
      </c>
    </row>
    <row r="14" spans="1:3">
      <c r="A14" s="4" t="s">
        <v>137</v>
      </c>
      <c r="B14" s="5" t="n">
        <v>-5751</v>
      </c>
      <c r="C14" s="5" t="n">
        <v>4531</v>
      </c>
    </row>
    <row r="15" spans="1:3">
      <c r="A15" s="4" t="s">
        <v>138</v>
      </c>
      <c r="B15" s="5" t="n">
        <v>-2573</v>
      </c>
      <c r="C15" s="5" t="n">
        <v>-7434</v>
      </c>
    </row>
    <row r="16" spans="1:3">
      <c r="A16" s="4" t="s">
        <v>99</v>
      </c>
      <c r="B16" s="5" t="n">
        <v>2761</v>
      </c>
      <c r="C16" s="5" t="n">
        <v>-1354</v>
      </c>
    </row>
    <row r="17" spans="1:3">
      <c r="A17" s="4" t="s">
        <v>139</v>
      </c>
      <c r="B17" s="5" t="n">
        <v>48114</v>
      </c>
      <c r="C17" s="5" t="n">
        <v>65211</v>
      </c>
    </row>
    <row r="18" spans="1:3">
      <c r="A18" s="4" t="s">
        <v>140</v>
      </c>
      <c r="B18" s="5" t="n">
        <v>2384</v>
      </c>
      <c r="C18" s="5" t="n">
        <v>2385</v>
      </c>
    </row>
    <row r="19" spans="1:3">
      <c r="A19" s="4" t="s">
        <v>91</v>
      </c>
      <c r="B19" s="5" t="n">
        <v>1552</v>
      </c>
      <c r="C19" s="5" t="n">
        <v>3653</v>
      </c>
    </row>
    <row r="20" spans="1:3">
      <c r="A20" s="4" t="s">
        <v>92</v>
      </c>
      <c r="B20" s="5" t="n">
        <v>-6254</v>
      </c>
      <c r="C20" s="5" t="n">
        <v>11354</v>
      </c>
    </row>
    <row r="21" spans="1:3">
      <c r="A21" s="4" t="s">
        <v>141</v>
      </c>
      <c r="B21" s="5" t="n">
        <v>124</v>
      </c>
      <c r="C21" s="5" t="n">
        <v>282</v>
      </c>
    </row>
    <row r="22" spans="1:3">
      <c r="A22" s="4" t="s">
        <v>142</v>
      </c>
      <c r="B22" s="5" t="n">
        <v>979</v>
      </c>
      <c r="C22" s="5" t="n">
        <v>890</v>
      </c>
    </row>
    <row r="23" spans="1:3">
      <c r="A23" s="4" t="s">
        <v>143</v>
      </c>
      <c r="B23" s="5" t="n">
        <v>520</v>
      </c>
      <c r="C23" s="5" t="n">
        <v>615</v>
      </c>
    </row>
    <row r="24" spans="1:3">
      <c r="A24" s="4" t="s">
        <v>144</v>
      </c>
      <c r="B24" s="5" t="n">
        <v>12</v>
      </c>
    </row>
    <row r="25" spans="1:3">
      <c r="A25" s="4" t="s">
        <v>145</v>
      </c>
      <c r="B25" s="5" t="n">
        <v>-671</v>
      </c>
      <c r="C25" s="5" t="n">
        <v>-4806</v>
      </c>
    </row>
    <row r="26" spans="1:3">
      <c r="A26" s="4" t="s">
        <v>146</v>
      </c>
      <c r="B26" s="5" t="n">
        <v>-2170</v>
      </c>
      <c r="C26" s="5" t="n">
        <v>6581</v>
      </c>
    </row>
    <row r="27" spans="1:3">
      <c r="A27" s="4" t="s">
        <v>147</v>
      </c>
      <c r="B27" s="5" t="n">
        <v>-11966</v>
      </c>
      <c r="C27" s="5" t="n">
        <v>10638</v>
      </c>
    </row>
    <row r="28" spans="1:3">
      <c r="A28" s="4" t="s">
        <v>148</v>
      </c>
      <c r="B28" s="5" t="n">
        <v>-181983</v>
      </c>
      <c r="C28" s="5" t="n">
        <v>-299761</v>
      </c>
    </row>
    <row r="29" spans="1:3">
      <c r="A29" s="3" t="s">
        <v>149</v>
      </c>
    </row>
    <row r="30" spans="1:3">
      <c r="A30" s="4" t="s">
        <v>150</v>
      </c>
      <c r="B30" s="5" t="n">
        <v>366469</v>
      </c>
      <c r="C30" s="5" t="n">
        <v>287746</v>
      </c>
    </row>
    <row r="31" spans="1:3">
      <c r="A31" s="4" t="s">
        <v>151</v>
      </c>
      <c r="B31" s="5" t="n">
        <v>813</v>
      </c>
      <c r="C31" s="5" t="n">
        <v>5694</v>
      </c>
    </row>
    <row r="32" spans="1:3">
      <c r="A32" s="4" t="s">
        <v>152</v>
      </c>
      <c r="B32" s="5" t="n">
        <v>-5619</v>
      </c>
    </row>
    <row r="33" spans="1:3">
      <c r="A33" s="4" t="s">
        <v>153</v>
      </c>
      <c r="B33" s="5" t="n">
        <v>-434567</v>
      </c>
      <c r="C33" s="5" t="n">
        <v>-385969</v>
      </c>
    </row>
    <row r="34" spans="1:3">
      <c r="A34" s="4" t="s">
        <v>154</v>
      </c>
      <c r="B34" s="5" t="n">
        <v>438788</v>
      </c>
      <c r="C34" s="5" t="n">
        <v>365949</v>
      </c>
    </row>
    <row r="35" spans="1:3">
      <c r="A35" s="4" t="s">
        <v>155</v>
      </c>
      <c r="B35" s="5" t="n">
        <v>1</v>
      </c>
      <c r="C35" s="5" t="n">
        <v>44</v>
      </c>
    </row>
    <row r="36" spans="1:3">
      <c r="A36" s="4" t="s">
        <v>156</v>
      </c>
      <c r="B36" s="5" t="n">
        <v>-399</v>
      </c>
      <c r="C36" s="5" t="n">
        <v>-82</v>
      </c>
    </row>
    <row r="37" spans="1:3">
      <c r="A37" s="4" t="s">
        <v>157</v>
      </c>
      <c r="C37" s="5" t="n">
        <v>47</v>
      </c>
    </row>
    <row r="38" spans="1:3">
      <c r="A38" s="4" t="s">
        <v>158</v>
      </c>
      <c r="B38" s="5" t="n">
        <v>15924</v>
      </c>
      <c r="C38" s="5" t="n">
        <v>22940</v>
      </c>
    </row>
    <row r="39" spans="1:3">
      <c r="A39" s="4" t="s">
        <v>159</v>
      </c>
      <c r="B39" s="5" t="n">
        <v>381410</v>
      </c>
      <c r="C39" s="5" t="n">
        <v>296369</v>
      </c>
    </row>
    <row r="40" spans="1:3">
      <c r="A40" s="3" t="s">
        <v>160</v>
      </c>
    </row>
    <row r="41" spans="1:3">
      <c r="A41" s="4" t="s">
        <v>161</v>
      </c>
      <c r="B41" s="5" t="n">
        <v>55454</v>
      </c>
      <c r="C41" s="5" t="n">
        <v>4843</v>
      </c>
    </row>
    <row r="42" spans="1:3">
      <c r="A42" s="4" t="s">
        <v>162</v>
      </c>
      <c r="B42" s="5" t="n">
        <v>-25000</v>
      </c>
    </row>
    <row r="43" spans="1:3">
      <c r="A43" s="4" t="s">
        <v>163</v>
      </c>
      <c r="B43" s="5" t="n">
        <v>35133</v>
      </c>
    </row>
    <row r="44" spans="1:3">
      <c r="A44" s="4" t="s">
        <v>164</v>
      </c>
      <c r="B44" s="5" t="n">
        <v>-3073584</v>
      </c>
      <c r="C44" s="5" t="n">
        <v>-5043856</v>
      </c>
    </row>
    <row r="45" spans="1:3">
      <c r="A45" s="4" t="s">
        <v>165</v>
      </c>
      <c r="B45" s="5" t="n">
        <v>3265581</v>
      </c>
      <c r="C45" s="5" t="n">
        <v>5417617</v>
      </c>
    </row>
    <row r="46" spans="1:3">
      <c r="A46" s="4" t="s">
        <v>166</v>
      </c>
      <c r="B46" s="5" t="n">
        <v>-30000</v>
      </c>
    </row>
    <row r="47" spans="1:3">
      <c r="A47" s="4" t="s">
        <v>167</v>
      </c>
      <c r="B47" s="5" t="n">
        <v>-11444</v>
      </c>
      <c r="C47" s="5" t="n">
        <v>-13100</v>
      </c>
    </row>
    <row r="48" spans="1:3">
      <c r="A48" s="4" t="s">
        <v>168</v>
      </c>
      <c r="B48" s="5" t="n">
        <v>-425930</v>
      </c>
      <c r="C48" s="5" t="n">
        <v>-374519</v>
      </c>
    </row>
    <row r="49" spans="1:3">
      <c r="A49" s="4" t="s">
        <v>169</v>
      </c>
      <c r="B49" s="5" t="n">
        <v>-174</v>
      </c>
      <c r="C49" s="5" t="n">
        <v>-275</v>
      </c>
    </row>
    <row r="50" spans="1:3">
      <c r="A50" s="4" t="s">
        <v>170</v>
      </c>
      <c r="B50" s="5" t="n">
        <v>-100</v>
      </c>
    </row>
    <row r="51" spans="1:3">
      <c r="A51" s="4" t="s">
        <v>171</v>
      </c>
      <c r="B51" s="5" t="n">
        <v>-103</v>
      </c>
    </row>
    <row r="52" spans="1:3">
      <c r="A52" s="4" t="s">
        <v>172</v>
      </c>
      <c r="B52" s="5" t="n">
        <v>296</v>
      </c>
      <c r="C52" s="5" t="n">
        <v>9</v>
      </c>
    </row>
    <row r="53" spans="1:3">
      <c r="A53" s="4" t="s">
        <v>173</v>
      </c>
      <c r="B53" s="5" t="n">
        <v>-209871</v>
      </c>
      <c r="C53" s="5" t="n">
        <v>-9281</v>
      </c>
    </row>
    <row r="54" spans="1:3">
      <c r="A54" s="4" t="s">
        <v>174</v>
      </c>
      <c r="B54" s="5" t="n">
        <v>-10444</v>
      </c>
      <c r="C54" s="5" t="n">
        <v>-12673</v>
      </c>
    </row>
    <row r="55" spans="1:3">
      <c r="A55" s="4" t="s">
        <v>175</v>
      </c>
      <c r="B55" s="5" t="n">
        <v>40096</v>
      </c>
      <c r="C55" s="5" t="n">
        <v>32409</v>
      </c>
    </row>
    <row r="56" spans="1:3">
      <c r="A56" s="4" t="s">
        <v>176</v>
      </c>
      <c r="B56" s="5" t="n">
        <v>29652</v>
      </c>
      <c r="C56" s="5" t="n">
        <v>19736</v>
      </c>
    </row>
    <row r="57" spans="1:3">
      <c r="A57" s="3" t="s">
        <v>177</v>
      </c>
    </row>
    <row r="58" spans="1:3">
      <c r="A58" s="4" t="s">
        <v>178</v>
      </c>
      <c r="B58" s="5" t="n">
        <v>10042</v>
      </c>
      <c r="C58" s="5" t="n">
        <v>21938</v>
      </c>
    </row>
    <row r="59" spans="1:3">
      <c r="A59" s="4" t="s">
        <v>179</v>
      </c>
      <c r="B59" s="5" t="n">
        <v>24873</v>
      </c>
      <c r="C59" s="5" t="n">
        <v>50919</v>
      </c>
    </row>
    <row r="60" spans="1:3">
      <c r="A60" s="4" t="s">
        <v>180</v>
      </c>
      <c r="B60" s="7" t="n">
        <v>7033</v>
      </c>
    </row>
    <row r="61" spans="1:3">
      <c r="A61" s="4" t="s">
        <v>181</v>
      </c>
      <c r="C61" s="5" t="n">
        <v>20000</v>
      </c>
    </row>
    <row r="62" spans="1:3">
      <c r="A62" s="4" t="s">
        <v>182</v>
      </c>
      <c r="C62" s="7" t="n">
        <v>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25:45Z</dcterms:created>
  <dcterms:modified xmlns:dcterms="http://purl.org/dc/terms/" xmlns:xsi="http://www.w3.org/2001/XMLSchema-instance" xsi:type="dcterms:W3CDTF">2017-08-09T17:25:45Z</dcterms:modified>
</cp:coreProperties>
</file>